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JUDGMENTS, ESTIMATE" sheetId="12" state="visible" r:id="rId12"/>
    <sheet xmlns:r="http://schemas.openxmlformats.org/officeDocument/2006/relationships" name="CHANGE IN ACCOUNTING POLICY" sheetId="13" state="visible" r:id="rId13"/>
    <sheet xmlns:r="http://schemas.openxmlformats.org/officeDocument/2006/relationships" name="FAIR VALUE MEASUREMENT" sheetId="14" state="visible" r:id="rId14"/>
    <sheet xmlns:r="http://schemas.openxmlformats.org/officeDocument/2006/relationships" name="INVENTORIES" sheetId="15" state="visible" r:id="rId15"/>
    <sheet xmlns:r="http://schemas.openxmlformats.org/officeDocument/2006/relationships" name="EQUITY SECURITIES" sheetId="16" state="visible" r:id="rId16"/>
    <sheet xmlns:r="http://schemas.openxmlformats.org/officeDocument/2006/relationships" name="OTHER ASSETS" sheetId="17" state="visible" r:id="rId17"/>
    <sheet xmlns:r="http://schemas.openxmlformats.org/officeDocument/2006/relationships" name="PROPERTY, PLANT AND MINE DEVELO" sheetId="18" state="visible" r:id="rId18"/>
    <sheet xmlns:r="http://schemas.openxmlformats.org/officeDocument/2006/relationships" name="ACCOUNTS PAYABLE AND ACCRUED LI" sheetId="19" state="visible" r:id="rId19"/>
    <sheet xmlns:r="http://schemas.openxmlformats.org/officeDocument/2006/relationships" name="RECLAMATION PROVISION"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OTHER LIABILIT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OTHER RESERVES" sheetId="26" state="visible" r:id="rId26"/>
    <sheet xmlns:r="http://schemas.openxmlformats.org/officeDocument/2006/relationships" name="REVENUES FROM MINING OPERATIONS" sheetId="27" state="visible" r:id="rId27"/>
    <sheet xmlns:r="http://schemas.openxmlformats.org/officeDocument/2006/relationships" name="CAPITAL AND FINANCIAL RISK MANA" sheetId="28" state="visible" r:id="rId28"/>
    <sheet xmlns:r="http://schemas.openxmlformats.org/officeDocument/2006/relationships" name="DERIVATIVE FINANCIAL INSTRUMENT" sheetId="29" state="visible" r:id="rId29"/>
    <sheet xmlns:r="http://schemas.openxmlformats.org/officeDocument/2006/relationships" name="OTHER INCOME" sheetId="30" state="visible" r:id="rId30"/>
    <sheet xmlns:r="http://schemas.openxmlformats.org/officeDocument/2006/relationships" name="SEGMENTED INFORMATION" sheetId="31" state="visible" r:id="rId31"/>
    <sheet xmlns:r="http://schemas.openxmlformats.org/officeDocument/2006/relationships" name="IMPAIRMENT AND IMPAIRMENT REVER" sheetId="32" state="visible" r:id="rId32"/>
    <sheet xmlns:r="http://schemas.openxmlformats.org/officeDocument/2006/relationships" name="INCOME AND MINING TAXES" sheetId="33" state="visible" r:id="rId33"/>
    <sheet xmlns:r="http://schemas.openxmlformats.org/officeDocument/2006/relationships" name="EMPLOYEE BENEFITS AND COMPENSAT" sheetId="34" state="visible" r:id="rId34"/>
    <sheet xmlns:r="http://schemas.openxmlformats.org/officeDocument/2006/relationships" name="ACQUISITIONS" sheetId="35" state="visible" r:id="rId35"/>
    <sheet xmlns:r="http://schemas.openxmlformats.org/officeDocument/2006/relationships" name="COMMITMENTS AND CONTINGENCIES" sheetId="36" state="visible" r:id="rId36"/>
    <sheet xmlns:r="http://schemas.openxmlformats.org/officeDocument/2006/relationships" name="ONGOING LITIGATION"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HANGE IN ACCOUNTING POLICY (Ta" sheetId="41" state="visible" r:id="rId41"/>
    <sheet xmlns:r="http://schemas.openxmlformats.org/officeDocument/2006/relationships" name="FAIR VALUE MEASUREMENT (Tables)" sheetId="42" state="visible" r:id="rId42"/>
    <sheet xmlns:r="http://schemas.openxmlformats.org/officeDocument/2006/relationships" name="INVENTORIES (Tables)" sheetId="43" state="visible" r:id="rId43"/>
    <sheet xmlns:r="http://schemas.openxmlformats.org/officeDocument/2006/relationships" name="EQUITY SECURITIES (Tables)" sheetId="44" state="visible" r:id="rId44"/>
    <sheet xmlns:r="http://schemas.openxmlformats.org/officeDocument/2006/relationships" name="OTHER ASSETS (Tables)" sheetId="45" state="visible" r:id="rId45"/>
    <sheet xmlns:r="http://schemas.openxmlformats.org/officeDocument/2006/relationships" name="PROPERTY, PLANT AND MINE DEVE_2" sheetId="46" state="visible" r:id="rId46"/>
    <sheet xmlns:r="http://schemas.openxmlformats.org/officeDocument/2006/relationships" name="ACCOUNTS PAYABLE AND ACCRUED _2" sheetId="47" state="visible" r:id="rId47"/>
    <sheet xmlns:r="http://schemas.openxmlformats.org/officeDocument/2006/relationships" name="RECLAMATION PROVISION (Tables)" sheetId="48" state="visible" r:id="rId48"/>
    <sheet xmlns:r="http://schemas.openxmlformats.org/officeDocument/2006/relationships" name="LEASES (Tables)" sheetId="49" state="visible" r:id="rId49"/>
    <sheet xmlns:r="http://schemas.openxmlformats.org/officeDocument/2006/relationships" name="LONG-TERM DEBT (Tables)" sheetId="50" state="visible" r:id="rId50"/>
    <sheet xmlns:r="http://schemas.openxmlformats.org/officeDocument/2006/relationships" name="OTHER LIABILITIES (Tables)" sheetId="51" state="visible" r:id="rId51"/>
    <sheet xmlns:r="http://schemas.openxmlformats.org/officeDocument/2006/relationships" name="EQUITY (Tables)" sheetId="52" state="visible" r:id="rId52"/>
    <sheet xmlns:r="http://schemas.openxmlformats.org/officeDocument/2006/relationships" name="STOCK-BASED COMPENSATION (Table" sheetId="53" state="visible" r:id="rId53"/>
    <sheet xmlns:r="http://schemas.openxmlformats.org/officeDocument/2006/relationships" name="OTHER RESERVES (Tables)" sheetId="54" state="visible" r:id="rId54"/>
    <sheet xmlns:r="http://schemas.openxmlformats.org/officeDocument/2006/relationships" name="REVENUES FROM MINING OPERATIO_2" sheetId="55" state="visible" r:id="rId55"/>
    <sheet xmlns:r="http://schemas.openxmlformats.org/officeDocument/2006/relationships" name="CAPITAL AND FINANCIAL RISK MA_2" sheetId="56" state="visible" r:id="rId56"/>
    <sheet xmlns:r="http://schemas.openxmlformats.org/officeDocument/2006/relationships" name="DERIVATIVE FINANCIAL INSTRUME_2" sheetId="57" state="visible" r:id="rId57"/>
    <sheet xmlns:r="http://schemas.openxmlformats.org/officeDocument/2006/relationships" name="OTHER INCOME (Tables)" sheetId="58" state="visible" r:id="rId58"/>
    <sheet xmlns:r="http://schemas.openxmlformats.org/officeDocument/2006/relationships" name="SEGMENTED INFORMATION (Tables)" sheetId="59" state="visible" r:id="rId59"/>
    <sheet xmlns:r="http://schemas.openxmlformats.org/officeDocument/2006/relationships" name="INCOME AND MINING TAXES (Tables" sheetId="60" state="visible" r:id="rId60"/>
    <sheet xmlns:r="http://schemas.openxmlformats.org/officeDocument/2006/relationships" name="EMPLOYEE BENEFITS AND COMPENS_2" sheetId="61" state="visible" r:id="rId61"/>
    <sheet xmlns:r="http://schemas.openxmlformats.org/officeDocument/2006/relationships" name="ACQUISITIONS (Tables)" sheetId="62" state="visible" r:id="rId62"/>
    <sheet xmlns:r="http://schemas.openxmlformats.org/officeDocument/2006/relationships" name="COMMITMENTS AND CONTINGENCIES (" sheetId="63" state="visible" r:id="rId63"/>
    <sheet xmlns:r="http://schemas.openxmlformats.org/officeDocument/2006/relationships" name="BASIS OF PRESENTATION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CHANGE IN ACCOUNTING POLICY (De" sheetId="67" state="visible" r:id="rId67"/>
    <sheet xmlns:r="http://schemas.openxmlformats.org/officeDocument/2006/relationships" name="CHANGE IN ACCOUNTING POLICY - R" sheetId="68" state="visible" r:id="rId68"/>
    <sheet xmlns:r="http://schemas.openxmlformats.org/officeDocument/2006/relationships" name="FAIR VALUE MEASUREMENT (Details" sheetId="69" state="visible" r:id="rId69"/>
    <sheet xmlns:r="http://schemas.openxmlformats.org/officeDocument/2006/relationships" name="INVENTORIES (Details)" sheetId="70" state="visible" r:id="rId70"/>
    <sheet xmlns:r="http://schemas.openxmlformats.org/officeDocument/2006/relationships" name="EQUITY SECURITIES (Details)" sheetId="71" state="visible" r:id="rId71"/>
    <sheet xmlns:r="http://schemas.openxmlformats.org/officeDocument/2006/relationships" name="OTHER ASSETS (Details)" sheetId="72" state="visible" r:id="rId72"/>
    <sheet xmlns:r="http://schemas.openxmlformats.org/officeDocument/2006/relationships" name="PROPERTY, PLANT AND MINE DEVE_3" sheetId="73" state="visible" r:id="rId73"/>
    <sheet xmlns:r="http://schemas.openxmlformats.org/officeDocument/2006/relationships" name="PROPERTY, PLANT AND MINE DEVE_4" sheetId="74" state="visible" r:id="rId74"/>
    <sheet xmlns:r="http://schemas.openxmlformats.org/officeDocument/2006/relationships" name="ACCOUNTS PAYABLE AND ACCRUED _3" sheetId="75" state="visible" r:id="rId75"/>
    <sheet xmlns:r="http://schemas.openxmlformats.org/officeDocument/2006/relationships" name="RECLAMATION PROVISION (Details)" sheetId="76" state="visible" r:id="rId76"/>
    <sheet xmlns:r="http://schemas.openxmlformats.org/officeDocument/2006/relationships" name="LEASES - Right-of-use assets (D" sheetId="77" state="visible" r:id="rId77"/>
    <sheet xmlns:r="http://schemas.openxmlformats.org/officeDocument/2006/relationships" name="LEASES - Lease obligations (Det" sheetId="78" state="visible" r:id="rId78"/>
    <sheet xmlns:r="http://schemas.openxmlformats.org/officeDocument/2006/relationships" name="LEASES - Future minimum lease p" sheetId="79" state="visible" r:id="rId79"/>
    <sheet xmlns:r="http://schemas.openxmlformats.org/officeDocument/2006/relationships" name="LEASES - Recognition of amounts" sheetId="80" state="visible" r:id="rId80"/>
    <sheet xmlns:r="http://schemas.openxmlformats.org/officeDocument/2006/relationships" name="LEASES - Additional information" sheetId="81" state="visible" r:id="rId81"/>
    <sheet xmlns:r="http://schemas.openxmlformats.org/officeDocument/2006/relationships" name="LONG-TERM DEBT (Details)" sheetId="82" state="visible" r:id="rId82"/>
    <sheet xmlns:r="http://schemas.openxmlformats.org/officeDocument/2006/relationships" name="LONG-TERM DEBT - Scheduled Debt" sheetId="83" state="visible" r:id="rId83"/>
    <sheet xmlns:r="http://schemas.openxmlformats.org/officeDocument/2006/relationships" name="LONG-TERM DEBT - Credit Facilit" sheetId="84" state="visible" r:id="rId84"/>
    <sheet xmlns:r="http://schemas.openxmlformats.org/officeDocument/2006/relationships" name="LONG-TERM DEBT - 2018 Notes (De" sheetId="85" state="visible" r:id="rId85"/>
    <sheet xmlns:r="http://schemas.openxmlformats.org/officeDocument/2006/relationships" name="LONG-TERM DEBT - 2017 Notes (De" sheetId="86" state="visible" r:id="rId86"/>
    <sheet xmlns:r="http://schemas.openxmlformats.org/officeDocument/2006/relationships" name="LONG-TERM DEBT - 2016 Notes (De" sheetId="87" state="visible" r:id="rId87"/>
    <sheet xmlns:r="http://schemas.openxmlformats.org/officeDocument/2006/relationships" name="LONG-TERM DEBT - 2015 Note (Det" sheetId="88" state="visible" r:id="rId88"/>
    <sheet xmlns:r="http://schemas.openxmlformats.org/officeDocument/2006/relationships" name="LONG-TERM DEBT - 2012 Notes (De" sheetId="89" state="visible" r:id="rId89"/>
    <sheet xmlns:r="http://schemas.openxmlformats.org/officeDocument/2006/relationships" name="LONG-TERM DEBT - 2010 Notes (De" sheetId="90" state="visible" r:id="rId90"/>
    <sheet xmlns:r="http://schemas.openxmlformats.org/officeDocument/2006/relationships" name="LONG-TERM DEBT - Finance Costs " sheetId="91" state="visible" r:id="rId91"/>
    <sheet xmlns:r="http://schemas.openxmlformats.org/officeDocument/2006/relationships" name="OTHER LIABILITIES (Details)" sheetId="92" state="visible" r:id="rId92"/>
    <sheet xmlns:r="http://schemas.openxmlformats.org/officeDocument/2006/relationships" name="OTHER LIABILITIES - Funded Stat" sheetId="93" state="visible" r:id="rId93"/>
    <sheet xmlns:r="http://schemas.openxmlformats.org/officeDocument/2006/relationships" name="OTHER LIABILITIES - Components " sheetId="94" state="visible" r:id="rId94"/>
    <sheet xmlns:r="http://schemas.openxmlformats.org/officeDocument/2006/relationships" name="OTHER LIABILITIES - Remeasureme" sheetId="95" state="visible" r:id="rId95"/>
    <sheet xmlns:r="http://schemas.openxmlformats.org/officeDocument/2006/relationships" name="OTHER LIABILITIES - Significant" sheetId="96" state="visible" r:id="rId96"/>
    <sheet xmlns:r="http://schemas.openxmlformats.org/officeDocument/2006/relationships" name="OTHER LIABILITIES - Effect of c" sheetId="97" state="visible" r:id="rId97"/>
    <sheet xmlns:r="http://schemas.openxmlformats.org/officeDocument/2006/relationships" name="OTHER LIABILITIES - Other Plans" sheetId="98" state="visible" r:id="rId98"/>
    <sheet xmlns:r="http://schemas.openxmlformats.org/officeDocument/2006/relationships" name="EQUITY - Common Shares (Details" sheetId="99" state="visible" r:id="rId99"/>
    <sheet xmlns:r="http://schemas.openxmlformats.org/officeDocument/2006/relationships" name="EQUITY - Common shares outstand" sheetId="100" state="visible" r:id="rId100"/>
    <sheet xmlns:r="http://schemas.openxmlformats.org/officeDocument/2006/relationships" name="EQUITY - Net (Loss) Income Per " sheetId="101" state="visible" r:id="rId101"/>
    <sheet xmlns:r="http://schemas.openxmlformats.org/officeDocument/2006/relationships" name="STOCK-BASED COMPENSATION - Stoc" sheetId="102" state="visible" r:id="rId102"/>
    <sheet xmlns:r="http://schemas.openxmlformats.org/officeDocument/2006/relationships" name="STOCK-BASED COMPENSATION - St_2" sheetId="103" state="visible" r:id="rId103"/>
    <sheet xmlns:r="http://schemas.openxmlformats.org/officeDocument/2006/relationships" name="STOCK-BASED COMPENSATION - Othe" sheetId="104" state="visible" r:id="rId104"/>
    <sheet xmlns:r="http://schemas.openxmlformats.org/officeDocument/2006/relationships" name="OTHER RESERVES (Details)" sheetId="105" state="visible" r:id="rId105"/>
    <sheet xmlns:r="http://schemas.openxmlformats.org/officeDocument/2006/relationships" name="REVENUES FROM MINING OPERATIO_3" sheetId="106" state="visible" r:id="rId106"/>
    <sheet xmlns:r="http://schemas.openxmlformats.org/officeDocument/2006/relationships" name="CAPITAL AND FINANCIAL RISK MA_3" sheetId="107" state="visible" r:id="rId107"/>
    <sheet xmlns:r="http://schemas.openxmlformats.org/officeDocument/2006/relationships" name="CAPITAL AND FINANCIAL RISK MA_4" sheetId="108" state="visible" r:id="rId108"/>
    <sheet xmlns:r="http://schemas.openxmlformats.org/officeDocument/2006/relationships" name="CAPITAL AND FINANCIAL RISK MA_5"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OTHER INCOME (Details)" sheetId="112" state="visible" r:id="rId112"/>
    <sheet xmlns:r="http://schemas.openxmlformats.org/officeDocument/2006/relationships" name="SEGMENTED INFORMATION - Revenue" sheetId="113" state="visible" r:id="rId113"/>
    <sheet xmlns:r="http://schemas.openxmlformats.org/officeDocument/2006/relationships" name="SEGMENTED INFORMATION - Goodwil" sheetId="114" state="visible" r:id="rId114"/>
    <sheet xmlns:r="http://schemas.openxmlformats.org/officeDocument/2006/relationships" name="SEGMENTED INFORMATION - Capital" sheetId="115" state="visible" r:id="rId115"/>
    <sheet xmlns:r="http://schemas.openxmlformats.org/officeDocument/2006/relationships" name="SEGMENTED INFORMATION - Geograp" sheetId="116" state="visible" r:id="rId116"/>
    <sheet xmlns:r="http://schemas.openxmlformats.org/officeDocument/2006/relationships" name="IMPAIRMENT AND IMPAIRMENT REV_2" sheetId="117" state="visible" r:id="rId117"/>
    <sheet xmlns:r="http://schemas.openxmlformats.org/officeDocument/2006/relationships" name="INCOME AND MINING TAXES - Compo" sheetId="118" state="visible" r:id="rId118"/>
    <sheet xmlns:r="http://schemas.openxmlformats.org/officeDocument/2006/relationships" name="INCOME AND MINING TAXES - Calcu" sheetId="119" state="visible" r:id="rId119"/>
    <sheet xmlns:r="http://schemas.openxmlformats.org/officeDocument/2006/relationships" name="INCOME AND MINING TAXES - Com_2" sheetId="120" state="visible" r:id="rId120"/>
    <sheet xmlns:r="http://schemas.openxmlformats.org/officeDocument/2006/relationships" name="INCOME AND MINING TAXES - Recon" sheetId="121" state="visible" r:id="rId121"/>
    <sheet xmlns:r="http://schemas.openxmlformats.org/officeDocument/2006/relationships" name="INCOME AND MINING TAXES - Tempo" sheetId="122" state="visible" r:id="rId122"/>
    <sheet xmlns:r="http://schemas.openxmlformats.org/officeDocument/2006/relationships" name="EMPLOYEE BENEFITS AND COMPENS_3" sheetId="123" state="visible" r:id="rId123"/>
    <sheet xmlns:r="http://schemas.openxmlformats.org/officeDocument/2006/relationships" name="ACQUISITIONS - CMC Exploration " sheetId="124" state="visible" r:id="rId124"/>
    <sheet xmlns:r="http://schemas.openxmlformats.org/officeDocument/2006/relationships" name="COMMITMENTS AND CONTINGENCIES_2" sheetId="125" state="visible" r:id="rId125"/>
    <sheet xmlns:r="http://schemas.openxmlformats.org/officeDocument/2006/relationships" name="ONGOING LITIGATION (Details)" sheetId="126" state="visible" r:id="rId126"/>
    <sheet xmlns:r="http://schemas.openxmlformats.org/officeDocument/2006/relationships" name="SUBSEQUENT EVENTS (Details)" sheetId="127" state="visible" r:id="rId127"/>
  </sheets>
  <definedNames/>
  <calcPr calcId="124519" fullCalcOnLoad="1"/>
</workbook>
</file>

<file path=xl/sharedStrings.xml><?xml version="1.0" encoding="utf-8"?>
<sst xmlns="http://schemas.openxmlformats.org/spreadsheetml/2006/main" uniqueCount="1138">
  <si>
    <t>Document and Entity Information</t>
  </si>
  <si>
    <t>12 Months Ended</t>
  </si>
  <si>
    <t>Dec. 31, 2019shares</t>
  </si>
  <si>
    <t>Entity Registrant Name</t>
  </si>
  <si>
    <t>AGNICO EAGLE MINES LTD</t>
  </si>
  <si>
    <t>Entity Central Index Key</t>
  </si>
  <si>
    <t>0000002809</t>
  </si>
  <si>
    <t>Document Type</t>
  </si>
  <si>
    <t>40-F</t>
  </si>
  <si>
    <t>Document Period End Date</t>
  </si>
  <si>
    <t>Dec. 31,
		2019</t>
  </si>
  <si>
    <t>Amendment Flag</t>
  </si>
  <si>
    <t>false</t>
  </si>
  <si>
    <t>Current Fiscal Year End Date</t>
  </si>
  <si>
    <t>--12-31</t>
  </si>
  <si>
    <t>Entity Current Reporting Status</t>
  </si>
  <si>
    <t>Yes</t>
  </si>
  <si>
    <t>Entity Interactive Data Current</t>
  </si>
  <si>
    <t>Entity Emerging Growth Company</t>
  </si>
  <si>
    <t>Entity Common Stock, Shares Outstanding</t>
  </si>
  <si>
    <t>Document Fiscal Year Focus</t>
  </si>
  <si>
    <t>2019</t>
  </si>
  <si>
    <t>Document Fiscal Period Focus</t>
  </si>
  <si>
    <t>FY</t>
  </si>
  <si>
    <t>CONSOLIDATED BALANCE SHEETS - USD ($) $ in Thousands</t>
  </si>
  <si>
    <t>Dec. 31, 2019</t>
  </si>
  <si>
    <t>Dec. 31, 2018</t>
  </si>
  <si>
    <t>Current assets:</t>
  </si>
  <si>
    <t>Cash and cash equivalents</t>
  </si>
  <si>
    <t>Short- term investments</t>
  </si>
  <si>
    <t>Trade receivables (Notes 6 and 19)</t>
  </si>
  <si>
    <t>Inventories (Note 7)</t>
  </si>
  <si>
    <t>Income taxes recoverable (Note 25)</t>
  </si>
  <si>
    <t>Equity securities (Notes 6 and 8)</t>
  </si>
  <si>
    <t>Fair value of derivative financial instruments (Notes 6 and 21)</t>
  </si>
  <si>
    <t>Other current assets (Note 9A)</t>
  </si>
  <si>
    <t>Total current assets</t>
  </si>
  <si>
    <t>Non- current assets:</t>
  </si>
  <si>
    <t>Goodwill (Notes 23 and 24)</t>
  </si>
  <si>
    <t>Property, plant and mine development (Notes 10 and 13)</t>
  </si>
  <si>
    <t>Other assets (Note 9B)</t>
  </si>
  <si>
    <t>Total assets</t>
  </si>
  <si>
    <t>Current liabilities:</t>
  </si>
  <si>
    <t>Accounts payable and accrued liabilities (Note 11)</t>
  </si>
  <si>
    <t>Reclamation provision (Note 12)</t>
  </si>
  <si>
    <t>Interest payable</t>
  </si>
  <si>
    <t>Income taxes payable (Note 25)</t>
  </si>
  <si>
    <t>Lease obligations (Note 13)</t>
  </si>
  <si>
    <t>Current portion of long-term debt (Note 14)</t>
  </si>
  <si>
    <t>Total current liabilities</t>
  </si>
  <si>
    <t>Non-current liabilities:</t>
  </si>
  <si>
    <t>Long-term debt</t>
  </si>
  <si>
    <t>Deferred income and mining tax liabilities (Note 25)</t>
  </si>
  <si>
    <t>Other liabilities (Note 15)</t>
  </si>
  <si>
    <t>Total liabilities</t>
  </si>
  <si>
    <t>EQUITY</t>
  </si>
  <si>
    <t>Outstanding - 240,167,790 common shares issued, less 548,755 shares held in trust</t>
  </si>
  <si>
    <t>Stock options (Notes 16 and 17)</t>
  </si>
  <si>
    <t>Contributed surplus</t>
  </si>
  <si>
    <t>Deficit</t>
  </si>
  <si>
    <t>Other reserves (Note 18)</t>
  </si>
  <si>
    <t>Total equity</t>
  </si>
  <si>
    <t>Total liabilities and equity</t>
  </si>
  <si>
    <t>Commitments and contingencies (Note 28)</t>
  </si>
  <si>
    <t xml:space="preserve"> </t>
  </si>
  <si>
    <t>CONSOLIDATED BALANCE SHEETS (Parenthetical) - shares</t>
  </si>
  <si>
    <t>CONSOLIDATED BALANCE SHEETS</t>
  </si>
  <si>
    <t>Common shares issued</t>
  </si>
  <si>
    <t>Common shares held in trust</t>
  </si>
  <si>
    <t>CONSOLIDATED STATEMENTS OF INCOME (LOSS) - USD ($) $ in Thousands</t>
  </si>
  <si>
    <t>REVENUES</t>
  </si>
  <si>
    <t>Revenues from mining operations (Note 19)</t>
  </si>
  <si>
    <t>COSTS, EXPENSES AND OTHER INCOME</t>
  </si>
  <si>
    <t>Production(i)</t>
  </si>
  <si>
    <t>[1]</t>
  </si>
  <si>
    <t>Exploration and corporate development</t>
  </si>
  <si>
    <t>Amortization of property, plant and mine development (Note 10)</t>
  </si>
  <si>
    <t>General and administrative</t>
  </si>
  <si>
    <t>Finance costs (Note 14)</t>
  </si>
  <si>
    <t>(Gain) loss on derivative financial instruments (Note 21)</t>
  </si>
  <si>
    <t>Environmental remediation (Note 12)</t>
  </si>
  <si>
    <t>Impairment (reversal) loss (Note 24)</t>
  </si>
  <si>
    <t>Foreign currency translation loss</t>
  </si>
  <si>
    <t>Other income (Note 22)</t>
  </si>
  <si>
    <t>Income (loss) before income and mining taxes</t>
  </si>
  <si>
    <t>Income and mining taxes expense (Note 25)</t>
  </si>
  <si>
    <t>Net income (loss) for the year</t>
  </si>
  <si>
    <t>Net income (loss) per share - basic (Note 16)</t>
  </si>
  <si>
    <t>Net income (loss) per share - diluted (Note 16)</t>
  </si>
  <si>
    <t>Cash dividends declared per common share</t>
  </si>
  <si>
    <t>Exclusive of amortization, which is shown separately.</t>
  </si>
  <si>
    <t>CONSOLIDATED STATEMENTS OF COMPREHENSIVE INCOME (LOSS) - USD ($) $ in Thousands</t>
  </si>
  <si>
    <t>CONSOLIDATED STATEMENTS OF COMPREHENSIVE INCOME (LOSS)</t>
  </si>
  <si>
    <t>Derivative financial instruments (Note 21):</t>
  </si>
  <si>
    <t>Changes in fair value of cash flow hedges</t>
  </si>
  <si>
    <t>Net change in costs of hedging</t>
  </si>
  <si>
    <t>Total other comprehensive income that will be reclassified to profit or loss, net of tax</t>
  </si>
  <si>
    <t>Pension benefit obligations:</t>
  </si>
  <si>
    <t>Remeasurement (loss) gain of pension benefit obligations (Note 15)</t>
  </si>
  <si>
    <t>Income tax impact (Note 25)</t>
  </si>
  <si>
    <t>Equity securities (Note 8):</t>
  </si>
  <si>
    <t>Net change in fair value of equity securities at FVOCI</t>
  </si>
  <si>
    <t>Total other comprehensive income that will not be reclassified to profit or loss, net of tax</t>
  </si>
  <si>
    <t>Other comprehensive income (loss) for the year</t>
  </si>
  <si>
    <t>Comprehensive income (loss) for the year</t>
  </si>
  <si>
    <t>CONSOLIDATED STATEMENTS OF EQUITY - USD ($) $ in Thousands</t>
  </si>
  <si>
    <t>Common Shares Outstanding</t>
  </si>
  <si>
    <t>Stock Options</t>
  </si>
  <si>
    <t>Contributed Surplus</t>
  </si>
  <si>
    <t>Other Reserves</t>
  </si>
  <si>
    <t>Total</t>
  </si>
  <si>
    <t>Balance at the beginning of the year at Dec. 31, 2017</t>
  </si>
  <si>
    <t>Balance at the beginning of the year (in Shares) at Dec. 31, 2017</t>
  </si>
  <si>
    <t>Net income (loss)</t>
  </si>
  <si>
    <t>Other comprehensive income (loss)</t>
  </si>
  <si>
    <t>Transfer of (loss) gain on disposal of equity securities at FVOCI to deficit</t>
  </si>
  <si>
    <t>Hedging gains and costs of hedging transferred to property, plant and mine development</t>
  </si>
  <si>
    <t>Shares issued under employee stock option plan (Notes 16 and 17A)</t>
  </si>
  <si>
    <t>Shares issued under employee stock option plan (Notes 16 and 17A) (in shares)</t>
  </si>
  <si>
    <t>Stock options (Notes 16 and 17A)</t>
  </si>
  <si>
    <t>Shares issued under incentive share purchase plan (Note 17B)</t>
  </si>
  <si>
    <t>Shares issued under incentive share purchase plan (Note 17B) (in Shares)</t>
  </si>
  <si>
    <t>Shares issued under dividend reinvestment plan</t>
  </si>
  <si>
    <t>Shares issued under dividend reinvestment plan (in Shares)</t>
  </si>
  <si>
    <t>Dividends declared</t>
  </si>
  <si>
    <t>Restricted Share Unit plan, Performance Share Unit plan and Long Term Incentive Plan (Notes 16 and 17C,D)</t>
  </si>
  <si>
    <t>Restricted Share Unit plan, Performance Share Unit plan and Long Term Incentive Plan (Notes 16 and 17C,D) (in shares)</t>
  </si>
  <si>
    <t>Balance at the end of the year at Dec. 31, 2018</t>
  </si>
  <si>
    <t>Balance at the end of the year (in Shares) at Dec. 31, 2018</t>
  </si>
  <si>
    <t>Balance at the end of the year at Dec. 31, 2019</t>
  </si>
  <si>
    <t>Balance at the end of the year (in Shares) at Dec. 31, 2019</t>
  </si>
  <si>
    <t>CONSOLIDATED STATEMENTS OF EQUITY (Parenthetical) - $ / shares</t>
  </si>
  <si>
    <t>CONSOLIDATED STATEMENTS OF EQUITY</t>
  </si>
  <si>
    <t>CONSOLIDATED STATEMENTS OF CASH FLOWS - USD ($) $ in Thousands</t>
  </si>
  <si>
    <t>OPERATING ACTIVITIES</t>
  </si>
  <si>
    <t>Add (deduct) items not affecting cash:</t>
  </si>
  <si>
    <t>Deferred income and mining taxes (Note 25)</t>
  </si>
  <si>
    <t>Stock-based compensation (Note 17)</t>
  </si>
  <si>
    <t>Other</t>
  </si>
  <si>
    <t>Adjustment for settlement of reclamation provision</t>
  </si>
  <si>
    <t>Changes in non-cash working capital balances:</t>
  </si>
  <si>
    <t>Trade receivables</t>
  </si>
  <si>
    <t>Income taxes</t>
  </si>
  <si>
    <t>Inventories</t>
  </si>
  <si>
    <t>Other current assets</t>
  </si>
  <si>
    <t>Accounts payable and accrued liabilities</t>
  </si>
  <si>
    <t>Cash provided by operating activities</t>
  </si>
  <si>
    <t>INVESTING ACTIVITIES</t>
  </si>
  <si>
    <t>Additions to property, plant and mine development (Note 10)</t>
  </si>
  <si>
    <t>Acquisition (Note 27)</t>
  </si>
  <si>
    <t>Proceeds from sale of property, plant and mine development (Note 10)</t>
  </si>
  <si>
    <t>Net sales of short- term investments</t>
  </si>
  <si>
    <t>Net proceeds from sale of equity securities and other investments (Note 8)</t>
  </si>
  <si>
    <t>Purchases of equity securities and other investments (Note 8)</t>
  </si>
  <si>
    <t>Payments for financial assets at amortized cost</t>
  </si>
  <si>
    <t>Decrease in restricted cash</t>
  </si>
  <si>
    <t>Cash used in investing activities</t>
  </si>
  <si>
    <t>FINANCING ACTIVITIES</t>
  </si>
  <si>
    <t>Dividends paid</t>
  </si>
  <si>
    <t>Repayment of lease obligations (Note 13)</t>
  </si>
  <si>
    <t>Proceeds from long- term debt (Note 14)</t>
  </si>
  <si>
    <t>Repayment of long- term debt (Note 14)</t>
  </si>
  <si>
    <t>Notes issuance (Note 14)</t>
  </si>
  <si>
    <t>Long- term debt financing costs (Note 14)</t>
  </si>
  <si>
    <t>Repurchase of common shares for stock-based compensation plans (Notes 16 and 17C,D)</t>
  </si>
  <si>
    <t>Proceeds on exercise of stock options (Note 17A)</t>
  </si>
  <si>
    <t>Common shares issued (Note 16)</t>
  </si>
  <si>
    <t>Cash provided by financing activities</t>
  </si>
  <si>
    <t>Effect of exchange rate changes on cash and cash equivalents</t>
  </si>
  <si>
    <t>Net increase (decrease) in cash and cash equivalents during the year</t>
  </si>
  <si>
    <t>Cash and cash equivalents, beginning of year</t>
  </si>
  <si>
    <t>Cash and cash equivalents, end of year</t>
  </si>
  <si>
    <t>SUPPLEMENTAL CASH FLOW INFORMATION</t>
  </si>
  <si>
    <t>Interest paid</t>
  </si>
  <si>
    <t>Income and mining taxes paid</t>
  </si>
  <si>
    <t>CORPORATE INFORMATION</t>
  </si>
  <si>
    <t>1. CORPORATE INFORMATION
Agnico Eagle Mines Limited (“Agnico Eagle” or the “Company”) is principally engaged in the production and sale of gold, as well as related activities such as exploration and mine development. The Company’s mining operations are located in Canada, Mexico and Finland and the Company has exploration activities in Canada, Europe, Latin America and the United States. Agnico Eagle is a public company incorporated under the laws of the Province of Ontario, Canada with its head and registered office located at 145 King Street East, Suite 400, Toronto, Ontario, M5C 2Y7. The Company’s common shares are listed on the Toronto Stock Exchange and the New York Stock Exchange. Agnico Eagle sells its gold production into the world market.
These consolidated financial statements were authorized for issuance by the Board of Directors of the Company (the “Board”) on March 27, 2020.</t>
  </si>
  <si>
    <t>BASIS OF PRESENTATION</t>
  </si>
  <si>
    <t>2. BASIS OF PRESENTATION
A) Statement of Compliance
The accompanying consolidated financial statements of Agnico Eagle have been prepared in accordance with International Financial Reporting Standards (“IFRS”) as issued by the International Accounting Standards Board (“IASB”).
B) Basis of Presentation
Overview
These consolidated financial statements were prepared on a going concern basis under the historical cost method except for certain financial assets and liabilities which are measured at fair value. The consolidated financial statements are presented in US dollars and all values are rounded to the nearest thousand, except where otherwise indicated.
Subsidiaries
These consolidated financial statements include the accounts of Agnico Eagle and its consolidated subsidiaries. All intercompany balances, transactions, income and expenses and gains or losses have been eliminated on consolidation. Subsidiaries are consolidated where Agnico Eagle has the ability to exercise control. Control of an investee exists when Agnico Eagle is exposed to variable returns from the Company’s involvement with the investee and has the ability to affect those returns through its power over the investee. The Company reassesses whether or not it controls an investee if facts and circumstances indicate that there are changes to one or more of the elements of control.
Joint Arrangements
A joint arrangement is defined as an arrangement in which two or more parties have joint control. Joint control is the contractually agreed sharing of control over an arrangement between two or more parties. This exists only when the decisions about the relevant activities that significantly affect the returns of the arrangement require the unanimous consent of the parties sharing control.
A joint operation is a joint arrangement whereby the parties have joint control of the arrangement and have rights to the assets and obligations for the liabilities relating to the arrangement. These consolidated financial statements include the Company’s interests in the assets, liabilities, revenues and expenses of the joint operations, from the date that joint control commenced. Agnico Eagle’s 50% interest in each of Canadian Malartic Corporation (“CMC”) and Canadian Malartic GP ("the Partnership"), the general partnership that holds the Canadian Malartic mine located in Quebec, has been accounted for as a joint operation.</t>
  </si>
  <si>
    <t>SUMMARY OF SIGNIFICANT ACCOUNTING POLICIES</t>
  </si>
  <si>
    <t>3. SUMMARY OF SIGNIFICANT ACCOUNTING POLICIES
A) Business Combinations
In a business combination, the acquisition method of accounting is used, whereby the purchase consideration is allocated to the fair value of identifiable assets acquired and liabilities assumed at the date of acquisition.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Purchase consideration may also include amounts payable if future events occur or conditions are met. Any such contingent consideration is measured at fair value and included in the purchase consideration at the acquisition date. Subsequent changes to the estimated fair value of contingent consideration are recorded through the consolidated statements of income (loss), unless the preliminary fair value of contingent consideration as at the acquisition date is finalized before the twelve month measurement period in which case the adjustment is allocated to the identifiable assets acquired and liabilities assumed retrospectively to the acquisition date.
Where the cost of the acquisition exceeds the fair values of the identifiable net assets acquired, the difference is recorded as goodwill. A gain is recorded through the consolidated statements of income (loss) if the cost of the acquisition is less than the fair values of the identifiable net assets acquired.
Non-controlling interests represent the fair value of net assets in subsidiaries that are not held by the Company as at the date of acquisition. Non-controlling interests are presented in the equity section of the consolidated balance sheets.
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
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Cash and cash equivalents are classified as financial assets measured at amortized cost.
D) Short‑term Investments
The Company’s short-term investments include financial instruments with remaining maturities of greater than three months but less than one year at the date of purchase. Short-term investments are designated as financial assets measured at amortized cost, which approximates fair value given the short-term nature of these investments.
E)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on leach pads and inventories is determined based on the expected amounts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
F) Financial Instruments
The Company’s financial assets and liabilities (financial instruments) include cash and cash equivalents, short-term investments, restricted cash, trade receivables, equity securities, accounts payable and accrued liabilities, long-term debt and derivative financial instruments. Financial instruments are classified at initial recognition and subsequently measured at amortized cost, fair value through other comprehensive income ("FVOCI"), or fair value through profit or loss ("FVTPL"). All financial instruments are recorded at fair value at recognition. Subsequent to initial recognition, financial instruments classified as cash and cash equivalents, short-term investments, accounts payable and accrued liabilities, and long-term debt are measured at amortized cost using the effective interest method. Other financial assets and liabilitie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VOCI where changes in the fair value of equity securities are permanently recognized in other comprehensive income (loss) and will not be reclassified to profit or loss. The election is made on an investment-by-investment basis.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recognizes all derivative financial instruments in the consolidated financial statements at fair value and they are classified based on contractual maturity. Derivative instruments are classified as either hedges of highly probable forecasted transactions (cash flow hedges) or non-hedge derivatives. Derivatives designated as a cash flow hedge that are expected to be highly effective in achieving offsetting changes in cash flows are assessed on an ongoing basis to determine that they have actually been highly effective throughout the financial reporting periods for which they were designated. Derivative assets and derivative liabilities are shown separately in the balance sheet unless there is a legal right to offset and intent to settle on a net basis.
The effective portion of changes in the fair value of derivatives that are designated and qualify as cash flow hedges is recognized in other comprehensive income (loss). The gain or loss relating to the ineffective portion is recognized in the loss (gain) on derivative financial instruments line item of the consolidated statements of income (loss). Amounts deferred in other comprehensive income (loss) are reclassified when the hedged transaction has occurred.
Derivative instruments that do not qualify for hedge accounting are recorded at fair value at the balance sheet date, with changes in fair value recognized in the loss (gain) on derivative financial instruments line item of the consolidated statements of income(loss).
Expected Credit Loss Impairment Model
An assessment of the expected credit loss related to a financial asset is undertaken upon initial recognition and at the end of each reporting period based on the credit quality of the debtor and any changes that impact the risk of impairment.
G)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recorded in the consolidated statements of income (loss) and they are not subsequently reversed.
The recoverable amount of a CGU or group of CGUs is measured as the higher of value in use and fair value less costs of disposal.
H)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nd of the construction period or once commercial production is achieved. Upon achieving the production stage, the capitalized construction costs are transferred to the appropriate category of plant and equi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nd of the construction period or once commercial production is achieved. Amortization is charged according to either the units-of-production method or on a straight line basis, according to the pattern in which the asset’s future economic benefits are expected to be consumed.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19 range from an estimated 1 to 17 years.
The following table sets out the useful lives of certain assets:
Useful Life
Building
5 to 30 years
Leasehold Improvements
15 years
Software and IT Equipment
1 to 10 years
Furniture and Office Equipment
3 to 5 years
Machinery and Equipment
1 to 30 years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
I) Leases
The Company has adopted IFRS 16 - Leases (“IFRS 16”) with the date of initial application of January 1, 2019 using the modified retrospective approach. Comparative information has not been restated and continues to be reported under IAS 17 - Leases (“IAS 17”) (the accounting standard in effect for those periods). The impact of adoption of IFRS 16 is disclosed in Note 5. Both accounting policies are described below.
Policy applicable from January 1, 2019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obligation at the commencement date of the lease (i.e. the date the underlying asset is available for use).
Right-of-use assets are measured at cost, less any accumulated depreciation and impairment losses, and adjusted for any remeasurement of lease obligations. The cost of right-of-use assets includes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obligation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fixed lease payments, changes based on an index or rate or a change in the assessment to purchase the underlying asset.
The Company presents right-of-use assets in the property, plant and mine development line item on the consolidated balance sheets and lease obligations in the lease obligations line item on the consolidated balance sheets.
The Company has elected not to recognize right-of-use assets and lease obligations for leases that have a lease term of 12 months or less and do not contain a purchase option, for leases related to low value assets, or for leases with variable lease payments. Payments on short-term leases, leases of low value assets, and leases with variable payment amounts are recognized as an expense in the consolidated statements of income (loss).
Policy applicable prior to January 1, 2019
The determination of whether an arrangement is, or contains, a lease is based on the substance of the arrangement at the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the Company are classified as finance leases. Finance leases are recorded as an asset with a corresponding liability at an amount equal to the lower of the fair value of the leased assets and the present value of the minimum lease payments. Each lease payment is allocated between the liability and finance costs using the effective interest rate method, whereby a constant rate of interest expense is recognized on the balance of the liability outstanding. The interest element of the lease is charged to the consolidated statements of income (loss) as a finance cost. An asset leased under a finance lease is amortized over the shorter of the lease term and its useful life.
All other leases are recognized as operating leases. Operating lease payments are recognized as an operating expense in the consolidated statements of income (loss) on a straight-line basis over the lease term.
J)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Revenue from metal sales prior to the achievement of commercial production is deducted from mine development costs in the consolidated balance sheets and is not included in revenue from mining operations.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
K) Impairment and Impairment Reversal of Long‑lived Assets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income (loss)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income (loss) in the period in which they occur.
L) Debt
Debt is initially recorded at fair value, net of financing costs incurred. Debt is subsequently measured at amortized cost. Any difference between the amounts received and the redemption value of the debt is recognized in the consolidated statements of income (loss) over the period to maturity using the effective interest rate method.
M)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loss). Upon settlement of an ERL, the Company records a gain or loss if the actual cost differs from the carrying amount of the ERL in the consolidated statements of income (loss).
N)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7.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and are subsequently transferred to retained earnings.
Defined Contribution Plan
The Company recognizes the contributions payable to a defined contribution plan in exchange for services rendered by employees as an expense, unless another policy requires or permits the inclusion of the contribution in the cost of an asset. Aft</t>
  </si>
  <si>
    <t>SIGNIFICANT JUDGMENTS, ESTIMATES AND ASSUMPTIONS</t>
  </si>
  <si>
    <t>4. SIGNIFICANT JUDGMENTS, ESTIMATES AND ASSUMPTIONS
The preparation of these consolidated financial statements in conformity with IFRS requires management to make judgments, estimates and assumptions that affect the amounts reported in the consolidated financial statements and accompanying notes. Management believes that the estimates used in the preparation of the consolidated financial statements are reasonable; however, actual results may differ materially from these estimates. The key areas where significant judgments, estimates and assumptions have been made are summarized below.
Impairment and Impairment Reversals
The Company evaluates each asset or CGU (excluding goodwill, which is assessed for impairment annually regardless of indicators and is not eligible for impairment reversals) in each reporting period to determine if any indicators of impairment or impairment reversal exist. When completing an impairment test, the Company calculates the estimated recoverable amount of CGUs, which requires management to make estimates and assumptions with respect to items such as future production levels, operating and capital costs, long‑term commodity prices, foreign exchange rates, discount rates, amounts of recoverable reserves, mineral resources and exploration potential and closure and environmental remediation costs. These estimates and assumptions are subject to risk and uncertainty, particularly in circumstances where there is limited operating history of the asset or CGU. Judgment is also required in determining the appropriate valuation method for mineralization and ascribing anticipated economics to mineralization in cases where only limited or no comprehensive economic study has been completed. Therefore, there is a possibility that changes in circumstances will have an impact on these projections, which may impact the recoverable amount of assets or CGUs. Accordingly, it is possible that some or the entire carrying amount of the assets or CGUs may be further impaired or the impairment charge reversed with the impact recognized in the consolidated statements of income (loss).
Mineral Reserve and Mineral Resource Estimates
Mineral reserves and mineral resources are estimates of the amount of ore that can be extracted from the Company’s mining properties. The estimates are based on information compiled by ‘‘qualified persons’’ as defined under the Canadian Securities Administrators’ National Instrument 43-101 – Standards of Disclosure for Mineral Projects (‘‘NI 43-101’’). Such an analysis relating to the geological and technical data on the size, depth, shape and grade of the ore body and suitable production techniques and recovery rates requires complex geological judgments to interpret the data. The estimation of mineral reserves and mineral resources is based upon factors such as estimates of commodity prices, future capital requirements and production costs, geological and metallurgical assumptions and judgments made in estimating the size and grade of the ore body and foreign exchange rates.
As the economic assumptions used may change and as additional geological information is acquired during the operation of a mine, estimates of proven and probable mineral reserves may change. Such changes may affect the Company’s consolidated balance sheets and consolidated statements of income (loss), including:
·
The carrying value of the Company’s property, plant and mine development and goodwill may be affected due to changes in estimated future cash flows;
·
Amortization charges in the consolidated statements of income (loss) may change where such charges are determined using the units-of-production method or where the useful life of the related assets change;
·
Capitalized stripping costs recognized in the consolidated balance sheets as either part of mining properties or as part of inventories or charged to income may change due to changes in the ratio of ore to waste extracted;
·
Reclamation provisions may change where changes to the mineral reserve and mineral resource estimates affect expectations about when such activities will occur and the associated cost of these activities; and
·
Mineral reserve and mineral resource estimates are used to calculate the estimated recoverable amounts of CGUs for impairment tests of goodwill and non-current assets.
Exploration and Evaluation Expenditures
The application of the Company’s accounting policy for exploration and evaluation expenditures requires judgment to determine whether future economic benefits are likely to arise and whether activities have reached a stage where the technical feasibility and commercial viability of extracting the mineral resource is demonstrable.
Production Stage of a Mine
As each mine is unique, significant judgment is required to determine the date that a mine enters the commercial production stage. The Company considers the factors outlined in Note 3(J) to these consolidated financial statements to make this determination.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Reclamation Provisions
Environmental remediation costs will be incurred by the Company at the end of the operating life of the Company’s mining properties. Management assesses its reclamation provision each reporting period and when new information becomes available. The ultimate environmental remediation costs are uncertain and cost estimates can vary in response to many factors, including estimates of the extent and costs of reclamation activities, technological changes, regulatory changes, cost increases as compared to the inflation rate and changes in discount rates. These uncertainties may result in future actual expenditures differing from the amount of the current provision. As a result, there could be significant adjustments to the provisions established that would affect future financial results. The reclamation provision at each reporting date represents management’s best estimate of the present value of the future environmental remediation costs required.
Income and Mining Taxes
Management is required to make estimates regarding the tax basis of assets and liabilities and related deferred income and mining tax assets and liabilities, amounts recorded for uncertain tax positions, the measurement of income and mining tax expense and estimates of the timing of repatriation of income. Several of these estimates require management to make assessments of future taxable profit and, if actual results are significantly different than the Company’s estimates, the ability to realize the deferred income and mining tax assets recorded on the consolidated balance sheets could be affected.
Amortization
Property, plant and mine development comprise a large portion of the Company’s total assets and as such the amortization of these assets has a significant effect on the Company’s consolidated financial statements. Amortization is charged according to the pattern in which an asset’s future economic benefits are expected to be consumed. The determination of this pattern of future economic benefits requires management to make estimates and assumptions about useful lives and residual values at the end of the asset’s useful life. Actual useful lives and residual values may differ significantly from current assumptions.
Leases
The Company applies judgment to determine the lease term for certain lease contracts that include renewal options The assessment of whether the Company is reasonably certain to exercise such options impacts the lease term, which may significantly affect the amount of lease obligations and right-of-use assets recognized.
Development Stage Expenditures
The application of the Company’s accounting policy for development stage expenditures requires judgment to determine when the technical feasibility and commercial viability of extracting a mineral resource has been determined.
Some of the factors that the Company may consider in its assessment of technical feasibility and commercial viability are set out below:
·
The level of geological certainty of the mineral deposit;
·
Life of mine plans or economic models to support the economic extraction of reserves and mineral resources;
·
A preliminary economic assessment, prefeasibility study or feasibility study that demonstrates the reserves and mineral resources will generate a positive commercial outcome;
·
Reasonable expectations that operating permits will be obtained; and
·
Approval by the Board of Directors of development of the project.
Joint Arrangements
Judgment is required to determine when the Company has joint control of a contractual arrangement, which requires a continuous assessment of the relevant activities and when the decisions in relation to those activities require unanimous consent. Judgment is also continually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ment, and a different conclusion on joint control, or whether the arrangement is a joint operation or a joint venture, may have a material impact on the accounting treatment.
Management evaluated its joint arrangement with Yamana Gold Inc. (“Yamana”) to each acquire 50.0% of the shares of Osisko (now CMC) under the principles of IFRS 11 – Joint Arrangements. The Company concluded that the arrangement qualified as a joint operation upon considering the following significant factors:
·
The joint operators are required to purchase all output from the investee and investee restrictions on selling the output to any third party;
·
The parties to the arrangement are substantially the only source of cash flow contributing to the continuity of the arrangement; and
If the selling price drops below cost, the joint operators are required to cover any obligations the Partnership cannot satisfy.</t>
  </si>
  <si>
    <t>CHANGE IN ACCOUNTING POLICY</t>
  </si>
  <si>
    <t>5. CHANGE IN ACCOUNTING POLICY
The Company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Company also elected to use the recognition exemptions for lease contracts that, at the commencement date, have a lease term of 12 months or less and do not contain a purchase option and lease contracts for which the underlying asset is of low value.
On adoption of IFRS 16, the Company recognized right-of-use assets and lease obligations in relation to leases which had previously been classified as ‘operating leases’ under the principles of IAS 17. The right-of-use assets were recognized based on the amount equal to the lease obligations, adjusted for any related prepaid and accrued lease payments previously recognized.
The lease obligations were measured at the present value of the remaining lease payments, discounted using the Company’s incremental borrowing rate as of January 1, 2019.
The Company used the following practical expedients when applying IFRS 16:
·
applied the exemption not to recognize right-of-use assets and liabilities for leases with less than 12 months of lease term remaining at January 1, 2019;
·
excluded initial direct costs from measuring the right-of-use asset at the date of initial application;
·
used hindsight when determining the lease term if the contract contains options to extend or terminate the lease.
For leases that were classified as finance leases under IAS 17, the carrying amount of the right-of-use asset and the lease obligation at January 1, 2019 are determined at the carrying amount of the lease asset and lease obligation under IAS 17 immediately before that date.
Upon transition to IFRS 16, the Company recognized an additional $81.8 million of right-of-use assets and $81.8 million of lease obligations. When measuring lease obligations, the Company discounted lease payments using its incremental borrowing rate at January 1, 2019. The weighted average incremental borrowing rate applied to the lease obligations on January 1, 2019 was 2.3%.
The lease obligations at January 1, 2019 can be reconciled to the operating lease commitments as of December 31, 2018 as follows:
Operating lease commitments as at December 31, 2018
$
92,249
Discounting using the January 1, 2019 incremental borrowing rates
(7,986)
Discounted operating lease commitments as at January 1, 2019
84,263
Less:
Commitments relating to short-term leases
(1,423)
Commitments relating to leases of low value assets
(1,011)
Lease commitments on initial application of IFRS 16
81,829
Add:
Commitments relating to leases previously classified as finance leases
1,914
Lease obligations recognized at January 1, 2019
$
83,743
Current lease obligation
$
15,179
Non-current lease obligation
68,564
Lease obligations recognized at January 1, 2019
$
83,743</t>
  </si>
  <si>
    <t>FAIR VALUE MEASUREMENT</t>
  </si>
  <si>
    <t>6. FAIR VALUE MEASUREMENT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Assets and Liabilities Measured at Fair Value on a Recurring Basis
For items that are recognized at fair value on a recurring basis, the Company determines whether transfers have occurred between levels in the hierarchy by reassessing their classification at the end of each reporting period.
During the year ended December 31, 2019, there were no transfers between Level 1 and Level 2 fair value measurements, and no transfers into or out of Level 3 fair value measurements.
The Company’s financial assets and liabilities include cash and cash equivalents, short‑term investments, restricted cash, trade receivables, equity securities, accounts payable and accrued liabilities, long‑term debt and derivative financial instruments.
The fair values of cash and cash equivalents, short‑term investments, and accounts payable and accrued liabilities approximate their carrying values due to their short‑term nature.
The following table sets out the Company's financial assets and liabilities measured at fair value on a recurring basis as at December 31, 2019 using the fair value hierarchy:
Level 1
Level 2
Level 3
Total
Financial assets:
Trade receivables
$
—
$
8,320
$
—
$
8,320
Equity securities (FVOCI)
69,967
16,285
—
86,252
Other securities (FVTPL)
9,119
—
—
9,119
Fair value of derivative financial instruments
—
9,519
—
9,519
Total financial assets
$
79,086
$
34,124
$
—
$
113,210
The following table sets out the Company’s financial assets and liabilities measured at fair value on a recurring basis as at December 31, 2018 using the fair value hierarchy:
Level 1
Level 2
Level 3
Total
Financial assets:
Trade receivables
$
—
$
10,055
$
—
$
10,055
Equity securities (FVOCI)
61,245
15,287
—
76,532
Fair value of derivative financial instruments
—
180
—
180
Total financial assets
$
61,245
$
25,522
$
—
$
86,767
Financial liabilities:
Fair value of derivative financial instruments
$
—
$
8,325
$
—
$
8,325
Total financial liabilities
$
—
$
8,325
$
—
$
8,325
Valuation Techniques
Trade Receivables
Trade receivables from provisional invoices for concentrate sales are valued using quoted forward rates derived from observable market data based on the month of expected settlement (classified within Level 2 of the fair value hierarchy).
Equity and Other Securities
Equity securities representing shares of publicly traded entities are recorded at fair value using quoted market prices (classified within Level 1 of the fair value hierarchy). Equity securities representing shares of non‑publicly traded entities are recorded at fair value using external broker‑dealer quotations corroborated by option pricing models (classified within Level 2 of the fair value hierarchy).
Derivative Financial Instruments
Derivative financial instruments classified within Level 2 of the fair value hierarchy are recorded at fair value using external broker‑dealer quotations corroborated by option pricing models or option pricing models that utilize a variety of inputs that are a combination of quoted prices and market‑corroborated inputs.
Fair Value of Financial Assets and Liabilities Not Measured and Recognized at Fair Value
Long-term debt is recorded on the consolidated balance sheets at December 31, 2019 at amortized cost. The fair value of long-term debt is determined by applying a discount rate, reflecting the credit spread based on the Company's credit rating to future related cash flows which is categorized within Level 2 of the fair value hierarchy. As at December 31, 2019, the Company's long-term debt had a fair value of $1,878.9 million (2018 - $1,762.2 million). See Note 14.
Lease obligations are recorded on the consolidated balance sheets at December 31, 2019 at amortized cost. The fair value of lease obligations is the present value of the future lease payments discounted at the Company's current incremental borrowing rate. It is remeasured when there is a change in the lease term, future lease payments or changes in the assessment of whether the Company will exercise a purchase, extension or termination option. The fair value of lease obligations is not materially different from the carrying amounts since the incremental borrowing rates used at the initial recognition date are close to current market rates at December 31, 2019.</t>
  </si>
  <si>
    <t>INVENTORIES</t>
  </si>
  <si>
    <t>7. INVENTORIES
As at
As at
December 31,
December 31,
2019
2018
Ore in stockpiles and on leach pads
$
82,192
$
65,616
Concentrates and dore bars
124,225
100,420
Supplies
373,651
328,114
Total current inventories
$
580,068
$
494,150
Non-current ore in stockpiles and on leach pads (Note 9B) (i)
145,675
116,762
Total inventories
$
725,743
$
610,912
Note:
(i)
The inventory balance associated with the ore that is not expected to be processed within 12 months is classified as non-current and is recorded in the other assets line item in the consolidated balance sheets.
During the year ended December 31, 2019, a charge of $13.2 million (2018 - $16.0 million) was recorded within production costs to reduce the carrying value of inventories to their net realizable value.</t>
  </si>
  <si>
    <t>EQUITY SECURITIES</t>
  </si>
  <si>
    <t>8. EQUITY SECURITIES
The following table sets out the Company's equity securities which have been designated at FVOCI:
As at
As at
2019
2018
Orla Mining Ltd.
$
27,125
$
13,563
White Gold Corp.
18,735
25,029
Other (i)
40,392
37,940
Total equity securities
$
86,252
$
76,532
Note:
(i)
The balance is comprised of 16 equity investments that are individually immaterial.
Disposal of Equity Securities
During the year ended December 31, 2019, the Company sold its interest in certain equity securities as they no longer fit the Company’s investment strategy. The fair value at the time of sale was $7.8 million (2018- $17.5 million) and the Company recognized a cumulative net gain on disposal of $2.1 million (2018 -loss on disposal of $1.3 million) which was transferred to from other reserves to deficit in the consolidated balance sheets.</t>
  </si>
  <si>
    <t>OTHER ASSETS</t>
  </si>
  <si>
    <t>9. OTHER ASSETS
A) Other Current Assets
As at
As at
December 31,
December 31,
2019
2018
Federal, provincial and other sales taxes receivable
$
78,841
$
93,294
Prepaid expenses
70,986
55,146
Financial asset at FVTPL (i)
9,119
—
Other
20,272
17,384
Total other current assets
$
179,218
$
165,824
Note:
(i)
During the year, the Company purchased a $25.0 million financial asset which is classified as FVTPL. A realized gain on partial disposition of the asset and a mark-to-market adjustment on the remaining asset totaling $19.9 million was recognized in the other income line item in the consolidated statements of income (loss) for the year (see to Note 22).
B) Other Assets
As at
As at
December 31,
December 31,
2019
2018
Non-current ore in stockpiles and on leach pads
$
145,675
$
116,762
Non-current prepaid expenses
18,035
13,736
Non-current other receivables
18,918
5,101
Other
2,240
2,698
Total other assets
$
184,868
$
138,297</t>
  </si>
  <si>
    <t>PROPERTY, PLANT AND MINE DEVELOPMENT</t>
  </si>
  <si>
    <t>10. PROPERTY, PLANT AND MINE DEVELOPMENT
Mine
Mining
Plant and
Development
Properties
Equipment
Costs
Total
As at December 31, 2017
$
1,665,527
$
1,991,121
$
1,969,904
$
5,626,552
Additions
335,938
247,655
681,882
1,265,475
Impairment loss (Note 24)
(100,676)
—
—
(100,676)
Disposals
(8,554)
(5,590)
—
(14,144)
Amortization
(146,793)
(268,028)
(128,084)
(542,905)
Transfers between categories
29,621
19,709
(49,330)
—
As at December 31, 2018
$
1,775,063
1,984,867
2,474,372
6,234,302
Additions
63,305
314,469
635,030
1,012,804
Impairment reversal (Note 24)
172,484
—
173,337
345,821
Disposals
(937)
(19,434)
—
(20,371)
Amortization
(152,160)
(300,027)
(116,704)
(568,891)
Transfers between categories
150,796
1,207,920
(1,358,716)
—
As at December 31, 2019
$
2,008,551
$
3,187,795
$
1,807,319
$
7,003,665
As at December 31, 2018
Cost
$
3,135,284
$
4,839,166
$
3,281,066
$
11,255,516
Accumulated amortization and impairments
(1,360,221)
(2,854,299)
(806,694)
(5,021,214)
Carrying value - December 31, 2018
$
1,775,063
$
1,984,867
$
2,474,372
$
6,234,302
As at December 31, 2019
Cost
$
3,348,912
$
6,182,372
$
2,540,534
$
12,071,818
Accumulated amortization and impairments
(1,340,361)
(2,994,577)
(733,215)
(5,068,153)
Carrying value - December 31, 2019
$
2,008,551
$
3,187,795
$
1,807,319
$
7,003,665
Additions to Plant and Equipment include $81.8 million of transitional adjustments for the recognition of leased right-of-use assets upon the Company's adoption of IFRS 16 on January 1, 2019 (see Note 5), and $46.8 million of right-of-use assets for lease arrangements entered into during the year ended December 31, 2019.
As at December 31, 2019, major assets under construction, and therefore not yet being depreciated, included in the carrying value of property, plant and mine development amounted to $244.9 million (2018 - $1,424.2 million).
During the year ended December 31, 2019, the Company produced and sold pre-commercial production ounces from the Meliadine mine, Amaruq satellite deposit at the Meadowbank Complex, and Barnat deposit at the Canadian Malartic mine. The Company deducts revenues from mining operations earned prior to commercial production from the cost of the related property, plant and mine development. During the year ended December 31, 2019, the Company earned $91.1 million of pre-commercial production revenue.
During the year ended December 31, 2019, the Company disposed of property, plant and mine development with a carrying value of $20.4 million (2018 - $14.1 million). The loss of $11.9 million on disposal (2018 - gain of $22.8 million) was recorded in the other income line item in the consolidated statements of income (loss).
Geographic Information:
As at
As at
December 31,
December 31,
2019
2018
Northern Business:
Canada
$
5,000,544
$
4,386,051
Finland
1,205,935
996,946
Sweden
13,812
13,812
Southern Business:
Mexico
780,877
835,797
United States
2,497
1,696
Total property, plant and mine development
$
7,003,665
$
6,234,302</t>
  </si>
  <si>
    <t>ACCOUNTS PAYABLE AND ACCRUED LIABILITIES</t>
  </si>
  <si>
    <t>11. ACCOUNTS PAYABLE AND ACCRUED LIABILITIES
As at
As at
December 31,
December 31,
2019
2018
Trade payables
$
158,317
$
163,032
Wages payable
51,588
51,378
Accrued liabilities
102,957
75,287
Other liabilities
32,710
20,900
Total accounts payable and accrued liabilities
$
345,572
$
310,597
In 2019 and 2018, the other liabilities balance consisted primarily of various employee benefits, employee payroll tax withholdings and other payroll taxes.</t>
  </si>
  <si>
    <t>RECLAMATION PROVISION</t>
  </si>
  <si>
    <t>Reclamation</t>
  </si>
  <si>
    <t>12. RECLAMATION PROVISION
Agnico Eagle’s reclamation provision includes both asset retirement obligations and environmental remediation liabilities. Reclamation provision estimates are based on current legislation, third party estimates, management’s estimates and feasibility study calculations. Assumptions based on current economic conditions, which the Company believes are reasonable, have been used to estimate the reclamation provision. However, actual reclamation costs will ultimately depend on future economic conditions and costs for the necessary reclamation work. Changes in reclamation provision estimates during the period reflect changes in cash flow estimates as well as assumptions including discount and inflation rates. The discount rates used in the calculation of the reclamation provision at December 31, 2019 ranged between 0.75% and 1.86% (2018 - between 0.79% and 2.64%).
The following table reconciles the beginning and ending carrying amounts of the Company’s asset retirement obligations. The settlement of the obligation is estimated to occur through to 2063.
As at
As at
December 31,
December 31,
2019
2018
Asset retirement obligations - long-term, beginning of year
$
371,132
$
341,077
Asset retirement obligations - current, beginning of year
3,856
8,609
Current year additions and changes in estimate, net
36,032
45,470
Current year accretion
5,791
7,500
Liabilities settled
(3,839)
(2,315)
Foreign exchange revaluation
15,822
(25,353)
Reclassification from long-term to current, end of year
(9,377)
(3,856)
Asset retirement obligations - long-term, end of year
$
419,417
$
371,132
The following table reconciles the beginning and ending carrying amounts of the Company’s environmental remediation liability. The settlement of the obligation is estimated to occur through to 2026.
As at
As at
December 31,
December 31,
2019
2018
Environmental remediation liability - long-term, beginning of year
$
9,615
$
4,191
Environmental remediation liability - current, beginning of year
1,555
1,429
Current year additions and changes in estimate, net
2,600
8,285
Liabilities settled
(3,269)
(2,370)
Foreign exchange revaluation
506
(365)
Reclassification from long-term to current, end of year
(3,078)
(1,555)
Environmental remediation liability - long-term, end of year
$
7,929
$
9,615</t>
  </si>
  <si>
    <t>LEASES</t>
  </si>
  <si>
    <t>13. LEASES
The Company is party to a number of contracts that contain a lease, most of which include office facilities, storage facilities, and various plant and equipment. Leases of low value assets, short term leases and leases with variable payments proportional to the rate of use of the underlying asset do not give rise to a lease obligation and a right-of-use asset, and expenses are included in operating costs in the consolidated statements of income (loss).
Leases under IFRS 16 (from January 1, 2019)
The following table sets out the carrying amounts of right-of-use assets included in property, plant and mine development in the consolidated balance sheets and the movements during the period:
As at
December 31, 2019
As at January 1, 2019
$
83,743
Additions and modifications, net of disposals
46,822
Amortization
(12,984)
As at December 31, 2019
$
117,581
The following table sets out the lease obligations included in the consolidated balance sheets:
As at
December 31, 2019
Current
$
14,693
Non-current
102,135
Total lease obligations
$
116,828
Future minimum lease payments required to meet obligations that have initial or remaining non-cancellable lease terms are set out in the table below. Because leases with variable lease payments do not give rise to fixed minimum lease payments, no amounts are included below for these leases.
As at
December 31, 2019
Within 1 year
$
16,641
Between 1 - 3 years
31,220
Between 3 - 5 years
19,189
Thereafter
62,587
Total undiscounted lease obligations
$
129,637
The Company recognized the following amounts in the consolidated statements of income (loss) with respect to leases:
Year Ended
December 31, 2019
Amortization of right-of-use assets
$
12,984
Interest expense on lease obligations
$
1,909
Variable lease payments not included in the measurement of lease obligations
$
106,909
Expenses relating to short-term leases
$
3,595
Expenses relating to leases of low value assets, excluding short-term leases of low value assets
$
1,071
During the year ended December 31, 2019, the Company recognized $215.7 million in the consolidated statements of cash flows with respect to leases.
Operating leases under IAS 17 (prior to January 1, 2019)
During the year ended December 31, 2018, $14.1 million of operating lease payments were recognized in the production, exploration and corporate development, and general and administrative line items in the consolidated statements of income (loss).</t>
  </si>
  <si>
    <t>LONG-TERM DEBT</t>
  </si>
  <si>
    <t>LONG TERM DEBT</t>
  </si>
  <si>
    <t>14. LONG-TERM DEBT
As at
As at
December 31,
December 31,
2019
2018
Credit Facility (i)(ii)
$
(4,238)
$
(5,708)
2018 Notes (i)(iii)
347,974
347,803
2017 Notes (i)(iii)
298,238
298,022
2016 Notes (i)(iii)
348,527
348,265
2015 Note (i)(iii)
49,625
49,560
2012 Notes (i)(iii)
199,404
199,233
2010 Notes (i)(iii)
484,578
484,133
Total debt
$
1,724,108
$
1,721,308
Less: current portion
360,000
—
Total long-term debt
$
1,364,108
$
1,721,308
Notes:
(i)
Inclusive of unamortized deferred financing costs.
(ii)
There were no amounts outstanding under the Credit Facility (as defined below) as at December 31, 2019 and December 31, 2018. The December 31, 2019 and December 31, 2018 balances relate to deferred financing costs which are being amortized on a straight‑line basis until the maturity date of June 22, 2023. Credit Facility availability is reduced by outstanding letters of credit, amounting to nil as at December 31, 2019.
(iii)
The terms 2018 Notes, 2017 Notes, 2016 Notes, 2015 Note, 2012 Notes and 2010 Notes are defined below.
Scheduled Debt Principal Repayments
2025 and
2020
2021
2022
2024
Thereafter
Total
2018 Notes
$
-
$
-
$
-
$
-
$
-
$
$
2017 Notes
-
-
-
-
-
2016 Notes
-
-
-
-
2015 Note
-
-
-
-
-
2012 Notes
-
-
-
-
2010 Notes
-
-
-
-
Total
$
$
-
$
$
$
$
$
Credit Facility
On December 14, 2018, the Company amended its $1.2 billion unsecured revolving bank credit facility (the “Credit Facility”) to, among other things, extend the maturity date from June 22, 2022 to June 22, 2023 and amend pricing terms.
As at December 31, 2019 and December 31, 2018, no amounts were outstanding under the Credit Facility. Credit Facility availability is reduced by outstanding letters of credit. As at December 31, 2019, $1.2 billion was available for future drawdown under the Credit Facility (December 31, 2018 - $1.2 billion). During the year ended December 31, 2019, Credit Facility drawdowns totaled $220.0 million and repayments totaled $220.0 million. During the year ended December 31, 2018, Credit Facility drawdowns totaled $300.0 million and repayments totaled $300.0 million.
The Credit Facility is available in multiple currencies through prime rate and base rate advances, priced at the applicable rate plus a margin that ranges from 0.20% to 1.75%, through LIBOR advances, bankers’ acceptances and financial letters of credit, priced at the applicable rate plus a margin that ranges from 1.20% to 2.75% and through performance letters of credit, priced at the applicable rate plus a margin that ranges from 0.80% to 1.83%. The lenders under the Credit Facility are each paid a standby fee at a rate that ranges from 0.24% to 0.55% of the undrawn portion of the facility. In each case, the applicable margin or standby fees vary depending on the Company’s credit rating and the Company’s total net debt to earnings before interest, taxes, depreciation and amortization (“EBITDA”) ratio.
2018 Notes
On February 27, 2018, the Company agreed to a $350.0 million private placement of guaranteed senior unsecured notes (the “2018 Notes”) which were issued on April 5, 2018. Upon issuance, the 2018 Notes had a weighted average maturity of 13.9 years and weighted average yield of 4.57%.
The following table sets out details of the individual series of the 2018 Notes:
Principal
Interest Rate
Maturity Date
Series A
$
45,000
4.38
%
4/5/2028
Series B
55,000
4.48
%
4/5/2030
Series C
250,000
4.63
%
4/5/2033
Total
$
350,000
2017 Notes
On June 29, 2017, the Company closed a $300.0 million private placement of guaranteed senior unsecured notes (the "2017 Notes").
The following table sets out details of the individual series of the 2017 Notes:
Principal
Interest Rate
Maturity Date
Series A
$
40,000
4.42
%
6/29/2025
Series B
100,000
4.64
%
6/29/2027
Series C
150,000
4.74
%
6/29/2029
Series D
10,000
4.89
%
6/29/2032
Total
$
300,000
2016 Notes
On June 30, 2016, the Company closed a $350.0 million private placement of guaranteed senior unsecured notes (the “2016 Notes”).
The following table sets out details of the individual series of the 2016 Notes:
Principal
Interest Rate
Maturity Date
Series A
$
100,000
4.54
%
6/30/2023
Series B
200,000
4.84
%
6/30/2026
Series C
50,000
4.94
%
6/30/2028
Total
$
350,000
2015 Note
On September 30, 2015, the Company closed a private placement of a $50.0 million guaranteed senior unsecured note (the “2015 Note”) with a September 30, 2025 maturity date and a yield of 4.15%.
2012 Notes
On July 24, 2012, the Company closed a $200.0 million private placement of guaranteed senior unsecured notes (the “2012 Notes”).
The following table sets out details of the individual series of the 2012 Notes:
Principal
Interest Rate
Maturity Date
Series A
$
100,000
4.87
%
7/23/2022
Series B
100,000
5.02
%
7/23/2024
Total
$
200,000
2010 Notes
On April 7, 2010, the Company closed a $600.0 million private placement of guaranteed senior unsecured notes (the “2010 Notes” and, together with the 2018 Notes, the 2017 Notes, the 2016 Notes, the 2015 Note and the 2012 Notes, the “Notes”).
The following table sets out details of the individual series of the 2010 Notes that remain outstanding:
Principal
Interest Rate
Maturity Date
Series B
$
360,000
6.67
%
4/7/2020
Series C
125,000
6.77
%
4/7/2022
Total
$
485,000
Covenants
Payment and performance of Agnico Eagle’s obligations under the Credit Facility and the Notes are guaranteed by each of its material subsidiaries and certain of its other subsidiaries (the “Guarantors”).
The Credit Facility contains covenants that limit, among other things, the ability of the Company to incur additional indebtedness, make distributions in certain circumstances and sell material assets.
The note purchase agreements pursuant to which the Notes were issued (the “Note Purchase Agreements”) contain covenants that restrict, among other things, the ability of the Company to amalgamate or otherwise transfer its assets, sell material assets, carry on a business other than one related to mining and the ability of the Guarantors to incur indebtedness.
The Credit Facility and Note Purchase Agreements also require the Company to maintain a total net debt to EBITDA ratio below a specified maximum value and the Note Purchase Agreements (other than the 2018 Notes) require the Company to maintain a minimum tangible net worth.
The Company was in compliance with all covenants contained in the Credit Facility and Note Purchase Agreements throughout the years-ended and as at December 31, 2019 and 2018.
Finance Costs
Total finance costs consist of the following:
Year Ended December 31,
Interest on Notes
$
91,147
$
87,100
Stand-by fees on credit facilities
5,862
5,811
Amortization of credit facilities, financing and note issuance costs
2,800
2,671
Interest on Credit Facility
1,270
310
Accretion expense on reclamation provisions
5,715
7,107
Interest on lease obligations, other interest and penalties
2,336
1,521
Interest capitalized to assets under construction
(4,048)
(7,953)
Total finance costs
$
105,082
$
96,567
Total borrowing costs capitalized to assets under construction during the year ended December 31, 2019 were at a capitalization rate of 1.31% (2018 - 1.33%).</t>
  </si>
  <si>
    <t>OTHER LIABILITIES</t>
  </si>
  <si>
    <t>15. OTHER LIABILITIES
Other liabilities consist of the following:
As at
As at
December 31,
December 31,
2019
2018
Pension benefit obligations
$
40,490
$
32,881
Other
20,512
9,738
Total other liabilities
$
61,002
$
42,619
Pension Benefit Obligations
The Company provides the Executives Plan for certain current and former senior officers and the Retirement Program for eligible employees, which are both considered defined benefit plans under IAS 19 - Employee Benefits. The funded status of the plans are based on actuarial valuations performed as at December 31, 2019. The plans operate under similar regulatory frameworks and generally face similar risks.
The Executives Plan pension formula is based on final average earnings in excess of the amounts payable from the registered plan. Assets for the Executives Plan consist of deposits on hand with regulatory authorities that are refundable when benefit payments are made or on the ultimate wind-up of the plan.
The Company provides a Retirement Program for certain eligible employees that provides a lump-sum payment upon retirement. The payment is based on age and length of service at retirement. An eligible employee is entitled to a benefit if they have completed at least 10 years of service as a permanent employee and are 57 years of age or older. The Retirement Program is not funded.
The funded status of the Company's defined benefit obligations relating to the Company’s Executives Plan and Retirement Program for 2019 and 2018, is as follows:
Year Ended December 31,
2019
2018
Reconciliation of plan assets:
Plan assets, beginning of year
$
2,363
$
2,457
Employer contributions
862
1,037
Benefit payments
(643)
(819)
Administrative expenses
(109)
(109)
Interest on assets
93
79
Net return on assets excluding interest
(93)
(79)
Effect of exchange rate changes
121
(203)
Plan assets, end of year
$
$
2,363
Reconciliation of defined benefit obligation:
Defined benefit obligation, beginning of year
$
23,032
24,243
Current service cost
1,020
975
Benefit payments
(672)
(819)
Interest cost
889
758
Actuarial losses (gains) arising from changes in economic assumptions
1,989
(1,188)
Actuarial losses arising from changes in demographic assumptions
2,033
1,277
Actuarial gains arising from Plan experience
(251)
(226)
Effect of exchange rate changes
1,296
(1,988)
Defined benefit obligation, end of year
29,336
23,032
Net defined benefit liability, end of year
$
26,742
$
20,669
The components of Agnico Eagle’s pension expense recognized in the consolidated statements of net income (loss) relating to the Executives Plan and the Retirement Program are as follows:
Year Ended
2019
2018
Current service cost
$
1,020
$
975
Administrative expenses
109
109
Interest cost on defined benefit obligation
889
758
Interest on assets
(93)
(79)
Pension expense
$
1,925
$
1,763
The remeasurements of the net defined benefit liability recognized in other comprehensive income (loss) relating to the Company's Executives Plan and the Retirement Program are as follows:
Year Ended
Actuarial losses (gains) relating to the defined benefit obligation
$
3,771
$
(137)
Net return on assets excluding interest
93
79
Total remeasurements of the net defined benefit liability
$
3,864
$
(58)
In 2020, the Company expects to make contributions of $1.5 million and benefit payments of $1.4 million, in aggregate, related to the Executives Plan and the Retirement Program. The weighted average duration of the Company’s defined benefit obligation is 12.4 years at December 31, 2019 (2018 – 5.8 years).
The following table sets out significant assumptions used in measuring the Company’s Executives Plan defined benefit obligations:
As at December 31,
Assumptions:
Discount rate - beginning of year
3.8
%
3.3
%
Discount rate - end of year
%
3.8
%
The following table sets out significant assumptions used in measuring the Company's Retirement Program defined benefit obligations:
As at December 31,
Assumptions:
Discount rate - beginning of year
%
3.0
%
Discount rate - end of year
2.8
%
3.5
%
Range of mine closure dates
2026 - 2032
2019 - 2032
Termination of employment per annum
0.50% - 3.25
%
0.53% - 2.58
%
Other significant actuarial assumptions used in measuring the Company's Retirement Program defined benefit obligations as at December 31, 2019 and December 31, 2018 include assumptions of the expected retirement age of participants.
The following table sets out the effect of changes in significant actuarial assumptions on the Company's Executives Plan and Retirement Program defined benefit obligations:
As at
December 31,
2019
Change in assumption:
0.5% increase in discount rate
$
0.5% decrease in discount rate
$
The summary of the effect of changes in significant actuarial assumptions was prepared using the same methods and actuarial assumptions as those used for the calculation of the Company's defined benefit obligation related to the Executives Plan and the Retirement Program as at the end of the fiscal year, except for the change in the single actuarial assumption being evaluated. The modification of several actuarial assumptions at the same time could lead to different results.
Other Plans
In addition to its defined benefit pension plans, the Company maintains the Basic Plan and the Supplemental Plan. Under the Basic Plan, Agnico Eagle contributes 5.0% of certain employees’ base employment compensation to a defined contribution plan. In 2019, $13.3 million (2018 - $12.6 million) was contributed to the Basic Plan, $0.2 million of which related to contributions for key management personnel (2018 - $0.2 million). The Company also maintains the Supplemental Plan for designated executives at the level of Vice‑President or above. The Supplemental Plan is funded by the Company through notional contributions equal to 10.0% of the designated executive’s earnings for the year (including salary and short-term bonus). In 2019, the Company made $1.5 million (2018 - $1.6 million) in notional contributions to the Supplemental Plan, $1.0 million (2018 - $1.0 million) of which related to contributions for key management personnel. The Company’s liability related to the Supplemental Plan is $11.5 million at December 31, 2019 (2018 - $8.8 million). At retirement date, the notional account balance is converted to a pension payable in five annual installments.</t>
  </si>
  <si>
    <t>16. EQUITY
Common Shares
The Company’s authorized share capital includes an unlimited number of common shares with no par value. As at December 31, 2019, Agnico Eagle’s issued common shares totaled 240,167,790 (December 31, 2018 - 235,025,507), of which 548,755 common shares are held in trusts as described below (2018 - 566,910).
The common shares held in trusts relate to the Company’s RSU plan, PSU plan and a Long Term Incentive Plan (“LTIP”) for certain employees of the Partnership and CMC. The trusts have been evaluated under IFRS 10 - Consolidated Financial Statements and are consolidated in the accounts of the Company, with shares held in trust offset against the Company’s issued shares in its consolidated financial statements. The common shares purchased and held in trusts are excluded from the basic net income per share calculations until they have vested. All of the non‑vested common shares held in trusts are included in the diluted net income per share calculations, unless the impact is anti-dilutive.
The following table sets out the maximum number of common shares that would be outstanding if all dilutive instruments outstanding as at December 31, 2019 were exercised:
Common shares outstanding at December 31, 2019
239,619,035
Employee stock options
4,122,300
Common shares held in trusts in connection with the RSU plan (Note 17(C)), PSU plan (Note 17(D)) and LTIP
548,755
Total
244,290,090
Net Income (Loss) Per Share
The following table sets out the weighted average number of common shares used in the calculation of basic and diluted net income (loss) per share:
Year Ended December 31,
Net income (loss) for the year
$
473,166
$
(326,701)
Weighted average number of common shares outstanding - basic (in thousands)
236,934
233,251
Add: Dilutive impact of common shares related to the RSU plan, PSU plan and LTIP
805
—
Add: Dilutive impact of employee stock options
491
—
Weighted average number of common shares outstanding - diluted (in thousands)
238,230
233,251
Net income (loss) per share - basic
$
2.00
$
(1.40)
Net income (loss) per share - diluted
$
1.99
$
(1.40)
Diluted net income per share has been calculated using the treasury stock method. In applying the treasury stock method, outstanding employee stock options with an exercise price greater than the average quoted market price of the common shares for the period outstanding are not included in the calculation of diluted net income per share as the impact would be anti-dilutive.
For the year ended December 31, 2019, 3,750 employee stock options were excluded from the calculation of diluted net income per share as their impact would have been anti-dilutive. For the year ended December 31, 2018, the impact of any additional shares issued under the employee stock option plan or related to the RSU plan, PSU plan or LTIP would have been anti-dilutive as a result of the net loss recorded for the year. Consequently, diluted net loss per share was calculated in the same manner as basic net loss per share in 2018.</t>
  </si>
  <si>
    <t>STOCK-BASED COMPENSATION</t>
  </si>
  <si>
    <t>17. STOCK‑BASED COMPENSATION
A) Employee Stock Option Plan (“ESOP”)
The Company’s ESOP provides for the grant of stock options to directors, officers, employees and service providers to purchase common shares. Under the ESOP, stock options are granted at the fair market value of the underlying shares on the day prior to the date of grant. The number of common shares that may be reserved for issuance to any one person pursuant to stock options (under the ESOP or otherwise), warrants, share purchase plans or other arrangements may not exceed 5.0% of the Company’s common shares issued and outstanding at the date of grant.
On April 24, 2001, the Compensation Committee of the Board adopted a policy pursuant to which stock options granted after that date have a maximum term of five years. In 2018, the shareholders approved a resolution to increase the number of common shares reserved for issuance under the ESOP to 35,700,000 common shares.
Of the 2,118,850 stock options granted under the ESOP in 2019, 527,975 stock options vested within 30 days of the grant date. The remaining stock options, all of which expire in 2024, vest in equal installments on each anniversary date of the grant over a three‑year period. Of the 1,990,850 stock options granted under the ESOP in 2018, 496,973 stock options vested within 30 days of the grant date. The remaining stock options, all of which expire in 2023, vest in equal installments on each anniversary date of the grant over a three-year period. Upon the exercise of stock options under the ESOP, the Company issues common shares from treasury to settle the obligation.
The following table sets out activity with respect to Agnico Eagle’s outstanding stock options:
Year Ended
Year Ended
December 31, 2019
December 31, 2018
Weighted
Weighted
Number of
Average
Number of
Average
Stock
Exercise
Stock
Exercise
Options
Price
Options
Price
Outstanding, beginning of year
6,361,265
C$
47.65
5,857,504
C$
41.18
Granted
2,118,850
55.10
1,990,850
58.04
Exercised
(4,214,332)
44.05
(1,220,921)
32.46
Forfeited
(143,093)
56.47
(59,168)
53.91
Expired
(390)
28.03
(207,000)
52.13
Outstanding, end of year
4,122,300
C$
54.86
6,361,265
C$
47.65
Options exercisable, end of year
1,195,730
C$
51.39
3,429,813
C$
42.28
The average share price of Agnico Eagle’s common shares during the year ended December 31, 2019 was C$66.49 (2018 - C$52.81).
The weighted average grant date fair value of stock options granted in 2019 was C$10.44 (2018 - C$12.66).
The following table sets out information about Agnico Eagle’s stock options outstanding and exercisable as at December 31, 2019:
Stock Options Outstanding
Stock Options Exercisable
Weighted
Weighted
Average
Average
Remaining
Weighted
Remaining
Weighted
Number
Contractual
Average
Number
Contractual
Average
Range of Exercise Prices
Outstanding
Life
Exercise Price
Exercisable
Life
Exercise Price
C$28.92 - C$36.37
311,550
0.99 years
C$
36.20
311,550
0.99 years
C$
36.20
C$55.10 - C$66.57
3,810,750
3.24 years
56.38
884,180
2.78 years
56.74
C$28.92 - C$66.57
4,122,300
3.07 years
C$
1,195,730
2.32 years
C$
51.39
The Company has reserved for issuance 4,122,300 common shares in the event that these stock options are exercised.
The number of common shares available for the grant of stock options under the ESOP as at December 31, 2019 was 5,071,614.
Agnico Eagle estimated the fair value of stock options under the Black‑Scholes option pricing model using the following weighted average assumptions:
Year Ended
December 31,
Risk-free interest rate
%
2.10
%
Expected life of stock options (in years)
2.4
Expected volatility of Agnico Eagle’s share price
%
35.0
%
Expected dividend yield
%
1.0
%
The Company uses historical volatility to estimate the expected volatility of Agnico Eagle’s share price. The expected term of stock options granted is derived from historical data on employee exercise and post‑vesting employment termination experience.
Compensation expense related to the ESOP amounted to $16.8 million (2018 - $19.8 million). Of the total compensation expense for the ESOP, $0.7 million was capitalized as part of the property, plant and mine development line item of the consolidated balance sheets in the year ended December 31, 2019 (2018 - $0.5 million).
Subsequent to the year ended December 31, 2019, 1,561,150 stock options were granted under the ESOP, of which 390,289 stock options vested within 30 days of the grant date. The remaining stock options, all of which expire in 2025, vest in equal installments on each anniversary date of the grant over a three‑year period.
B) Incentive Share Purchase Plan (“ISPP”)
On June 26, 1997, the Company’s shareholders approved the ISPP to encourage Participants to purchase Agnico Eagle’s common shares at market value. In 2009, the ISPP was amended to remove non-executive directors as eligible Participants.
Under the ISPP, Participants may contribute up to 10.0% of their basic annual salaries and the Company contributes an amount equal to 50.0% of each Participant’s contribution. All common shares subscribed for under the ISPP are issued by the Company. The total compensation cost recognized in 2019 related to the ISPP was $7.7 million (2018 - $6.9 million).
In 2019, 435,420 common shares were subscribed for under the ISPP (2018 – 515,432) for a value of $23.2 million (2018 - $20.6 million). In May 2019, the Company’s shareholders approved an increase in the maximum number of common shares reserved for issuance under the ISPP to 8,100,000 from 7,100,000. As at December 31, 2019, Agnico Eagle has reserved for issuance 1,221,455 common shares (2018 –656,875) under the ISPP.
C) Restricted Share Unit (“RSU”) Plan
In 2009, the Company implemented the RSU plan for certain employees. Effective January 1, 2012, the RSU plan was amended to include directors and senior executives of the Company as eligible participants.
A deferred compensation balance is recorded for the total grant date value on the date of each RSU plan grant. The deferred compensation balance is recorded as a reduction of equity and is amortized as compensation expense over the vesting period of up to three years.
In 2019, 409,100 (2018 – 379,324) RSUs were granted with a grant date fair value of $40.41 (2018 - $47.91). In 2019, the Company funded the RSU plan by transferring $16.5 million (2018 - $17.6 million) to an employee benefit trust that then purchased common shares of the Company in the open market. The grant date fair value of the RSUs generally approximates the cost of purchasing the shares in the open market. Once vested, the common shares in the trust are distributed to settle the obligation along with a cash payment reflecting the accumulated amount that would have been paid as dividends had the common shares been outstanding.
Compensation expense related to the RSU plan was $17.9 million in 2019 (2018 - $15.2 million). Compensation expense related to the RSU plan is included as part of the general and administrative line item of the consolidated statements of income (loss).
Subsequent to the year ended December 31, 2019, 303,037 RSUs were granted under the RSU plan.
D) Performance Share Unit ("PSU") Plan
Beginning in 2016, the Company adopted a PSU plan for senior executives of the Company. PSUs are subject to vesting requirements over a three-year period based on specific performance measurements established by the Company. The fair value for the portion of the P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In 2019, 196,500 (2018 - 180,000) PSUs were granted with a grant date fair value of $47.43 (2018 - $58.47). The Company funded the PSU plan by transferring $8.0 million (2018 - $8.4 million) to an employee benefit trust that then purchased common shares of the Company in the open market. Once vested, the common shares in the trust are distributed to settle the obligation along with a cash payment reflecting the accumulated amount that would have been paid as dividends had the common shares been outstanding. In 2020, the Company purchased an additional 117,648 shares to fulfill the payout of its 2017 PSU grant. The Company funded the purchase by transferring $9.1 million to an employee benefit trust that then purchased common shares of the Company in the open market. The purchase was treated as a treasury transaction and recognized directly in equity.
Compensation expense related to the PSU plan was $12.0 million in 2019 (2018 - $9.3 million). Compensation expense related to the PSU plan is included as part of the general and administrative line item of the consolidated statements of income (loss).
Subsequent to the year ended December 31, 2019, 167,500 PSUs were granted under the PSU plan.</t>
  </si>
  <si>
    <t>OTHER RESERVES</t>
  </si>
  <si>
    <t>18. OTHER RESERVES
The following table sets out the movements in other reserves during the years ended December 31, 2019 and December 31, 2018:
Equity
Cash flow
Costs of
securities
hedge
hedging
reserve
reserve
reserve
Total
Balance at January 1, 2018
$
(19,800)
$
10,763
$
3,092
$
(5,945)
Net change in fair value
(39,585)
(6,984)
(3,092)
(49,661)
Transfer of loss on disposal of equity securities at FVOCI to deficit
1,290
—
—
1,290
Hedging gains transferred to property, plant and mine development
—
(3,779)
—
(3,779)
Balance at December 31, 2018
$
(58,095)
$
—
$
—
$
(58,095)
Net change in fair value
12,238
—
—
12,238
Transfer of gain on disposal of equity securities at FVOCI to deficit
(2,065)
—
—
(2,065)
Balance at December 31, 2019
$
(47,922)
$
—
$
—
$
(47,922)</t>
  </si>
  <si>
    <t>REVENUES FROM MINING OPERATIONS AND TRADE RECEIVABLES</t>
  </si>
  <si>
    <t>19. REVENUES FROM MINING OPERATIONS AND TRADE RECEIVABLES
Agnico Eagle is a gold mining company with mining operations in Canada, Mexico and Finland. The Company earns a significant proportion of its revenues from the production and sale of gold in both dore bar and concentrate form. The remainder of revenue and cash flow is generated by the production and sale of by-product metals. The revenue from by-product metals is primarily generated by production at the LaRonde mine in Canada (silver, zinc and copper) and the Pinos Altos mine in Mexico (silver).
The cash flow and profitability of the Company’s operations are significantly affected by the market price of gold and, to a lesser extent, silver, zinc and copper. The prices of these metals can fluctuate significantly and are affected by numerous factors beyond the Company’s control.
During the year ended December 31, 2019, five customers each contributed more than 10.0% of total revenues from mining operations for a combined total of approximately 84.8% of revenues from mining operations in the Northern and Southern business units. However, because gold can be sold through numerous gold market traders worldwide, the Company is not economically dependent on a limited number of customers for the sale of its product.
The following table sets out sales to individual customers that exceeded 10% of revenues from mining operations:
Year Ended December 31,
Customer 1
$
600,171
$
453,561
Customer 2
504,763
419,907
Customer 3
344,534
390,745
Customer 4
335,755
358,087
Customer 5
329,804
—
Total sales to customers exceeding 10% of revenues from mining operations
$
2,115,027
$
1,622,300
Percentage of total revenues from mining operations
84.8
%
74.0
%
Trade receivables are recognized once the transfer of control for the metals sold has occurred and reflect the amounts owing to the Company in respect of its sales of concentrates to third parties prior to the satisfaction in full of the payment obligations of the third parties. As at December 31, 2019, the Company had $8.3 million (2018 - $10.1 million) in receivables relating to provisionally priced concentrate sales.
The Company has recognized the following amounts relating to revenue in the consolidated statements of income (loss):
Year Ended December 31,
Revenue from contracts with customers
$
2,496,878
$
2,192,044
Provisional pricing adjustments on concentrate sales
(1,986)
(823)
Total revenues from mining operations
$
2,494,892
$
2,191,221
The following table sets out the disaggregation of revenue by metal:
Year Ended December 31,
Revenues from contracts with customers:
Gold
$
2,392,739
$
2,080,270
Silver
73,297
75,676
Zinc
18,128
15,293
Copper
12,714
20,805
Total revenues from contracts with customers
$
2,496,878
$
2,192,044
In 2019, precious metals (gold and silver) accounted for 98.9% of Agnico Eagle’s revenues from mining operations (2018 - 98.4%). The remaining revenues from mining operations consisted of net by-product metal revenues from non-precious metals.</t>
  </si>
  <si>
    <t>CAPITAL AND FINANCIAL RISK MANAGEMENT</t>
  </si>
  <si>
    <t>20. CAPITAL AND FINANCIAL RISK MANAGEMENT
The Company’s activities expose it to a variety of financial risks: market risk (including interest rate risk, commodity price risk and foreign currency risk), credit risk and liquidity risk. The Company’s overall risk management policy is to support the delivery of the Company’s financial targets while minimizing the potential adverse effects on the Company’s performance.
Risk management is carried out by a centralized treasury department under policies approved by the Board. The Company’s financial activities are governed by policies and procedures and its financial risks are identified, measured and managed in accordance with its policies and risk tolerance.
A) Market Risk
Market risk is the risk that changes in market factors, such as interest rates, commodity prices and foreign exchange rates, will affect the value of Agnico Eagle’s financial instruments. The Company can choose to either accept market risk or mitigate it through the use of derivatives and other economic hedging strategies.
i. Interest Rate Risk
Interest rate risk is the risk that the fair value of future cash flows of a financial instrument will fluctuate as a result of changes in market interest rates. The Company’s exposure to the risk of changes in market interest rates relates primarily to the Company’s long-term debt obligations that have floating interest rates.
There is no impact on income before income and mining taxes or equity of a 1.0% increase or decrease in interest rates, based in financial instruments in place as at December 31, 2019.
ii. Commodity Price Risk
a. Metal Prices
Agnico Eagle’s revenues from mining operations and net income are sensitive to metal prices. Changes in the market price of gold may be attributed to numerous factors such as demand, global mine production levels, central bank purchases and sales and investor sentiment. Changes in the market prices of by-product metals (silver, zinc and copper) may be attributed to factors such as demand and global mine production levels.
In order to mitigate the impact of fluctuating by-product metal prices, the Company occasionally enters into derivative financial instrument contracts under its Board-approved Risk Management Policies and Procedures. The Company has a long-standing policy of no long-term forward gold sales. However, the policy does allow the Company to use other economic hedging strategies, where appropriate, to mitigate by-product metal pricing risks. The Company’s policy does not allow speculative trading. As at December 31, 2019, there were no metal derivative positions.
b. Fuel
To mitigate the risks associated with fluctuating diesel fuel prices, the Company uses derivative financial instruments as economic hedges of the price risk on a portion of its diesel fuel costs (see Note 21 for further details on the Company’s derivative financial instruments).
iii. Foreign Currency Risk
The Company receives payment for all of its metal sales in US dollars and pays most of its operating and capital costs in Canadian dollars, Euros or Mexican pesos. This gives rise to significant foreign currency risk exposure. The Company enters into currency economic hedging transactions under the Board-approved Foreign Exchange Risk Management Policies and Procedures to hedge part of its foreign currency exposure. The policy does not permit the hedging of translation exposure (that is, the gains and losses that arise from the accounting translation of Canadian dollar, Euro or Mexican peso denominated assets and liabilities into US dollars), which does not give rise to cash exposure. The Company’s foreign currency derivative financial instrument strategy includes (but is not limited to) the use of purchased puts, sold calls, collars and forwards that are not held for speculative purposes (refer to Note 21 for further details on the Company’s derivative financial instruments).
The following table sets out the translation impact, based on financial instruments in place as at December 31, 2019, on income before income and mining taxes and equity for the year ended December 31, 2019 of a 10.0% change in the exchange rate of the US dollar relative to the Canadian dollar, Euro and Mexican peso, with all other variables held constant.
Impact on Income Before
Income and Mining Taxes and
Equity
Strengthening
Weakening
of the US
of the US
Dollar
Dollar
Canadian dollar
$
(12,415)
$
12,415
Euro
$
(12,676)
$
12,676
Mexican peso
$
4,882
$
(4,882)
B) Credit Risk
Credit risk is the risk that a third party might fail to fulfill its obligations under the terms of a financial instrument. Credit risk arises from cash and cash equivalents, short-term investments, trade receivables, loan receivable and derivative financial instruments. The Company holds its cash and cash equivalents and short-term investments in highly rated financial institutions resulting in a low level of credit risk. For trade receivables and derivative financial instruments, historical levels of default have been negligible, resulting in a low level of credit risk. The Company mitigates credit risk by dealing with recognized credit‑worthy counterparties and limiting concentration risk. For derivative financial instrument liabilities, the Company assumes no credit risk when the fair value of an instrument is negative. The loan receivable is collateralized by pledged assets which mitigates the level of credit risk. The maximum exposure to credit risk is equal to the carrying amount of the instruments as follows:
As at
As at
December 31,
December 31,
2019
2018
Cash and cash equivalents
$
321,897
$
301,826
Short-term investments
6,005
6,080
Trade receivables
8,320
10,055
Derivative financial instrument assets
9,519
180
Loan receivable
4,526
—
Total
$
350,267
$
318,141
C) Liquidity Risk
Liquidity risk is the risk that the Company will encounter difficulty in meeting obligations associated with financial liabilities that are settled by delivering cash or another financial asset. The Company monitors its risk of a shortage of funds by monitoring its credit rating and projected cash flows taking into account the maturity dates of existing debt and other payables. The Company manages exposure to liquidity risk by maintaining cash balances, having access to undrawn credit facilities and access to public debt markets. Contractual maturities relating to lease obligations are set out in Note 13 and contractual maturities relating to long-term debt are set out in Note 14. Other financial liabilities, including accounts payable and accrued liabilities and derivative financial instruments, have maturities within one year of December 31, 2019.
D) Capital Risk Management
The Company’s primary capital management objective is to maintain an optimal capital structure to support current and long-term business activities and to provide financial flexibility in order to maximize value for equity holders.
Agnico Eagle’s capital structure comprises a mix of lease financing, long-term debt, and total equity as follows:
As at
As at
December 31,
December 31,
Lease obligations
$
116,828
$
1,914
Long-term debt
1,724,108
1,721,308
Total equity
5,111,514
4,550,012
Total
$
6,952,450
$
6,273,234
The Company manages its capital structure and makes adjustments to it based on changes in economic conditions and the requirements of financial covenants. To effectively manage its capital requirements, Agnico Eagle has in place a rigorous planning, budgeting and forecasting process to ensure it has the appropriate liquidity to meet its operating and growth objectives. The Company has the ability to adjust its capital structure by various means.
See Note 14 for details related to Agnico Eagle’s compliance with its long-term debt covenants.
E) Changes in liabilities arising from financing activities
As at
Changes from
As at
December 31,
Financing Cash
Foreign
December 31,
2018
Flows
Exchange
Other (i)
2019
Long-term debt
$
1,721,308
—
—
2,800
$
1,724,108
Lease obligations
1,914
(15,451)
(195)
130,560
116,828
Total liabilities from financing activities
$
1,723,222
(15,451)
(195)
133,360
$
1,840,936
Notes:
(i)
Includes the amortization of deferred financing costs on long-term debt, initial application of IFRS 16, lease obligation additions and interest paid on lease obligations reflected in finance costs.</t>
  </si>
  <si>
    <t>DERIVATIVE FINANCIAL INSTRUMENTS</t>
  </si>
  <si>
    <t>21. DERIVATIVE FINANCIAL INSTRUMENTS
Currency Risk Management
The Company uses foreign exchange economic hedges to reduce the variability in expected future cash flows arising from changes in foreign currency exchange rates. The Company is primarily exposed to currency fluctuations relative to the US dollar as a significant portion of the Company’s operating costs and capital expenditures are denominated in foreign currencies; primarily the Canadian dollar, the Euro and the Mexican peso. These potential currency fluctuations increase the volatility of, and could have a significant impact on, the Company’s production costs and capital expenditures. The economic hedges relate to a portion of the foreign currency denominated cash outflows arising from foreign currency denominated expenditures.
As at December 31, 2019, the Company had outstanding derivative contracts related to $252.0 million of 2020 expenditures. The Company recognized mark-to-market adjustments in the (gain) loss on derivative financial instruments line item of the consolidated statements of income (loss). The Company did not apply hedge accounting to these arrangements in its derivative programs for the 2019 and 2020 fiscal years.
Mark-to-market gains and losses related to foreign exchange derivative financial instruments are recorded at fair value based on broker-dealer quotations corroborated by option pricing models that utilize period-end forward pricing of the applicable foreign currency to calculate fair value.
The Company’s other foreign currency derivative strategies in 2019 and 2018 consisted mainly of writing US dollar call options with short maturities to generate premiums that would, in essence, enhance the spot transaction rate received when exchanging US dollars for Canadian dollars and Mexican pesos. All of these derivative transactions expired prior to year-end such that no derivatives were outstanding as at December 31, 2019 or December 31, 2018. The call option premiums were recognized in the (gain) loss on derivative financial instruments line item of the consolidated statements of income (loss).
Commodity Price Risk Management
To mitigate the risks associated with fluctuating diesel fuel prices, the Company uses derivative financial instruments as economic hedges of the price risk on a portion of diesel fuel costs associated primarily with its Nunavut’s diesel fuel exposure as it relates to operating costs. There were derivative financial instruments outstanding as at December 31, 2019 relating to 12.0 million gallons of heating oil (December 31, 2018 - 12.0 million). The related mark‑to‑market adjustments prior to settlement were recognized in the (gain) loss on derivative financial instruments line item of the consolidated statements of income (loss). The Company did not apply hedge accounting to these arrangements.
Mark‑to‑market gains and losses related to heating oil derivative financial instruments are based on broker‑dealer quotations that utilize period end forward pricing to calculate fair value.
The following table sets out a summary of the amounts recognized in the (gain) loss on derivative financial instruments line item of the consolidated statements of income (loss):
Year Ended December 31,
Premiums realized on written foreign exchange call options
$
(1,693)
$
(3,110)
Realized loss on warrants
88
—
Unrealized (gain) loss on warrants (i)
(2,325)
452
Realized gain on currency and commodity derivatives
(450)
(2,790)
Unrealized (gain) loss on currency and commodity derivatives (i)
(12,744)
11,513
(Gain) loss on derivative financial instruments
$
(17,124)
$
6,065
Note:
(i)
Unrealized gains and losses on financial instruments that are not designated and accounted for as hedges are recognized through the (gain) loss on derivative financial instruments line item in the consolidated statements of income (loss) and through the other line item of the consolidated statements of cash flows.</t>
  </si>
  <si>
    <t>OTHER INCOME</t>
  </si>
  <si>
    <t>22. OTHER INCOME
The following table sets out a summary of the amounts recognized in the other income line item of the consolidated statements of income (loss):
Year Ended December 31,
Loss (gain) on disposal of property, plant and mine development (Note 10 )
$
11,907
$
(22,764)
Interest income
(6,688)
(10,245)
Other
(18,388)
(2,285)
Other income
$
(13,169)
$
(35,294)
Sale of West Pequop Joint Venture, Summit and PQX Properties
On June 11, 2018, the Company completed the sale of its 51% interest in the West Pequop Joint Venture and its 100% interest in the Summit and PQX properties located in northeastern Nevada (collectively, the ‘‘Nevada Properties’’) to a subsidiary of Newmont Mining Corp.
Under the purchase and sale agreement, the Company received a cash payment of $35.0 million and was granted a 0.8% net smelter return (‘‘NSR’’) royalty on the Nevada Properties held by the West Pequop Joint Venture and a 1.6% NSR on the Summit and PQX properties. Upon closing of the sale, the Company recognized a net gain on disposal of $26.5 million in the other income line item of the consolidated statements of income (loss) and through the other line item of the consolidated statements of cash flows.
The Nevada Properties were included in the Company’s Exploration segment.</t>
  </si>
  <si>
    <t>SEGMENTED INFORMATION</t>
  </si>
  <si>
    <t>23. SEGMENTED INFORMATION
Agnico Eagle operates in a single industry, namely exploration for and production of gold. The Company’s primary operations are in Canada, Mexico and Finland. The Company identifies its reportable segments as those operations whose operating results are reviewed by the Chief Operating Decision Maker (“CODM”), the Chief Executive Officer for the purpose of allocating resources and assessing performance and that represent more than 10.0% of the combined revenue from mining operations, income or loss or total assets of all operating segments. Each of the Company’s significant operating mines and projects are considered to be separate operating segments. Certain operating segments that do not meet the quantitative thresholds are still disclosed where the Company believes that the information is useful. The CODM also reviews segment income (defined as revenues from mining operations less production costs, exploration and corporate development expenses and impairment losses and reversals) on a mine-by-mine basis. The following are the Company’s reportable segments organized according to their relationship with the Company’s three business units and reflect how the Company manages its business and how it classifies its operations for planning and measuring performance:
Northern Business:
LaRonde mine, LaRonde Zone 5 mine, Lapa mine, Goldex mine, Meadowbank Complex, Meliadine mine, Canadian Malartic joint operation and Kittila mine
Southern Business:
Pinos Altos mine, Creston Mascota mine and La India mine
Exploration:
United States Exploration office, Europe Exploration office, Canada Exploration offices and Latin America Exploration office
Revenues from mining operations and production costs for the reportable segments are reported net of intercompany transactions.
Corporate and other assets and specific income and expense items are not allocated to reportable segments.
Year Ended December 31, 2019
Revenues from
Exploration and
Segment
Mining
Production
Corporate
Impairment
Income
Operations
Costs
Development
Reversal
(Loss)
Northern Business:
LaRonde mine
$
552,204
$
(215,012)
$
—
$
—
$
337,192
LaRonde Zone 5 mine
80,365
(41,212)
—
—
39,153
Lapa mine
4,877
(2,844)
—
—
2,033
Goldex mine
197,020
(82,533)
—
—
114,487
Meadowbank Complex
221,652
(180,848)
(3,528)
—
37,276
Meliadine mine
270,258
(142,932)
—
345,821
473,147
Canadian Malartic joint operation
466,317
(208,178)
(189)
—
257,950
Kittila mine
260,323
(142,517)
—
—
117,806
Total Northern Business
2,053,016
(1,016,076)
(3,717)
345,821
1,379,044
Southern Business:
Pinos Altos mine
249,577
(130,190)
—
—
119,387
Creston Mascota mine
78,023
(35,801)
—
—
42,222
La India mine
114,276
(65,638)
—
—
48,638
Total Southern Business
441,876
(231,629)
—
—
210,247
Exploration
—
—
(101,062)
—
(101,062)
Segments totals
$
2,494,892
$
(1,247,705)
$
(104,779)
$
345,821
$
1,488,229
Total segments income
$
1,488,229
Corporate and other:
Amortization of property, plant and mine development
(546,057)
General and administrative
(120,987)
Finance costs
(105,082)
Gain on derivative financial instruments
17,124
Environmental remediation
(2,804)
Foreign currency translation loss
(4,850)
Other income
13,169
Income before income and mining taxes
$
738,742
Year Ended December 31, 2018
Revenues from
Exploration and
Segment
Mining
Corporate
Impairment
Income
Operations
Production Costs
Development
Loss
(Loss)
Northern Business:
LaRonde mine
$
516,673
$
(228,294)
$
—
$
—
$
288,379
LaRonde Zone 5 mine
21,327
(12,991)
—
—
8,336
Lapa mine
39,797
(27,870)
—
—
11,927
Goldex mine
152,426
(78,533)
—
—
73,893
Meadowbank Complex
323,142
(211,147)
(25,128)
—
86,867
Canadian Malartic joint operation
448,526
(199,761)
(488)
(250,000)
(1,723)
Kittila mine
237,284
(157,032)
—
—
80,252
Total Northern Business
1,739,175
(915,628)
(25,616)
(250,000)
547,931
Southern Business:
Pinos Altos mine
270,855
(138,362)
—
—
132,493
Creston Mascota mine
54,673
(37,270)
—
—
17,403
La India mine
126,518
(69,095)
—
(39,017)
18,406
Total Southern Business
452,046
(244,727)
—
(39,017)
168,302
Exploration
—
—
(112,054)
(100,676)
(212,730)
Segments totals
$
2,191,221
$
(1,160,355)
$
(137,670)
$
(389,693)
$
503,503
Total segments income
$
503,503
Corporate and other:
Amortization of property, plant and mine development
(553,933)
General and administrative
(124,873)
Finance costs
(96,567)
Loss on derivative financial instruments
(6,065)
Environmental remediation
(14,420)
Foreign currency translation loss
(1,991)
Other income
35,294
Loss before income and mining taxes
$
(259,052)
The following table sets out total assets by segment:
Total Assets as at
December 31, 2019
December 31, 2018
Northern Business:
LaRonde mine
$
794,503
$
794,155
LaRonde Zone 5 mine
66,553
59,420
Lapa mine
4,128
11,654
Goldex mine
295,139
289,393
Meadowbank Complex
883,422
681,761
Meliadine mine
2,139,845
1,645,360
Canadian Malartic joint operation
1,548,564
1,550,565
Kittila mine
1,317,322
1,082,017
Total Northern Business
7,049,476
6,114,325
Southern Business:
Pinos Altos mine
521,713
551,179
Creston Mascota mine
28,833
47,960
La India mine
264,498
315,411
Total Southern Business
815,044
914,550
Exploration
462,789
489,270
Corporate and other
462,576
334,698
Total assets
$
8,789,885
$
7,852,843
The following table sets out the carrying amount of goodwill by segment for the years ended December 31, 2019 and December 31, 2018:
Canadian
Malartic Joint
Operation
Exploration
Total
Cost
$
597,792
$
60,000
$
657,792
Accumulated impairment
(250,000)
—
(250,000)
Carrying amount
$
347,792
$
60,000
$
407,792
The following table sets out capital expenditures by segment:
Capital Expenditures
Year Ended December 31,
2019
2018
Northern Business:
LaRonde mine
$
81,831
$
77,488
LaRonde Zone 5 mine
8,441
25,896
Goldex mine
41,356
52,857
Meadowbank Complex
267,319
202,353
Meliadine mine
165,389
398,090
Canadian Malartic joint operation
83,051
82,833
Kittila mine
171,908
173,704
Total Northern Business
819,295
1,013,221
Southern Business:
Pinos Altos mine
39,421
40,297
Creston Mascota mine
—
19,500
La India mine
13,881
9,197
Total Southern Business
53,302
68,994
Corporate and other
10,067
6,885
Total capital expenditures
$
882,664
$
1,089,100
The following table sets out revenues from mining operations by geographic area (i) :
Year Ended December 31,
Canada
$
1,792,693
$
1,501,891
Mexico
441,876
452,046
Finland
260,323
237,284
Total revenues from mining operations
$
2,494,892
$
2,191,221
Note:
(i)
Presented based on the location of the mine from which the product originated.
The following table sets out non-current assets by geographic area:
Non-current Assets as at
December 31,
December 31,
Canada
$
5,571,885
$
4,893,840
Mexico
787,943
863,672
Finland
1,220,188
1,007,370
Sweden
13,812
13,812
United States
2,497
1,697
Total non-current assets
$
7,596,325
$
6,780,391</t>
  </si>
  <si>
    <t>IMPAIRMENT AND IMPAIRMENT REVERSAL</t>
  </si>
  <si>
    <t>24. IMPAIRMENT AND IMPAIRMENT REVERSAL
Goodwill impairment tests
Canadian Malartic Joint Operation
The estimated recoverable amount of the Canadian Malartic joint operation CGU as at December 31, 2019 and 2018 was determined on the basis of fair value less costs to dispose of the Canadian Malartic mine. The estimated recoverable amount of the Canadian Malartic mine was calculated by discounting the estimated future net cash flows over the estimated life of the mine using a nominal discount rate of 5.00% (2018 - 5.50%). The recoverable amount calculation was based on an estimate of future production levels applying short-term gold prices of $1,400 to $1,500 per ounce and long-term gold prices of $1,350 per ounce (in real terms) (2018 - short-term and long term gold prices of $1,300), foreign exchange rates of US$0.76:C$1.00 to US$0.80:C$1.00 (2018 - US$0.76:C$1.00 to US$0.80:C$1.00), an inflation rate of 2.0% (2018 - 2.0%), and capital, operating and reclamation costs based on applicable life of mine plans. Certain mineralization was valued by a cashflow extension approach where the mineralization is expected to have sufficiently similar economics to the mineralization of the Canadian Malartic mine and adjusted for known differences, if necessary.
At December 31, 2019, the Canadian Malartic joint operation segment estimated recoverable amount exceeded its carrying amount. At December 31, 2018, as the Canadian Malartic joint operation segment's carrying amount exceeded its estimated recoverable amount, an impairment loss of $250.0 million was recognized in the impairment (reversal) loss line item in the consolidated statements of income (loss) at December 31, 2018 to decrease the carrying amount of goodwill. The discounted cash flow approach uses significant unobservable inputs and is therefore considered Level 3 fair value measurement under the fair value hierarchy.
CMC Exploration Assets
As a result of the acquisition of the additional 50.0% of the CMC Exploration Assets on March 28, 2018 (see Note 27), the Company separated the CMC Exploration Assets from the Canadian Malartic joint operation into a distinct goodwill test performed for the Exploration segment as at December 31, 2019 and 2018. The estimated recoverable amount of the CMC Exploration Assets CGU was calculated by reference to comparable market transactions or by discounting the estimated future net cash flows over the estimated life of the mine using a nominal discount rate of 7.80% (2018 - 8.25%). The recoverable amount calculation was based on an estimate of future production levels applying gold prices of $1,350 per ounce (in real terms) (2018 - $1,300), foreign exchange rates of US$0.76:C$1.00 to US$0.80:C$1.00 (2018- US$0.76:C$1.00 to US$0.80:C$1.00), an inflation rate of 2.0% (2018 - 2.0%), and capital, operating and reclamation costs based on applicable life of mine plans. At December 31, 2019 and 2018, the CMC Exploration Assets CGU estimated recoverable amount exceeded its carrying amount.
La India Mine
As of December 31, 2019, the carrying value of goodwill attributable to the La India CGU was nil as a result of an impairment recorded in the year ended December 31, 2018.
The estimated recoverable amount of the La India mine CGU as at December 31, 2018 was determined on the basis of fair value less costs to dispose of the La India mine. The estimated recoverable amount of the La India mine was calculated by discounting the estimated future net cash flows over the estimated life of the mine using a nominal discount rate of 6.25% commensurate with the estimated level of risk. The recoverable amount calculation was based on an estimate of future production levels applying gold prices of $1,300 per ounce (in real terms), an inflation rate of 2.0%, and capital, operating and reclamation costs based on applicable life of mine plans. Other mineral resources within the CGU were valued by reference to comparable recent transactions. As the La India mine CGU's carrying amount exceeded its estimated recoverable amount at December 31, 2018, an impairment loss of $39.0 million was recognized in the impairment (reversal) loss line item in the consolidated statements of income (loss) at December 31, 2018 to reduce the carrying amount of goodwill to nil. The goodwill impairment was primarily due to the expected loss of value from production while the carrying value was not equally reduced through amortization. The discounted cash flow approach uses significant unobservable inputs and is therefore considered Level 3 fair value measurement under the fair value hierarchy.
Impairment reversal
Meliadine Mine
In 2013, the Company performed an annual goodwill test of the Meliadine project CGU. As the Meliadine project CGU carrying amount exceeded its estimated recoverable amount, an impairment loss of $639.3 million was recognized, of which $200.1 million was allocated to reduce goodwill to nil with the balance allocated to other long-lived assets. In 2016, the Company identified indicators of impairment reversal and calculated the recoverable amount of the Meliadine project CGU. As the Meliadine mine CGU’s estimated recoverable amount exceeded the previous carrying amount less amortization that would have been recognized had the assets not been impaired, an impairment reversal of $83.0 million ($53.6 million net of tax) was recognized in the impairment (reversal) loss line item in the consolidated statements of income (loss).
In 2019, the Meliadine mine achieved commercial production upon the completion of a two-year construction period that was characterized by higher risk due to uncertainty of completing the project according to plan, on time and within allocated capital plan. Subsequent to the commercial production which was achieved ahead of schedule, the Company continued to ramp up the mine for a period of time and observed that the asset performed within expectations, resulting in a reduction of the specific risk premium embedded in the calculation of the discount rate previously applied in the calculation of the recoverable amount. The reduced risk premium in conjunction with other factors that steadily improved over time, including the updated life of mine plans, long-term gold prices and increased geological confidence with respect to certain mineralization, represent an observable indication that the recoverable amount of the CGU has significantly increased. There is significant judgement involved in the determination of whether a previously recognized impairment loss should be reversed.
The estimated recoverable amount of the Meliadine mine CGU as at December 31, 2019 was determined on the basis of fair value less costs to dispose and calculated by discounting the estimated future net cash flows over the estimated life of the mine using a nominal discount rate of 5.10%. The recoverable amount calculation was based on an estimate of future production levels applying short-term gold prices of $1,400 to $1,500 per ounce and long-term gold prices of $1,350 per ounce (in real terms), an inflation rate of 2.0%, and capital, operating and reclamation costs based on applicable life of mine plans. As the Meliadine mine CGU’s estimated recoverable amount exceeded the previous carrying amount less amortization that would have been recognized had the assets not been impaired, an impairment reversal of $345.8 million ($223.4 million net of tax) was recognized in the impairment (reversal) loss line item in the consolidated statements of income (loss). This impairment reversal, in combination with an impairment reversal recognized in 2016, represents the full reversal of prior impairment allocated to long-lived assets, as adjusted for amortization. The discounted cash flow approach uses significant unobservable inputs and is therefore considered Level 3 fair value measurement under the fair value hierarchy.
In 2018, the Company did not identify any indicators of impairment reversal on long-lived assets.
Impairment loss
In 2019, the Company did not identify any indicators of impairment on long-lived assets.
El Barqueño project
In 2018, 28,000 meters of drilling was completed at the El Barqueño project in the state of Jalisco, Mexico, with a principal focus on testing new target areas. Progress on current development studies at the end of 2018 indicated that the project did not meet the Company's internal investment criteria. The Company identified this as a circumstance that suggested that the carrying amount of the El Barqueño exploration asset may exceed its recoverable amount and an impairment test was performed as at December 31, 2018. In estimating the fair value of the El Barqueño project, the Company applied a market approach using a price per gold equivalent ounce metric by reference to comparable recent transactions. As the El Barqueño project's carrying amount exceeded its estimated fair value, an impairment loss of $101.6 million was recognized in the impairment (reversal) loss line item in the consolidated statements of income (loss) at December 31, 2018 to decrease the carrying amount of the mining property. The El Barqueño project is part of the Company's Exploration segment.
Key Assumptions
The determination of the recoverable amount with level 3 input of the fair value hierarchy, includes the following key applicable assumptions:
·
Discount rates were based on each asset group’s weighted average cost of capital, of which the two main components are the cost of equity and the after-tax cost of debt. Cost of equity was calculated based on the capital asset pricing model, incorporating the risk-free rate of return based on local government marketable bond yields as at the valuation date, the Company’s beta coefficient adjustment to the market equity risk premium based on the volatility of the Company’s return in relation to that of a comparable market portfolio, plus a size premium and Company-specific risk factor. Cost of debt was determined by applying an appropriate market indication of the Company’s borrowing capabilities and the corporate income tax rate applicable to each asset group’s jurisdiction;
·
Gold price estimates were determined using forecasts of future prices prepared by industry analysts, which were available as at or close to the valuation date;
·
Foreign exchange estimates are based on a combination of currency forward curves and estimates that reflect the outlooks of major global financial institutions;
·
Estimated production levels, and future operating and capital costs are based on detailed life of mine plans and also take into account management’s expected development plans.
·
Estimates of the fair value attributable to mineralization in excess of life of mine plans are based on various assumptions, including determination of the appropriate valuation method for mineralization and ascribing anticipated economics to mineralization in cases where only limited or no comprehensive economic study has been completed.
(1)</t>
  </si>
  <si>
    <t>INCOME AND MINING TAXES</t>
  </si>
  <si>
    <t>25. INCOME AND MINING TAXES
Income and mining taxes expense is made up of the following components:
Year Ended December 31,
Current income and mining taxes
$
112,981
$
98,610
Deferred income and mining taxes:
Origination and reversal of temporary differences
152,595
(30,961)
Total income and mining taxes expense
$
265,576
$
67,649
The income and mining taxes expense is different from the amount that would have been calculated by applying the Canadian statutory income tax rate as a result of the following:
Year Ended December 31,
Combined federal and composite provincial tax rates
26
%
26
%
Expected income tax expense (recovery) at statutory income tax rate
$
192,073
$
(67,354)
Increase (decrease) in income and mining taxes resulting from:
Mining taxes
92,200
42,991
Impact of foreign tax rates
(14,915)
(11,308)
Permanent differences
(2,450)
(3,599)
Impairment loss not tax deductible
—
100,736
Impact of foreign exchange on deferred income tax balances
(1,332)
6,183
Total income and mining taxes expense
$
265,576
$
67,649
The following table sets out the components of Agnico Eagle’s net deferred income and mining tax liabilities:
As at
As at
December 31, 2019
December 31, 2018
Mining properties
$
1,293,863
$
1,056,185
Net operating and capital loss carry forwards
(167,139)
(87,025)
Mining taxes
(71,507)
(72,637)
Reclamation provisions and other liabilities
(107,075)
(99,815)
Total deferred income and mining tax liabilities
$
948,142
$
796,708
As at
As at
December 31, 2019
December 31, 2018
Deferred income and mining tax liabilities - beginning of year
$
796,708
$
827,341
Income and mining tax impact recognized in net income
152,006
(30,671)
Income tax impact recognized in other comprehensive income (loss) and equity
(572)
38
Deferred income and mining tax liabilities - end of year
$
948,142
$
796,708
The Company operates in different jurisdictions and, accordingly, it is subject to income and other taxes under the various tax regimes in the countries in which it operates. The tax rules and regulations in many countries are highly complex and subject to interpretation. The Company may be subject, in the future, to a review of its historic income and other tax filings and, in connection with such reviews, disputes can arise with the taxing authorities over the interpretation or application of certain tax rules and regulations to the Company’s business conducted within the country involved.
The deductible temporary differences and unused tax losses in respect of which a deferred tax asset has not been recognized in the consolidated balance sheets are as follows:
As at
As at
December 31, 2019
December 31, 2018
Net capital loss carry forwards
$
56,003
$
74,364
Other deductible temporary differences
296,425
270,590
Unrecognized deductible temporary differences and unused tax losses
$
352,428
$
344,954
The Company also has unused tax credits of $12.7 million as at December 31, 2019 (December 31, 2018 — $12.7 million) for which a deferred tax asset has not been recognized.
Capital loss carry forwards and other deductible temporary differences have no expiry date while the unused tax credits expire in 2020.
The Company has $276.8 million (2018 — $285.7 million) of taxable temporary differences associated with its investments in subsidiaries for which deferred income tax has not been recognized, as the Company is able to control the timing of the reversal of the taxable temporary differences and it is probable that they will not reverse in the foreseeable future.
The Company is subject to taxes in Canada, Mexico and Finland, each with varying statutes of limitations. Prior taxation years generally remain subject to examination by applicable taxation authorities.</t>
  </si>
  <si>
    <t>EMPLOYEE BENEFITS AND COMPENSATION OF KEY MANAGEMENT PERSONNEL</t>
  </si>
  <si>
    <t>26. EMPLOYEE BENEFITS AND COMPENSATION OF KEY MANAGEMENT PERSONNEL
During the year ended December 31, 2019, employee benefits expense recognised in the statements of income (loss) was $636.8 million (2018 — $596.7 million). In 2019, there were no related party transactions other than compensation of key management personnel. In 2018, related party transactions consisted of the Company’s acquisition of the CMC Exploration Assets (Note 27) and compensation of key management personnel. Key management personnel include the members of the Board and the senior leadership team.
The following table sets out the compensation of key management personnel:
Year Ended December 31,
Salaries, short-term incentives and other benefits
$
14,553
$
14,701
Post-employment benefits
1,579
1,984
Share-based payments
24,130
20,440
Total
$
40,262
$
37,125</t>
  </si>
  <si>
    <t>ACQUISITIONS</t>
  </si>
  <si>
    <t>27. ACQUISITIONS
CMC Exploration Assets
On March 28, 2018, the Company acquired 100% of the Canadian exploration assets of CMC, including the Kirkland Lake and Hammond Reef gold projects (the “CMC Exploration Assets”) by way of an asset purchase agreement (the “CMC Purchase Agreement”) dated December 21, 2017. On the closing of the transactions relating to the CMC Purchase Agreement, Agnico acquired all of Yamana's indirect 50% interest in the CMC Exploration Assets, giving Agnico Eagle 100% ownership of the CMC Exploration Assets.
Pursuant to the CMC Purchase Agreement, the effective consideration for the CMC Exploration Assets after the distribution of the sale proceeds by CMC to its shareholders totaled $162.5 million in cash paid at closing.
The acquisition was accounted for by the Company as an asset acquisition and transaction costs associated with the acquisition totaling $2.9 million were capitalized to the mining properties acquired in addition to the purchase price allocation set out below.
The following table sets out the allocation of the purchase price to assets acquired and liabilities assumed, based on management’s estimates of fair value:
Total purchase price:
Cash paid for acquisition
$
162,479
Total purchase price to allocate
$
162,479
Fair value of assets acquired and liabilities assumed:
Mining properties
$
161,242
Plant and equipment
2,423
Reclamation provision
(1,186)
Net assets acquired
$
162,479</t>
  </si>
  <si>
    <t>COMMITMENTS AND CONTINGENCIES</t>
  </si>
  <si>
    <t>28. COMMITMENTS AND CONTINGENCIES
As part of its ongoing business and operations, the Company has been required to provide assurance in the form of letters of credit for environmental and site restoration costs, custom credits, government grants and other general corporate purposes. As at December 31, 2019, the total amount of these guarantees was $420.6 million.
Certain of the Company’s properties are subject to royalty arrangements. Set out below are the Company's most significant royalty arrangements related to operating mines:
·
The Company has a royalty agreement with the Finnish government relating to the Kittila mine. Starting 12 months after the Kittila mine’s operations commenced, the Company has been required to pay 2.0% net smelter return royalty, defined as revenue less processing costs. The royalty is paid on an annual basis in the following year.
·
The Partnership is committed to pay a royalty on production or metal sales from certain properties in Quebec, Canada. The type of royalty agreements include, but are not limited to, net smelter return royalties, with percentages ranging from 1.5% to 5.0%.
·
The Company is committed to pay 2.0% net smelter return royalty on the metal sales from the LaRonde Zone 5 mine in Quebec, Canada.
·
The Company is committed to pay a 12.0% net profits interest royalty on production from the Vault pit at the Meadowbank mine in Nunavut, Canada.
·
The Company is committed to pay a 1.2% net smelter return royalty on sales from the Meliadine mine in Nunavut, Canada.
·
The Company is committed to two royalty arrangements on production from the Amaruq satellite deposit at the Meadowbank Complex in Nunavut, Canada. These royalty arrangements include a 1.4% net smelter return royalty and 12.0% net profits interest royalty.
·
The Company is committed to pay a royalty on production from certain properties in Mexico. The type of royalty agreements include, but are not limited to, net smelter return royalties, with percentages ranging from 2.5% to 3.5% at the Pinos Altos and Creston Mascota mines and 0.5% at the La India mine.
The Company regularly enters into various earn-in and shareholder agreements, often with commitments to pay net smelter return and other royalties.
The Company had the following contractual commitments as at December 31, 2019, of which $62.5 million related to capital expenditures:
Contractual
Commitments
2020
$
166,492
2021
8,356
2022
3,271
2023
3,270
2024
1,722
Thereafter
5,339
Total
$
188,450</t>
  </si>
  <si>
    <t>ONGOING LITIGATION</t>
  </si>
  <si>
    <t>29. ONGOING LITIGATION
On August 2, 2016, the Partnership, a general partnership jointly owned by the Company and Yamana, was served with a class action lawsuit filed in the Superior Court of Quebec with respect to allegations involving the Canadian Malartic mine. The complaint is in respect of "neighbourhood annoyances" arising from dust, noise, vibrations and blasts at the mine. The plaintiffs sought damages in an unspecified amount as well as punitive damages in the amount of C$20 million. The class action was certified in May 2017. In November 2017, a declaratory judgment was issued allowing the Partnership to settle individually with class members for 2017 under its Good Neighbor Guide (the "Guide"). In September 2018, the Superior Court introduced an annual revision of the ending date of the class action period and a mechanism for the partial exclusion of class members, allowing the residents to individually settle for a specific period (usually a calendar year) and to opt-out from the class action for such specific period. Both of these judgments were confirmed by the Quebec Court of Appeal and the class members continued to have the option to benefit from the Guide. In January 2018, a judgment was rendered in favor of the Partnership, resulting in the removal from the class action of the pre-transaction period, spanning from August 2013 to June 16, 2014, during which the Canadian Malartic mine was not operated by the Partnership. The plaintiff did not seek leave to appeal this decision and rather added new allegations in an attempt to recapture the pre-transaction period. On July 19, 2019, the Court refused to add back the pre-transaction period based on these new allegations. An application for leave to appeal was filed by the plaintiff.
On August 15, 2016, the Partnership received notice of an application for injunction relating to the Canadian Malartic mine, which had been filed under the Environment Quality Act (Quebec). A hearing related to an interlocutory injunction was completed on March 17, 2017 and a decision of the Superior Court of Quebec dismissed the injunction.
On June 1, 2017, the Partnership was served with an application for judicial review to obtain the annulment of a governmental decree. The Partnership was an impleaded party in the proceedings. The applicant sought to obtain the annulment of a decree authorizing the expansion of the Canadian Malartic mine. Following a hearing on the merits in October 2018, the Superior Court dismissed the judicial review on May 13, 2019 and an application for leave to appeal was filed by the plaintiff on June 20, 2019 and allowed on September 19, 2019.
On October 15, 2019, an agreement in principle was announced by the parties with respect to the class action, the permanent injunction and the judicial review proceedings. A formal settlement agreement was executed on November 11, 2019 and approved by the Court on December 13, 2019. This agreement includes: (i) the reopening of the 2013 to 2018 compensation periods of the Guide for the benefit of the residents who did not individually settle for these periods under the Guide; (ii) the implementation of a new renovation program for the benefit of property owners in the South sector, whether they are class members or not; (iii) the full and final release of the Partnership for the class action period; (iv) the current compensations under the Guide as a threshold for the three upcoming compensation years (2019 to 2021); and (v) the plaintiff's withdrawal from the injunction and the judicial review proceedings. The Court also approved certain other non-material considerations agreed by the parties before and during the settlement approval hearing held on December 11, 2019. As no appeal was filed, the judgement approving the settlement is definitive and the plaintiff consequently withdrew from the injunction and the judicial review proceedings on January 20, 2020.</t>
  </si>
  <si>
    <t>SUBSEQUENT EVENTS</t>
  </si>
  <si>
    <t>30. SUBSEQUENT EVENTS
Dividends Declared
On February 13, 2020, Agnico Eagle announced that the Board approved the payment of a quarterly cash dividend of $0.20 per common share (a total value of approximately $47.5 million), payable on March 16, 2020 to holders of record of the common shares of the Company on February 28, 2020.
Impact of COVID-19 on the Company’s operations
In response to the order by the Government of Quebec, issued on March 23, 2020 (the "Order") to close all non-essential businesses in response to the COVID-19 pandemic, the Company took steps to ramp down its operations in the Abitibi region of Quebec (the LaRonde, LaRonde Zone 5, Goldex and Canadian Malartic mines) in an orderly fashion while ensuring the safety of employees and the sustainability of the infrastructure. Each of these operations are in process of being placed on care and maintenance until April 13, 2020, and, as instructed, minimal work will take place during that time. The Company is also reducing activities at the Meliadine mine and Meadowbank Complex in Nunavut, which are currently serviced out of Quebec. Further, the Company announced that exploration activities in Canada will be suspended until April 13, 2020. The duration of the suspension of operations under the Order may be extended.
There are significant uncertainties with respect to future developments and impact to the Company related to the COVID-19 pandemic, including the duration, severity and scope of the outbreak and the measures taken by governments and businesses to contain the pandemic. As a cautionary measure given the current uncertainty, in March 2020 the Company drew down $1.0 billion on its $1.2 billion Credit Facility .</t>
  </si>
  <si>
    <t>SUMMARY OF SIGNIFICANT ACCOUNTING POLICIES (Policies)</t>
  </si>
  <si>
    <t>Business Combinations</t>
  </si>
  <si>
    <t>A) Business Combinations
In a business combination, the acquisition method of accounting is used, whereby the purchase consideration is allocated to the fair value of identifiable assets acquired and liabilities assumed at the date of acquisition. Preliminary fair values allocated at a reporting date are finalized as soon as the relevant information is available, within a period not to exceed twelve months from the acquisition date with retroactive restatement of the impact of adjustments to those preliminary fair values effective as at the acquisition date. Acquisition related costs are expensed as incurred.
Purchase consideration may also include amounts payable if future events occur or conditions are met. Any such contingent consideration is measured at fair value and included in the purchase consideration at the acquisition date. Subsequent changes to the estimated fair value of contingent consideration are recorded through the consolidated statements of income (loss), unless the preliminary fair value of contingent consideration as at the acquisition date is finalized before the twelve month measurement period in which case the adjustment is allocated to the identifiable assets acquired and liabilities assumed retrospectively to the acquisition date.
Where the cost of the acquisition exceeds the fair values of the identifiable net assets acquired, the difference is recorded as goodwill. A gain is recorded through the consolidated statements of income (loss) if the cost of the acquisition is less than the fair values of the identifiable net assets acquired.
Non-controlling interests represent the fair value of net assets in subsidiaries that are not held by the Company as at the date of acquisition. Non-controlling interests are presented in the equity section of the consolidated balance sheets.</t>
  </si>
  <si>
    <t>Foreign Currency Translation</t>
  </si>
  <si>
    <t>B) Foreign Currency Translation
The functional currency of the Company, for each subsidiary and for joint arrangements, is the currency of the primary economic environment in which it operates. The functional currency of all of the Company’s operations is the US dollar.
Once the Company determines the functional currency of an entity, it is not changed unless there is a significant change in the relevant underlying transactions, events and circumstances. Any change in an entity’s functional currency is accounted for prospectively from the date of the change, and the consolidated balance sheets are translated using the exchange rate at that date.
At the end of each reporting period, the Company translates foreign currency balances as follows:
·
Monetary items are translated at the closing rate in effect at the consolidated balance sheet date;
·
Non-monetary items that are measured in terms of historical cost are translated using the exchange rate at the date of the transaction. Items measured at fair value are translated at the exchange rate in effect at the date the fair value was measured; and
·
Revenue and expense items are translated using the average exchange rate during the period.</t>
  </si>
  <si>
    <t>Cash and Cash Equivalents</t>
  </si>
  <si>
    <t>C) Cash and Cash Equivalents
The Company’s cash and cash equivalents include cash on hand and short-term investments in money market instruments with remaining maturities of three months or less at the date of purchase. The Company places its cash and cash equivalents and short-term investments in high quality securities issued by government agencies, financial institutions and major corporations and limits the amount of credit exposure by diversifying its holdings. Cash and cash equivalents are classified as financial assets measured at amortized cost.</t>
  </si>
  <si>
    <t>Short-term Investments</t>
  </si>
  <si>
    <t>D) Short‑term Investments
The Company’s short-term investments include financial instruments with remaining maturities of greater than three months but less than one year at the date of purchase. Short-term investments are designated as financial assets measured at amortized cost, which approximates fair value given the short-term nature of these investments.</t>
  </si>
  <si>
    <t>E) Inventories
Inventories consist of ore stockpiles, concentrates, dore bars and supplies. Inventories are carried at the lower of cost and net realizable value (“NRV”). Cost is determined using the weighted average basis and includes all costs of purchase, costs of conversion and other costs incurred in bringing the inventories to their present location and condition. Cost of inventories includes direct costs of materials and labour related directly to mining and processing activities, including production phase stripping costs, amortization of property, plant and mine development directly involved in the related mining and production process, amortization of any stripping costs previously capitalized and directly attributable overhead costs. When interruptions to production occur, an adjustment is made to the costs included in inventories, such that they reflect normal capacity. Abnormal costs are expensed in the period they are incurred.
The current portion of ore stockpiles, ore on leach pads and inventories is determined based on the expected amounts to be processed within the next twelve months. Ore stockpiles, ore on leach pads and inventories not expected to be processed or used within the next twelve months are classified as long-term.
NRV is estimated by calculating the net selling price less costs to be incurred in converting the relevant inventories to saleable product and delivering it to a customer. Costs to complete are based on management’s best estimate as at the consolidated balance sheet date. An NRV impairment may be reversed in a subsequent period if the circumstances that triggered the impairment no longer exist.</t>
  </si>
  <si>
    <t>Financial Instruments</t>
  </si>
  <si>
    <t>F) Financial Instruments
The Company’s financial assets and liabilities (financial instruments) include cash and cash equivalents, short-term investments, restricted cash, trade receivables, equity securities, accounts payable and accrued liabilities, long-term debt and derivative financial instruments. Financial instruments are classified at initial recognition and subsequently measured at amortized cost, fair value through other comprehensive income ("FVOCI"), or fair value through profit or loss ("FVTPL"). All financial instruments are recorded at fair value at recognition. Subsequent to initial recognition, financial instruments classified as cash and cash equivalents, short-term investments, accounts payable and accrued liabilities, and long-term debt are measured at amortized cost using the effective interest method. Other financial assets and liabilities are recorded at fair value subsequent to initial recognition.
Equity Securities
The Company’s equity securities consist primarily of investments in common shares of entities in the mining industry recorded using trade date accounting. On initial recognition of an equity investment, the Company may irrevocably elect to measure the investment at FVOCI where changes in the fair value of equity securities are permanently recognized in other comprehensive income (loss) and will not be reclassified to profit or loss. The election is made on an investment-by-investment basis.
Derivative Instruments and Hedge Accounting
The Company uses derivative financial instruments (primarily option and forward contracts) to manage exposure to fluctuations in by-product metal prices, interest rates, and foreign currency exchange rates and may use such means to manage exposure to certain input costs.
The Company recognizes all derivative financial instruments in the consolidated financial statements at fair value and they are classified based on contractual maturity. Derivative instruments are classified as either hedges of highly probable forecasted transactions (cash flow hedges) or non-hedge derivatives. Derivatives designated as a cash flow hedge that are expected to be highly effective in achieving offsetting changes in cash flows are assessed on an ongoing basis to determine that they have actually been highly effective throughout the financial reporting periods for which they were designated. Derivative assets and derivative liabilities are shown separately in the balance sheet unless there is a legal right to offset and intent to settle on a net basis.
The effective portion of changes in the fair value of derivatives that are designated and qualify as cash flow hedges is recognized in other comprehensive income (loss). The gain or loss relating to the ineffective portion is recognized in the loss (gain) on derivative financial instruments line item of the consolidated statements of income (loss). Amounts deferred in other comprehensive income (loss) are reclassified when the hedged transaction has occurred.
Derivative instruments that do not qualify for hedge accounting are recorded at fair value at the balance sheet date, with changes in fair value recognized in the loss (gain) on derivative financial instruments line item of the consolidated statements of income(loss).
Expected Credit Loss Impairment Model
An assessment of the expected credit loss related to a financial asset is undertaken upon initial recognition and at the end of each reporting period based on the credit quality of the debtor and any changes that impact the risk of impairment.</t>
  </si>
  <si>
    <t>Goodwill</t>
  </si>
  <si>
    <t>G) Goodwill
Goodwill is recognized in a business combination if the cost of the acquisition exceeds the fair values of the identifiable net assets acquired. Goodwill is then allocated to the cash generating unit (“CGU”) or group of CGUs that are expected to benefit from the synergies of the combination. A CGU is the smallest identifiable group of assets that generates cash inflows which are largely independent of the cash inflows from other assets or groups of assets.
The Company performs goodwill impairment tests on an annual basis as at December 31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recorded in the consolidated statements of income (loss) and they are not subsequently reversed.
The recoverable amount of a CGU or group of CGUs is measured as the higher of value in use and fair value less costs of disposal.</t>
  </si>
  <si>
    <t>Mining Properties, Plant and Equipment and Mine Development Costs</t>
  </si>
  <si>
    <t>H) Mining Properties, Plant and Equipment and Mine Development Costs
Mining Properties
The cost of mining properties includes the fair value attributable to proven and probable mineral reserves and mineral resources acquired in a business combination or asset acquisition, underground mine development costs, deferred stripping, capitalized exploration and evaluation costs and capitalized borrowing costs.
Significant payments related to the acquisition of land and mineral rights are capitalized as mining properties at cost. If a mineable ore body is discovered, such costs are amortized to income when commercial production commences, using the units-of-production method, based on estimated proven and probable mineral reserves and the mineral resources included in the current life of mine plan. If no mineable ore body is discovered, such costs are expensed in the period in which it is determined that the property has no future economic value. Cost components of a specific project that are included in the capital cost of the asset include salaries and wages directly attributable to the project, supplies and materials used in the project, and incremental overhead costs that can be directly attributable to the project.
Assets under construction are not amortized until the end of the construction period or once commercial production is achieved. Upon achieving the production stage, the capitalized construction costs are transferred to the appropriate category of plant and equipment.
Plant and Equipment
Expenditures for new facilities and improvements that can extend the useful lives of existing facilities are capitalized as plant and equipment at cost. The cost of an item of plant and equipment includes: its purchase price, including import duties and non-refundable purchase taxes, after deducting trade discounts and rebates; any costs directly attributable to bringing the asset to the location and condition necessary for it to be capable of operating in the manner intended by management; and the estimate of the costs of dismantling and removing the item and restoring the site on which it is located other than costs that arise as a consequence of having used the item to produce inventories during the period.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income (loss) when the asset is derecognized.
Amortization of an asset begins when the asset is in the location and condition necessary for it to operate in the manner intended by management. Amortization ceases at the earlier of the date the asset is classified as held for sale or the date the asset is derecognized. Assets under construction are not amortized until the end of the construction period or once commercial production is achieved. Amortization is charged according to either the units-of-production method or on a straight line basis, according to the pattern in which the asset’s future economic benefits are expected to be consumed. The amortization method applied to an asset is reviewed at least annually.
Useful lives of property, plant and equipment are based on the lesser of the estimated mine lives as determined by proven and probable mineral reserves and the mineral resources included in the current life of mine plan and the estimated useful life of the asset. Remaining mine lives at December 31, 2019 range from an estimated 1 to 17 years.
The following table sets out the useful lives of certain assets:
Useful Life
Building
5 to 30 years
Leasehold Improvements
15 years
Software and IT Equipment
1 to 10 years
Furniture and Office Equipment
3 to 5 years
Machinery and Equipment
1 to 30 years
Mine Development Costs
Mine development costs incurred after the commencement of commercial production are capitalized when they are expected to have a future economic benefit. Activities that are typically capitalized include costs incurred to build shafts, drifts, ramps and access corridors which enables the Company to extract ore underground.
The Company records amortization on underground mine development costs on a units-of-production basis based on the estimated tonnage of proven and probable mineral reserves and the mineral resources included in the current life of mine plan of the identified component of the ore body. The units-of-production method defines the denominator as the total tonnage of proven and probable mineral reserves and the mineral resources included in the current life of mine plan.
Deferred Stripping
In open pit mining operations, it is necessary to remove overburden and other waste materials to access ore from which minerals can be extracted economically. The process of mining overburden and waste materials is referred to as stripping.
During the development stage of the mine, stripping costs are capitalized as part of the cost of building, developing and constructing the mine and are amortized once the mine has entered the production stage.
During the production stage of a mine, stripping costs are recorded as a part of the cost of inventories unless these costs are expected to provide a future economic benefit and, in such cases, are capitalized to property, plant and mine development.
Production stage stripping costs provide a future economic benefit when:
·
It is probable that the future economic benefit ( e.g .,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production stage stripping costs are amortized over the expected useful life of the identified component of the ore body that becomes more accessible as a result of the stripping activity.
Borrowing Costs
Borrowing costs are capitalized to qualifying assets. Qualifying assets are assets that take a substantial period of time to prepare for the Company’s intended use, which includes projects that are in the exploration and evaluation, development or construction stages.
Borrowing costs attributable to the acquisition, construction or production of qualifying assets are added to the cost of those assets until such time as the assets are substantially ready for their intended use. All other borrowing costs are recognized as finance costs in the period in which they are incurred. Where the funds used to finance a qualifying asset form part of general borrowings, the amount capitalized is calculated using a weighted average of rates applicable to the relevant borrowings during the period.</t>
  </si>
  <si>
    <t>Leases</t>
  </si>
  <si>
    <t>I) Leases
The Company has adopted IFRS 16 - Leases (“IFRS 16”) with the date of initial application of January 1, 2019 using the modified retrospective approach. Comparative information has not been restated and continues to be reported under IAS 17 - Leases (“IAS 17”) (the accounting standard in effect for those periods). The impact of adoption of IFRS 16 is disclosed in Note 5. Both accounting policies are described below.
Policy applicable from January 1, 2019
At inception of a contract, the Company assesses whether a contract is, or contains, a lease. A contract contains a lease if the contract conveys the right to control the use of an identified asset for a period of time in exchange for consideration. The Company assesses whether:
·
The contract involves the use of an explicitly or implicitly identified asset;
·
The Company has the right to obtain substantially all of the economic benefits from the use of the asset throughout the contract term;
·
The Company has the right to direct the use of the asset.
The Company recognizes a right-of-use asset and a lease obligation at the commencement date of the lease (i.e. the date the underlying asset is available for use).
Right-of-use assets are measured at cost, less any accumulated depreciation and impairment losses, and adjusted for any remeasurement of lease obligations. The cost of right-of-use assets includes the initial amount of lease obligation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lease obligations measured at the present value of lease payments to be made over the lease term, discounted using the interest rate implicit in the lease or, if that rate cannot be readily determined, the Company’s incremental borrowing rate. The lease payments include fixed payments, variable lease payments that depend on an index or a rate, amounts expected to be paid under residual value guarantees and the exercise price of a purchase option reasonably certain to be exercised by the Company.
After the commencement date, the amount of lease obligations is increased to reflect the accretion of interest and reduced for the lease payments made. In addition, the carrying amount of lease obligations is remeasured if there is a modification, a change in the lease term, a change in the fixed lease payments, changes based on an index or rate or a change in the assessment to purchase the underlying asset.
The Company presents right-of-use assets in the property, plant and mine development line item on the consolidated balance sheets and lease obligations in the lease obligations line item on the consolidated balance sheets.
The Company has elected not to recognize right-of-use assets and lease obligations for leases that have a lease term of 12 months or less and do not contain a purchase option, for leases related to low value assets, or for leases with variable lease payments. Payments on short-term leases, leases of low value assets, and leases with variable payment amounts are recognized as an expense in the consolidated statements of income (loss).
Policy applicable prior to January 1, 2019
The determination of whether an arrangement is, or contains, a lease is based on the substance of the arrangement at the inception date, including whether the fulfillment of the arrangement is dependent on the use of a specific asset or assets or whether the arrangement conveys a right to use the asset.
Leasing arrangements that transfer substantially all the risks and rewards of ownership of the asset to the Company are classified as finance leases. Finance leases are recorded as an asset with a corresponding liability at an amount equal to the lower of the fair value of the leased assets and the present value of the minimum lease payments. Each lease payment is allocated between the liability and finance costs using the effective interest rate method, whereby a constant rate of interest expense is recognized on the balance of the liability outstanding. The interest element of the lease is charged to the consolidated statements of income (loss) as a finance cost. An asset leased under a finance lease is amortized over the shorter of the lease term and its useful life.
All other leases are recognized as operating leases. Operating lease payments are recognized as an operating expense in the consolidated statements of income (loss) on a straight-line basis over the lease term.</t>
  </si>
  <si>
    <t>Development Stage Expenditures</t>
  </si>
  <si>
    <t>J) Development Stage Expenditures
Development stage expenditures are costs incurred to obtain access to proven and probable mineral reserves or mineral resources and provide facilities for extracting, treating, gathering, transporting and storing the minerals. The development stage of a mine commences when the technical feasibility and commercial viability of extracting the mineral resource has been determined. Costs that are directly attributable to mine development are capitalized as property, plant and mine development to the extent that they are necessary to bring the property to commercial production.
Abnormal costs are expensed as incurred. Indirect costs are included only if they can be directly attributed to the area of interest. General and administrative costs are capitalized as part of the development expenditures when the costs are directly attributed to a specific mining development project.
Revenue from metal sales prior to the achievement of commercial production is deducted from mine development costs in the consolidated balance sheets and is not included in revenue from mining operations.
Commercial Production
A mine construction project is considered to have entered the production stage when the mine construction assets are available for use. In determining whether mine construction assets are considered available for use, the criteria considered include, but are not limited to, the following:
·
Completion of a reasonable period of testing mine plant and equipment;
·
Ability to produce minerals in saleable form (within specifications); and
·
Ability to sustain ongoing production of minerals.
When a mine construction project moves into the production stage, amortization commences, the capitalization of certain mine construction costs ceases and expenditures are either capitalized to inventories or expensed as incurred. Exceptions include costs incurred for additions or improvements to property, plant and mine development and open-pit stripping activities.</t>
  </si>
  <si>
    <t>Impairment and Impairment Reversal of Long-lived Assets</t>
  </si>
  <si>
    <t>K) Impairment and Impairment Reversal of Long‑lived Assets
At the end of each reporting period the Company assesses whether there is any indication that long-lived assets other than goodwill may be impaired. If an indicator of impairment exists, the recoverable amount of the asset is calculated in order to determine if any impairment loss is required. If it is not possible to estimate the recoverable amount of the individual asset, assets are grouped at the CGU level for the purpose of assessing the recoverable amount. An impairment loss is recognized for any excess of the carrying amount of the CGU over its recoverable amount. If the CGU includes goodwill, the impairment loss related to a CGU is first allocated to goodwill and the remaining loss is allocated on a pro-rata basis to the remaining long-lived assets of the CGU based on their carrying amounts. Impairment losses are recorded in the consolidated statements of income (loss) in the period in which they occur.
Any impairment charge that is taken on a long‑lived asset other than goodwill is reversed if there are subsequent changes in the estimates or significant assumptions that were used to recognize the impairment loss that result in an increase in the recoverable amount of the CGU. If an indicator of impairment reversal has been identified, the recoverable amount of the asset is calculated in order to determine if any impairment reversal is required. A recovery is recognized to the extent the recoverable amount of the asset exceeds its carrying amount. The amount of the reversal is limited to the difference between the current carrying amount and the amount which would have been the carrying amount had the earlier impairment not been recognized and amortization of that carrying amount had continued. The impairment reversal is allocated on a pro-rata basis to the existing long-lived assets of the CGU based on their carrying amounts. Impairment reversals are recorded in the consolidated statements of income (loss) in the period in which they occur.</t>
  </si>
  <si>
    <t>Debt</t>
  </si>
  <si>
    <t xml:space="preserve">L) Debt
Debt is initially recorded at fair value, net of financing costs incurred. Debt is subsequently measured at amortized cost. Any difference between the amounts received and the redemption value of the debt is recognized in the consolidated statements of income (loss) over the period to maturity using the effective interest rate method. </t>
  </si>
  <si>
    <t>Reclamation Provisions</t>
  </si>
  <si>
    <t>M) Reclamation Provis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or a constructive obligation is determined to exist based on the Company’s best estimate of the timing and amount of expected cash flows expected to be incurred. When the ARO provision is recognized, the corresponding cost is capitalized to the related item of property, plant and mine development. Reclamation provisions that result from disturbance in the land to extract ore in the current period is included in the cost of inventories.
The timing of the actual environmental remediation expenditures is dependent on a number of factors such as the life and nature of the asset, the operating licenc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finance costs each period. Upon settlement of an ARO, the Company records a gain or loss if the actual cost differs from the carrying amount of the ARO. Settlement gains or losses are recorded in the consolidated statements of income (loss).
Expected cash flows are updated to reflect changes in facts and circumstances. The principal factors that can cause expected cash flows to change are the construction of new processing facilities, changes in the quantities of material in mineral reserves and mineral resources and a corresponding change in the life of 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loss).
Environmental remediation liabilities (“ERLs”) are differentiated from AROs in that ERLs do not arise from environmental contamination in the normal operation of a long-lived asset or from a legal or constructive obligation to treat environmental contamination resulting from the acquisition, construction or development of a long-lived asset. The Company is required to recognize a liability for obligations associated with ERLs arising from past acts. ERLs are measured by discounting the expected related cash flows using a risk-free interest rate. The Company prepares estimates of the timing and amount of expected cash flows when an ERL is incurred. Each reporting period, the Company assesses cost estimates and other assumptions used in the valuation of ERLs to reflect events, changes in circumstances and new information available. Changes in these cost estimates and assumptions have a corresponding impact on the value of the ERL. Any change in the value of ERLs results in a corresponding charge or credit to the consolidated statements of income (loss). Upon settlement of an ERL, the Company records a gain or loss if the actual cost differs from the carrying amount of the ERL in the consolidated statements of income (loss).</t>
  </si>
  <si>
    <t>Post-employment Benefits</t>
  </si>
  <si>
    <t>N) Post‑employment Benefits
In Canada, the Company maintains a defined contribution plan covering all of its employees (the “Basic Plan”). The Basic Plan is funded by Company contributions based on a percentage of income for services rendered by employees. In addition, the Company has a supplemental plan for designated executives at the level of Vice-President or above (the “Supplemental Plan”). Under the Supplemental Plan, an additional 10.0% of the designated executives’ income is contributed by the Company.
The Company provides a defined benefit retirement program (the ''Retirement Program'') for certain eligible employees that provides a lump-sum payment upon retirement. The payment is based on age and length of service at retirement. An eligible employee is entitled to a benefit if they have completed more than 10 years as a permanent employee and have attained a minimum age of 57. The Retirement Program is not funded.
The Company also provides a non-registered supplementary executive retirement defined benefit plan for certain current and former senior officers (the “Executives Plan”). The Executives Plan benefits are generally based on the employee’s years of service and level of compensation. Pension expense related to the Executives Plan is the net of the cost of benefits provided (including the cost of any benefits provided for past service), the net interest cost on the net defined liability/asset, and the effects of settlements and curtailments related to special events. Pension fund assets are measured at their current fair values. The costs of pension plan improvements are recognized immediately in expense when they occur. Remeasurements of the net defined benefit liability are recognized immediately in other comprehensive income and are subsequently transferred to retained earnings.
Defined Contribution Plan
The Company recognizes the contributions payable to a defined contribution plan in exchange for services rendered by employees as an expense, unless another policy requires or permits the inclusion of the contribution in the cost of an asset. After deducting contributions already paid, a liability is recorded throughout each period to reflect unpaid but earned contributions. If the contribution paid exceeds the contribution due for the service before the end of the reporting period, the Company recognizes that excess as an asset to the extent that the prepayment will lead to a reduction in future payments or a cash refund.
Defined Benefit Plan
Plan assets are measured at their fair value at the consolidated balance sheet date and are deducted from the present value of plan liabilities to arrive at a net defined benefit liability/asset. The defined benefit obligation reflects the expected future payments required to settle the obligation resulting from employee service in the current and prior periods.
Current service cost represents the actuarially calculated present value of the benefits earned by the active employees in each period and reflects the economic cost for each period based on current market conditions. The current service cost is based on the most recent actuarial valuation. The net interest on the net defined benefit liability/asset is the change during the period in the defined benefit liability/asset that arises from the passage of time.
Past service cost represents the change in the present value of the defined benefit obligation resulting from a plan amendment or curtailment. Past service costs from plan amendments that increase or decrease vested or unvested benefits are recognized immediately in net income at the earlier of when the related plan amendment occurs or when the entity recognizes related restructuring costs or termination benefits.
Gains or losses on plan settlements are measured as the difference in the present value of the defined benefit obligation and settlement price. This results in a gain or loss being recognized when the benefit obligation settles. Actuarial gains and losses are recorded on the consolidated balance sheets as part of the benefit plan’s funded status. Gains and losses are recognized immediately in other comprehensive income and are subsequently transferred to retained earnings and are not subsequently recognized in net income.</t>
  </si>
  <si>
    <t>Contingent Liabilities and Other Provisions</t>
  </si>
  <si>
    <t>O) Contingent Liabilities and Other Provisions
Provisions are recognized when a present obligation exists (legal or constructive), as a result of a past event, for which it is probable that an outflow of resources will be required to settle the obligation and a reliable estimate can be made of the amount of the obligation. The amount recognized as a provision is the best estimate of the expenditure required to settle the obligation at the consolidated balance sheet date, measured using the expected cash flows discounted for the time value of money. The increase in provision (accretion) due to the passage of time is recognized as a finance cost in the consolidated statements of income (loss).
Contingent liabilities are possible obligations whose existence will be confirmed only on the occurrence or non-occurrence of uncertain future events outside the entity’s control, or present obligations that are not recognized because it is not probable that an outflow of economic benefits would be required to settle the obligation or the amount cannot be measured reliably. Contingent liabilities are not recognized but are disclosed and described in the notes to the consolidated financial statements, including an estimate of their potential financial effect and uncertainties relating to the amount or timing of any outflow, unless the possibility of settlement is remote. In assessing loss contingencies related to legal proceedings that are pending against the Company or unasserted claims that may result in such proceedings, the Company, with assistance from its legal counsel, evaluates the perceived merits of any legal proceedings or unasserted claims as well as the perceived merits of the amount of relief sought or expected to be sought.</t>
  </si>
  <si>
    <t>Stock-based Compensation</t>
  </si>
  <si>
    <t>P) Stock‑based Compensation
The Company offers equity‑settled awards (the employee stock option plan, incentive share purchase plan, restricted share unit plan and performance share unit plan) to certain employees, officers and directors of the Company.
Employee Stock Option Plan (“ESOP”)
The Company’s ESOP provides for the granting of options to directors, officers, employees and service providers to purchase common shares. Options have exercise prices equal to the market price on the day prior to the date of grant. The fair value of these options is recognized in the consolidated statements of income (loss) or in the consolidated balance sheets if capitalized as part of property, plant and mine development over the applicable vesting period as a compensation cost. Any consideration paid by employees on exercise of options or purchase of common shares is credited to share capital.
Fair value is determined using the Black‑Scholes option valuation model, which requires the Company to estimate the expected volatility of the Company’s share price and the expected life of the stock options. Limitations with existing option valuation models and the inherent difficulties associated with estimating these variables create difficulties in determining a reliable single measure of the fair value of stock option grants. The cost is recorded over the vesting period of the award to the same expense category of the award recipient’s payroll costs and the corresponding entry is recorded in equity. Equity‑settled awards are not remeasured subsequent to the initial grant date. The dilutive impact of stock option grants is factored into the Company’s reported diluted net income (loss) per share. The stock option expense incorporates an expected forfeiture rate, estimated based on expected employee turnover.
Incentive Share Purchase Plan (“ISPP”)
Under the ISPP, directors (excluding non-executive directors), officers and employees (the “Participants”) of the Company may contribute up to 10.0% of their basic annual salaries and the Company contributes an amount equal to 50.0% of each Participant’s contribution. All common shares subscribed for under the ISPP are issued by the Company.
The Company records an expense equal to its cash contribution to the ISPP. No forfeiture rate is applied to the amounts accrued. Where an employee leaves prior to the vesting date, any accrual for contributions by the Company during the vesting period related to that employee is reversed.
Restricted Share Unit (“RSU”) Plan
The RSU plan is open to directors and certain employees, including senior executives, of the Company. Common shares are purchased and held in a trust until they have vested. The cost is recorded over the vesting period of the award to the same expense category as the award recipient’s payroll costs. The cost of the RSUs is recorded within equity until settled. Equity‑settled awards are not remeasured subsequent to the initial grant date.
Performance Share Unit (“PSU”) Plan
The PSU plan is open to senior executives of the Company. Common shares are purchased and held in a trust until they have vested. PSUs are subject to vesting requirements based on specific performance measurements by the Company. The fair value for the portion of the PSUs related to market conditions is based on the application of pricing models at the grant date and the fair value for the portion related to non‑market conditions is based on the market value of the shares at the grant date. Compensation expense is based on the current best estimate of the outcome for the specific performance measurement established by the Company and is recognized over the vesting period based on the number of units estimated to vest. The cost of the PSUs is recorded within equity until settled. Equity‑settled awards are not remeasured subsequent to the initial grant date.</t>
  </si>
  <si>
    <t>Revenue from Contracts with Customers</t>
  </si>
  <si>
    <t>Q) Revenue from Contracts with Customers
Gold and Silver
The Company sells gold and silver to customers in the form of bullion and dore bars.
The Company recognizes revenue from these sales when control of the gold or silver has transferred to the customer. This is generally at the point in time when the gold or silver is credited to the metal account of the customer. Once the gold or silver has been credited to the customer’s metal account, the customer has legal title to, physical possession of, and the risks and rewards of ownership of the gold or silver; therefore, the customer is able to direct the use of and obtain substantially all of the remaining benefits from the gold or silver.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is measured at the transaction price agreed under the contract. Payment of the transaction price is due immediately when control of the gold or silver is transferred to the customer.
Generally, all of the gold and silver in the form of dore bars recovered in the Company’s milling process is sold in the period in which it is produced.
Metal Concentrates
The Company sells concentrate from certain of its mines to third-party smelter customers. These concentrates predominantly contain zinc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title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as of the date the concentrate is delivered to the customer. Upon transfer of control at delivery, the Company measures revenue under these contracts based on forward prices at the time of delivery and the most recent determination of the quantity of contained metals less smelting and refining charges charged by the customer. This reflects the best estimate of the transaction price expected to be received at final settlement. A receivable is recognized for this amount and subsequently measured at fair value to reflect variability associated with the embedded derivative for changes in the market metal prices. These changes in the fair value of the receivable are adjusted through revenue from other sources at each subsequent financial statement date.
Under certain contracts with customers, the sale of gold contained in copper concentrate occurs once the metal has been processed into refined gold and is sold separately similar to the gold and silver dore bar terms described above. The transaction price for the sale of gold contained in concentrate is determined based on the spot market price upon delivery and provisional pricing does not apply.</t>
  </si>
  <si>
    <t>Exploration and Evaluation Expenditures</t>
  </si>
  <si>
    <t>R) Exploration and Evaluation Expenditures
Exploration and evaluation expenditures are the costs incurred in the initial search for mineral deposits with economic potential or in the process of obtaining more information about existing mineral deposits. Exploration expenditures typically include costs associated with prospecting, sampling, mapping, diamond drilling and other work involved in searching for ore. Evaluation expenditures are the costs incurred to establish the technical and commercial viability of developing mineral deposits identified through exploration activities or by acquisition.
Exploration and evaluation expenditures are expensed as incurred unless it can be demonstrated that the project will generate future economic benefit. When it is determined that a project can generate future economic benefit the costs are capitalized in the property, plant and mine development line item of the consolidated balance sheets.
The exploration and evaluation phase ends when the technical feasibility and commercial viability of extracting the mineral is demonstrable.</t>
  </si>
  <si>
    <t>Net Income Per Share</t>
  </si>
  <si>
    <t>S) Net Income Per Share
Basic net income per share is calculated by dividing net income for a given period by the weighted average number of common shares outstanding during that same period. Diluted net income per share reflects the potential dilution that could occur if holders with rights to convert instruments to common shares exercise these rights. The weighted average number of common shares used to determine diluted net income per share includes an adjustment, using the treasury stock method, for stock options outstanding. Under the treasury stock method:
·
The exercise of options is assumed to occur at the beginning of the period (or date of issuance, if later);
·
The proceeds from the exercise of options plus the future period compensation expense on options granted are assumed to be used to purchase common shares at the average market price during the period; and
·
The incremental number of common shares (the difference between the number of shares assumed issued and the number of shares assumed purchased) is included in the denominator of the diluted net income per share calculation.</t>
  </si>
  <si>
    <t>Income Taxes</t>
  </si>
  <si>
    <t>T) Income Taxes
Current and deferred tax expenses are recognized in the consolidated statements of income (loss) except to the extent that they relate to a business combination, or to items recognized directly in equity or in other comprehensive income (loss).
Current tax expense is based on substantively enacted statutory tax rates and laws at the consolidated balance sheet date.
Deferred tax is recognized in respect of temporary differences between the carrying amounts of assets and liabilities for financial reporting purposes and the tax basis of such assets and liabilities measured using tax rates and laws that are substantively enacted at the consolidated balance sheet date and effective for the reporting period when the temporary differences are expected to reverse.
Deferred taxes are not recognized in the following circumstances:
·
where a deferred tax liability arises from the initial recognition of goodwill;
·
where a deferred tax asset or liability arises on the initial recognition of an asset or liability in a transaction which is not a business combination and, at the time of the transaction, affects neither net income nor taxable profits; and
·
for temporary differences relating to investments in subsidiaries and jointly controlled entities to the extent that the Company can control the timing of the reversal of the temporary difference and it is probable that the temporary difference will not reverse in the foreseeable future.
Deferred tax assets are recognized for unused tax losses and tax credits carried forward and deductible temporary differences to the extent that it is probable that future taxable profits will be available against which they can be utilized except as noted above.
At each reporting period, previously unrecognized deferred tax assets are reassessed to determine whether it has become probable that future taxable profits will allow the deferred tax assets to be recovered.</t>
  </si>
  <si>
    <t>SUMMARY OF SIGNIFICANT ACCOUNTING POLICIES (Tables)</t>
  </si>
  <si>
    <t>Schedule of details of property, plant and equipment, estimated useful lives</t>
  </si>
  <si>
    <t>Useful Life
Building
5 to 30 years
Leasehold Improvements
15 years
Software and IT Equipment
1 to 10 years
Furniture and Office Equipment
3 to 5 years
Machinery and Equipment
1 to 30 years</t>
  </si>
  <si>
    <t>CHANGE IN ACCOUNTING POLICY (Tables)</t>
  </si>
  <si>
    <t>IFRS 16</t>
  </si>
  <si>
    <t>Summary of lease liabilities at January 1, 2019 can be reconciled to the operating lease commitments as of December 31, 2018</t>
  </si>
  <si>
    <t>Operating lease commitments as at December 31, 2018
$
92,249
Discounting using the January 1, 2019 incremental borrowing rates
(7,986)
Discounted operating lease commitments as at January 1, 2019
84,263
Less:
Commitments relating to short-term leases
(1,423)
Commitments relating to leases of low value assets
(1,011)
Lease commitments on initial application of IFRS 16
81,829
Add:
Commitments relating to leases previously classified as finance leases
1,914
Lease obligations recognized at January 1, 2019
$
83,743
Current lease obligation
$
15,179
Non-current lease obligation
68,564
Lease obligations recognized at January 1, 2019
$
83,743</t>
  </si>
  <si>
    <t>FAIR VALUE MEASUREMENT (Tables)</t>
  </si>
  <si>
    <t>Schedule of financial assets and liabilities measured at fair value on a recurring basis</t>
  </si>
  <si>
    <t>The following table sets out the Company's financial assets and liabilities measured at fair value on a recurring basis as at December 31, 2019 using the fair value hierarchy:
Level 1
Level 2
Level 3
Total
Financial assets:
Trade receivables
$
—
$
8,320
$
—
$
8,320
Equity securities (FVOCI)
69,967
16,285
—
86,252
Other securities (FVTPL)
9,119
—
—
9,119
Fair value of derivative financial instruments
—
9,519
—
9,519
Total financial assets
$
79,086
$
34,124
$
—
$
113,210
The following table sets out the Company’s financial assets and liabilities measured at fair value on a recurring basis as at December 31, 2018 using the fair value hierarchy:
Level 1
Level 2
Level 3
Total
Financial assets:
Trade receivables
$
—
$
10,055
$
—
$
10,055
Equity securities (FVOCI)
61,245
15,287
—
76,532
Fair value of derivative financial instruments
—
180
—
180
Total financial assets
$
61,245
$
25,522
$
—
$
86,767
Financial liabilities:
Fair value of derivative financial instruments
$
—
$
8,325
$
—
$
8,325
Total financial liabilities
$
—
$
8,325
$
—
$
8,325</t>
  </si>
  <si>
    <t>INVENTORIES (Tables)</t>
  </si>
  <si>
    <t>Schedule of inventories</t>
  </si>
  <si>
    <t>As at
As at
December 31,
December 31,
2019
2018
Ore in stockpiles and on leach pads
$
82,192
$
65,616
Concentrates and dore bars
124,225
100,420
Supplies
373,651
328,114
Total current inventories
$
580,068
$
494,150
Non-current ore in stockpiles and on leach pads (Note 9B) (i)
145,675
116,762
Total inventories
$
725,743
$
610,912
Note:
(i)
The inventory balance associated with the ore that is not expected to be processed within 12 months is classified as non-current and is recorded in the other assets line item in the consolidated balance sheets.</t>
  </si>
  <si>
    <t>EQUITY SECURITIES (Tables)</t>
  </si>
  <si>
    <t>Schedule of equity securities</t>
  </si>
  <si>
    <t>As at
As at
2019
2018
Orla Mining Ltd.
$
27,125
$
13,563
White Gold Corp.
18,735
25,029
Other (i)
40,392
37,940
Total equity securities
$
86,252
$
76,532
Note:
(i)
The balance is comprised of 16 equity investments that are individually immaterial.</t>
  </si>
  <si>
    <t>OTHER ASSETS (Tables)</t>
  </si>
  <si>
    <t>Schedule of other current assets</t>
  </si>
  <si>
    <t>As at
As at
December 31,
December 31,
2019
2018
Federal, provincial and other sales taxes receivable
$
78,841
$
93,294
Prepaid expenses
70,986
55,146
Financial asset at FVTPL (i)
9,119
—
Other
20,272
17,384
Total other current assets
$
179,218
$
165,824
Note:
(i)
During the year, the Company purchased a $25.0 million financial asset which is classified as FVTPL. A realized gain on partial disposition of the asset and a mark-to-market adjustment on the remaining asset totaling $19.9 million was recognized in the other income line item in the consolidated statements of income (loss) for the year (see to Note 22).</t>
  </si>
  <si>
    <t>Schedule of other non-current assets</t>
  </si>
  <si>
    <t>As at
As at
December 31,
December 31,
2019
2018
Non-current ore in stockpiles and on leach pads
$
145,675
$
116,762
Non-current prepaid expenses
18,035
13,736
Non-current other receivables
18,918
5,101
Other
2,240
2,698
Total other assets
$
184,868
$
138,297</t>
  </si>
  <si>
    <t>PROPERTY, PLANT AND MINE DEVELOPMENT (Tables)</t>
  </si>
  <si>
    <t>Schedule of property, plant and mine development</t>
  </si>
  <si>
    <t>Mine
Mining
Plant and
Development
Properties
Equipment
Costs
Total
As at December 31, 2017
$
1,665,527
$
1,991,121
$
1,969,904
$
5,626,552
Additions
335,938
247,655
681,882
1,265,475
Impairment loss (Note 24)
(100,676)
—
—
(100,676)
Disposals
(8,554)
(5,590)
—
(14,144)
Amortization
(146,793)
(268,028)
(128,084)
(542,905)
Transfers between categories
29,621
19,709
(49,330)
—
As at December 31, 2018
$
1,775,063
1,984,867
2,474,372
6,234,302
Additions
63,305
314,469
635,030
1,012,804
Impairment reversal (Note 24)
172,484
—
173,337
345,821
Disposals
(937)
(19,434)
—
(20,371)
Amortization
(152,160)
(300,027)
(116,704)
(568,891)
Transfers between categories
150,796
1,207,920
(1,358,716)
—
As at December 31, 2019
$
2,008,551
$
3,187,795
$
1,807,319
$
7,003,665
As at December 31, 2018
Cost
$
3,135,284
$
4,839,166
$
3,281,066
$
11,255,516
Accumulated amortization and impairments
(1,360,221)
(2,854,299)
(806,694)
(5,021,214)
Carrying value - December 31, 2018
$
1,775,063
$
1,984,867
$
2,474,372
$
6,234,302
As at December 31, 2019
Cost
$
3,348,912
$
6,182,372
$
2,540,534
$
12,071,818
Accumulated amortization and impairments
(1,340,361)
(2,994,577)
(733,215)
(5,068,153)
Carrying value - December 31, 2019
$
2,008,551
$
3,187,795
$
1,807,319
$
7,003,665</t>
  </si>
  <si>
    <t>Schedule of geographical information of property, plant and mine development</t>
  </si>
  <si>
    <t>As at
As at
December 31,
December 31,
2019
2018
Northern Business:
Canada
$
5,000,544
$
4,386,051
Finland
1,205,935
996,946
Sweden
13,812
13,812
Southern Business:
Mexico
780,877
835,797
United States
2,497
1,696
Total property, plant and mine development
$
7,003,665
$
6,234,302</t>
  </si>
  <si>
    <t>ACCOUNTS PAYABLE AND ACCRUED LIABILITIES (Tables)</t>
  </si>
  <si>
    <t>Schedule of accounts payable and accrued liabilities</t>
  </si>
  <si>
    <t>As at
As at
December 31,
December 31,
2019
2018
Trade payables
$
158,317
$
163,032
Wages payable
51,588
51,378
Accrued liabilities
102,957
75,287
Other liabilities
32,710
20,900
Total accounts payable and accrued liabilities
$
345,572
$
310,597</t>
  </si>
  <si>
    <t>RECLAMATION PROVISION (Tables)</t>
  </si>
  <si>
    <t>Asset retirement obligation</t>
  </si>
  <si>
    <t>Asset retirement obligation and environmental remediation liability</t>
  </si>
  <si>
    <t>Schedule of environmental remediation liability and reclamation provisions</t>
  </si>
  <si>
    <t>As at
As at
December 31,
December 31,
2019
2018
Asset retirement obligations - long-term, beginning of year
$
371,132
$
341,077
Asset retirement obligations - current, beginning of year
3,856
8,609
Current year additions and changes in estimate, net
36,032
45,470
Current year accretion
5,791
7,500
Liabilities settled
(3,839)
(2,315)
Foreign exchange revaluation
15,822
(25,353)
Reclassification from long-term to current, end of year
(9,377)
(3,856)
Asset retirement obligations - long-term, end of year
$
419,417
$
371,132</t>
  </si>
  <si>
    <t>Environmental remediation liability</t>
  </si>
  <si>
    <t>As at
As at
December 31,
December 31,
2019
2018
Environmental remediation liability - long-term, beginning of year
$
9,615
$
4,191
Environmental remediation liability - current, beginning of year
1,555
1,429
Current year additions and changes in estimate, net
2,600
8,285
Liabilities settled
(3,269)
(2,370)
Foreign exchange revaluation
506
(365)
Reclassification from long-term to current, end of year
(3,078)
(1,555)
Environmental remediation liability - long-term, end of year
$
7,929
$
9,615</t>
  </si>
  <si>
    <t>LEASES (Tables)</t>
  </si>
  <si>
    <t>Summary of carrying amounts of right-of-use assets</t>
  </si>
  <si>
    <t>As at
December 31, 2019
As at January 1, 2019
$
83,743
Additions and modifications, net of disposals
46,822
Amortization
(12,984)
As at December 31, 2019
$
117,581</t>
  </si>
  <si>
    <t>Summary of lease obligations included in the consolidated balance sheets</t>
  </si>
  <si>
    <t>As at
December 31, 2019
Current
$
14,693
Non-current
102,135
Total lease obligations
$
116,828</t>
  </si>
  <si>
    <t>Summary of future minimum lease payments required to meet obligations that have initial or remaining non-cancellable lease terms</t>
  </si>
  <si>
    <t>As at
December 31, 2019
Within 1 year
$
16,641
Between 1 - 3 years
31,220
Between 3 - 5 years
19,189
Thereafter
62,587
Total undiscounted lease obligations
$
129,637</t>
  </si>
  <si>
    <t>Summary of amounts recognized in consolidated statements of income (loss) with respect to leases</t>
  </si>
  <si>
    <t>Year Ended
December 31, 2019
Amortization of right-of-use assets
$
12,984
Interest expense on lease obligations
$
1,909
Variable lease payments not included in the measurement of lease obligations
$
106,909
Expenses relating to short-term leases
$
3,595
Expenses relating to leases of low value assets, excluding short-term leases of low value assets
$
1,071</t>
  </si>
  <si>
    <t>LONG-TERM DEBT (Tables)</t>
  </si>
  <si>
    <t>Schedule of long-term debt</t>
  </si>
  <si>
    <t>As at
As at
December 31,
December 31,
2019
2018
Credit Facility (i)(ii)
$
(4,238)
$
(5,708)
2018 Notes (i)(iii)
347,974
347,803
2017 Notes (i)(iii)
298,238
298,022
2016 Notes (i)(iii)
348,527
348,265
2015 Note (i)(iii)
49,625
49,560
2012 Notes (i)(iii)
199,404
199,233
2010 Notes (i)(iii)
484,578
484,133
Total debt
$
1,724,108
$
1,721,308
Less: current portion
360,000
—
Total long-term debt
$
1,364,108
$
1,721,308
Notes:
(i)
Inclusive of unamortized deferred financing costs.
(ii)
There were no amounts outstanding under the Credit Facility (as defined below) as at December 31, 2019 and December 31, 2018. The December 31, 2019 and December 31, 2018 balances relate to deferred financing costs which are being amortized on a straight‑line basis until the maturity date of June 22, 2023. Credit Facility availability is reduced by outstanding letters of credit, amounting to nil as at December 31, 2019.
(iii)
The terms 2018 Notes, 2017 Notes, 2016 Notes, 2015 Note, 2012 Notes and 2010 Notes are defined below.</t>
  </si>
  <si>
    <t>Schedule of Debt Principal Repayments</t>
  </si>
  <si>
    <t>2025 and
2020
2021
2022
2024
Thereafter
Total
2018 Notes
$
-
$
-
$
-
$
-
$
-
$
$
2017 Notes
-
-
-
-
-
2016 Notes
-
-
-
-
2015 Note
-
-
-
-
-
2012 Notes
-
-
-
-
2010 Notes
-
-
-
-
Total
$
$
-
$
$
$
$
$</t>
  </si>
  <si>
    <t>Schedule of finance costs</t>
  </si>
  <si>
    <t>Year Ended December 31,
Interest on Notes
$
91,147
$
87,100
Stand-by fees on credit facilities
5,862
5,811
Amortization of credit facilities, financing and note issuance costs
2,800
2,671
Interest on Credit Facility
1,270
310
Accretion expense on reclamation provisions
5,715
7,107
Interest on lease obligations, other interest and penalties
2,336
1,521
Interest capitalized to assets under construction
(4,048)
(7,953)
Total finance costs
$
105,082
$
96,567</t>
  </si>
  <si>
    <t>2018 Notes</t>
  </si>
  <si>
    <t>Principal
Interest Rate
Maturity Date
Series A
$
45,000
4.38
%
4/5/2028
Series B
55,000
4.48
%
4/5/2030
Series C
250,000
4.63
%
4/5/2033
Total
$
350,000</t>
  </si>
  <si>
    <t>2017 Notes</t>
  </si>
  <si>
    <t>Principal
Interest Rate
Maturity Date
Series A
$
40,000
4.42
%
6/29/2025
Series B
100,000
4.64
%
6/29/2027
Series C
150,000
4.74
%
6/29/2029
Series D
10,000
4.89
%
6/29/2032
Total
$
300,000</t>
  </si>
  <si>
    <t>2016 Notes</t>
  </si>
  <si>
    <t>Principal
Interest Rate
Maturity Date
Series A
$
100,000
4.54
%
6/30/2023
Series B
200,000
4.84
%
6/30/2026
Series C
50,000
4.94
%
6/30/2028
Total
$
350,000</t>
  </si>
  <si>
    <t>2012 Notes</t>
  </si>
  <si>
    <t>Principal
Interest Rate
Maturity Date
Series A
$
100,000
4.87
%
7/23/2022
Series B
100,000
5.02
%
7/23/2024
Total
$
200,000</t>
  </si>
  <si>
    <t>2010 Notes</t>
  </si>
  <si>
    <t>Principal
Interest Rate
Maturity Date
Series B
$
360,000
6.67
%
4/7/2020
Series C
125,000
6.77
%
4/7/2022
Total
$
485,000</t>
  </si>
  <si>
    <t>OTHER LIABILITIES (Tables)</t>
  </si>
  <si>
    <t>Schedule of information related to other liabilities</t>
  </si>
  <si>
    <t>As at
As at
December 31,
December 31,
2019
2018
Pension benefit obligations
$
40,490
$
32,881
Other
20,512
9,738
Total other liabilities
$
61,002
$
42,619</t>
  </si>
  <si>
    <t>Schedule of funded status of the Company's defined benefit obligations</t>
  </si>
  <si>
    <t>Year Ended December 31,
2019
2018
Reconciliation of plan assets:
Plan assets, beginning of year
$
2,363
$
2,457
Employer contributions
862
1,037
Benefit payments
(643)
(819)
Administrative expenses
(109)
(109)
Interest on assets
93
79
Net return on assets excluding interest
(93)
(79)
Effect of exchange rate changes
121
(203)
Plan assets, end of year
$
$
2,363
Reconciliation of defined benefit obligation:
Defined benefit obligation, beginning of year
$
23,032
24,243
Current service cost
1,020
975
Benefit payments
(672)
(819)
Interest cost
889
758
Actuarial losses (gains) arising from changes in economic assumptions
1,989
(1,188)
Actuarial losses arising from changes in demographic assumptions
2,033
1,277
Actuarial gains arising from Plan experience
(251)
(226)
Effect of exchange rate changes
1,296
(1,988)
Defined benefit obligation, end of year
29,336
23,032
Net defined benefit liability, end of year
$
26,742
$
20,669</t>
  </si>
  <si>
    <t>Schedule of components of Agnico Eagle's pension expense recognized in the consolidated statements of net income (loss)</t>
  </si>
  <si>
    <t>Year Ended
2019
2018
Current service cost
$
1,020
$
975
Administrative expenses
109
109
Interest cost on defined benefit obligation
889
758
Interest on assets
(93)
(79)
Pension expense
$
1,925
$
1,763</t>
  </si>
  <si>
    <t>Schedule of remeasurement of net defined benefit liability recognized in other comprehensive income (loss)</t>
  </si>
  <si>
    <t>Year Ended
Actuarial losses (gains) relating to the defined benefit obligation
$
3,771
$
(137)
Net return on assets excluding interest
93
79
Total remeasurements of the net defined benefit liability
$
3,864
$
(58)</t>
  </si>
  <si>
    <t>Schedule of significant assumptions used in measuring Executive Plan defined benefit obligations</t>
  </si>
  <si>
    <t>As at December 31,
Assumptions:
Discount rate - beginning of year
3.8
%
3.3
%
Discount rate - end of year
%
3.8
%</t>
  </si>
  <si>
    <t>Schedule of significant assumptions used in measuring Company Retirement Program defined benefit obligations</t>
  </si>
  <si>
    <t>As at December 31,
Assumptions:
Discount rate - beginning of year
%
3.0
%
Discount rate - end of year
2.8
%
3.5
%
Range of mine closure dates
2026 - 2032
2019 - 2032
Termination of employment per annum
0.50% - 3.25
%
0.53% - 2.58
%</t>
  </si>
  <si>
    <t>Schedule of sensitivity analysis for significant actuarial assumptions</t>
  </si>
  <si>
    <t>As at
December 31,
2019
Change in assumption:
0.5% increase in discount rate
$
0.5% decrease in discount rate
$</t>
  </si>
  <si>
    <t>EQUITY (Tables)</t>
  </si>
  <si>
    <t>Schedule of maximum number of common shares that would be outstanding if all dilutive instruments outstanding were exercised</t>
  </si>
  <si>
    <t>Common shares outstanding at December 31, 2019
239,619,035
Employee stock options
4,122,300
Common shares held in trusts in connection with the RSU plan (Note 17(C)), PSU plan (Note 17(D)) and LTIP
548,755
Total
244,290,090</t>
  </si>
  <si>
    <t>Schedule of weighted average number of common shares used in the calculation of basic and diluted net income per share</t>
  </si>
  <si>
    <t>Year Ended December 31,
Net income (loss) for the year
$
473,166
$
(326,701)
Weighted average number of common shares outstanding - basic (in thousands)
236,934
233,251
Add: Dilutive impact of common shares related to the RSU plan, PSU plan and LTIP
805
—
Add: Dilutive impact of employee stock options
491
—
Weighted average number of common shares outstanding - diluted (in thousands)
238,230
233,251
Net income (loss) per share - basic
$
2.00
$
(1.40)
Net income (loss) per share - diluted
$
1.99
$
(1.40)</t>
  </si>
  <si>
    <t>STOCK-BASED COMPENSATION (Tables)</t>
  </si>
  <si>
    <t>Summary of outstanding stock options activity</t>
  </si>
  <si>
    <t>Year Ended
Year Ended
December 31, 2019
December 31, 2018
Weighted
Weighted
Number of
Average
Number of
Average
Stock
Exercise
Stock
Exercise
Options
Price
Options
Price
Outstanding, beginning of year
6,361,265
C$
47.65
5,857,504
C$
41.18
Granted
2,118,850
55.10
1,990,850
58.04
Exercised
(4,214,332)
44.05
(1,220,921)
32.46
Forfeited
(143,093)
56.47
(59,168)
53.91
Expired
(390)
28.03
(207,000)
52.13
Outstanding, end of year
4,122,300
C$
54.86
6,361,265
C$
47.65
Options exercisable, end of year
1,195,730
C$
51.39
3,429,813
C$
42.28</t>
  </si>
  <si>
    <t>Summary of stock options outstanding and exercisable</t>
  </si>
  <si>
    <t>Stock Options Outstanding
Stock Options Exercisable
Weighted
Weighted
Average
Average
Remaining
Weighted
Remaining
Weighted
Number
Contractual
Average
Number
Contractual
Average
Range of Exercise Prices
Outstanding
Life
Exercise Price
Exercisable
Life
Exercise Price
C$28.92 - C$36.37
311,550
0.99 years
C$
36.20
311,550
0.99 years
C$
36.20
C$55.10 - C$66.57
3,810,750
3.24 years
56.38
884,180
2.78 years
56.74
C$28.92 - C$66.57
4,122,300
3.07 years
C$
1,195,730
2.32 years
C$
51.39</t>
  </si>
  <si>
    <t>Summary of significant assumptions used to estimate the fair value</t>
  </si>
  <si>
    <t>Year Ended
December 31,
Risk-free interest rate
%
2.10
%
Expected life of stock options (in years)
2.4
Expected volatility of Agnico Eagle’s share price
%
35.0
%
Expected dividend yield
%
1.0
%</t>
  </si>
  <si>
    <t>OTHER RESERVES (Tables)</t>
  </si>
  <si>
    <t>Schedule of components of other reserves and the movements in other reserves</t>
  </si>
  <si>
    <t>Equity
Cash flow
Costs of
securities
hedge
hedging
reserve
reserve
reserve
Total
Balance at January 1, 2018
$
(19,800)
$
10,763
$
3,092
$
(5,945)
Net change in fair value
(39,585)
(6,984)
(3,092)
(49,661)
Transfer of loss on disposal of equity securities at FVOCI to deficit
1,290
—
—
1,290
Hedging gains transferred to property, plant and mine development
—
(3,779)
—
(3,779)
Balance at December 31, 2018
$
(58,095)
$
—
$
—
$
(58,095)
Net change in fair value
12,238
—
—
12,238
Transfer of gain on disposal of equity securities at FVOCI to deficit
(2,065)
—
—
(2,065)
Balance at December 31, 2019
$
(47,922)
$
—
$
—
$
(47,922)</t>
  </si>
  <si>
    <t>REVENUES FROM MINING OPERATIONS AND TRADE RECEIVABLES (Tables)</t>
  </si>
  <si>
    <t>Schedule of sales to individual customers that exceeded 10% revenues from mining operations</t>
  </si>
  <si>
    <t>Year Ended December 31,
Customer 1
$
600,171
$
453,561
Customer 2
504,763
419,907
Customer 3
344,534
390,745
Customer 4
335,755
358,087
Customer 5
329,804
—
Total sales to customers exceeding 10% of revenues from mining operations
$
2,115,027
$
1,622,300
Percentage of total revenues from mining operations
84.8
%
74.0
%</t>
  </si>
  <si>
    <t>Schedule of total revenues from mining operations</t>
  </si>
  <si>
    <t>Year Ended December 31,
Revenue from contracts with customers
$
2,496,878
$
2,192,044
Provisional pricing adjustments on concentrate sales
(1,986)
(823)
Total revenues from mining operations
$
2,494,892
$
2,191,221</t>
  </si>
  <si>
    <t>Schedule of revenues from contracts with customers by metal</t>
  </si>
  <si>
    <t>The following table sets out the disaggregation of revenue by metal:
Year Ended December 31,
Revenues from contracts with customers:
Gold
$
2,392,739
$
2,080,270
Silver
73,297
75,676
Zinc
18,128
15,293
Copper
12,714
20,805
Total revenues from contracts with customers
$
2,496,878
$
2,192,044</t>
  </si>
  <si>
    <t>CAPITAL AND FINANCIAL RISK MANAGEMENT (Tables)</t>
  </si>
  <si>
    <t>Schedule of translation impact on income before income and mining taxes and equity</t>
  </si>
  <si>
    <t>Impact on Income Before
Income and Mining Taxes and
Equity
Strengthening
Weakening
of the US
of the US
Dollar
Dollar
Canadian dollar
$
(12,415)
$
12,415
Euro
$
(12,676)
$
12,676
Mexican peso
$
4,882
$
(4,882)</t>
  </si>
  <si>
    <t>Schedule of carrying amounts of financial instruments with exposure to credit risk</t>
  </si>
  <si>
    <t>As at
As at
December 31,
December 31,
2019
2018
Cash and cash equivalents
$
321,897
$
301,826
Short-term investments
6,005
6,080
Trade receivables
8,320
10,055
Derivative financial instrument assets
9,519
180
Loan receivable
4,526
—
Total
$
350,267
$
318,141</t>
  </si>
  <si>
    <t>Schedule of lease financing, long-term debt, and total equity</t>
  </si>
  <si>
    <t>As at
As at
December 31,
December 31,
Lease obligations
$
116,828
$
1,914
Long-term debt
1,724,108
1,721,308
Total equity
5,111,514
4,550,012
Total
$
6,952,450
$
6,273,234</t>
  </si>
  <si>
    <t>Schedule of changes in liabilities arising from financing activities</t>
  </si>
  <si>
    <t>As at
Changes from
As at
December 31,
Financing Cash
Foreign
December 31,
2018
Flows
Exchange
Other (i)
2019
Long-term debt
$
1,721,308
—
—
2,800
$
1,724,108
Lease obligations
1,914
(15,451)
(195)
130,560
116,828
Total liabilities from financing activities
$
1,723,222
(15,451)
(195)
133,360
$
1,840,936
Notes:
(i)
Includes the amortization of deferred financing costs on long-term debt, initial application of IFRS 16, lease obligation additions and interest paid on lease obligations reflected in finance costs.</t>
  </si>
  <si>
    <t>DERIVATIVE FINANCIAL INSTRUMENTS (Tables)</t>
  </si>
  <si>
    <t>Summary of amounts recognized in loss (gain) on derivative financial instruments line item of consolidated statements of income (loss)</t>
  </si>
  <si>
    <t>Year Ended December 31,
Premiums realized on written foreign exchange call options
$
(1,693)
$
(3,110)
Realized loss on warrants
88
—
Unrealized (gain) loss on warrants (i)
(2,325)
452
Realized gain on currency and commodity derivatives
(450)
(2,790)
Unrealized (gain) loss on currency and commodity derivatives (i)
(12,744)
11,513
(Gain) loss on derivative financial instruments
$
(17,124)
$
6,065
Note:
(i)
Unrealized gains and losses on financial instruments that are not designated and accounted for as hedges are recognized through the (gain) loss on derivative financial instruments line item in the consolidated statements of income (loss) and through the other line item of the consolidated statements of cash flows.</t>
  </si>
  <si>
    <t>OTHER INCOME (Tables)</t>
  </si>
  <si>
    <t>Summary of amounts recognized in other income line item of consolidated statements of income (loss)</t>
  </si>
  <si>
    <t>Year Ended December 31,
Loss (gain) on disposal of property, plant and mine development (Note 10 )
$
11,907
$
(22,764)
Interest income
(6,688)
(10,245)
Other
(18,388)
(2,285)
Other income
$
(13,169)
$
(35,294)</t>
  </si>
  <si>
    <t>SEGMENTED INFORMATION (Tables)</t>
  </si>
  <si>
    <t>Schedule of company's revenues, production costs, Corporate and other assets, specific income and expense by segment</t>
  </si>
  <si>
    <t>Year Ended December 31, 2019
Revenues from
Exploration and
Segment
Mining
Production
Corporate
Impairment
Income
Operations
Costs
Development
Reversal
(Loss)
Northern Business:
LaRonde mine
$
552,204
$
(215,012)
$
—
$
—
$
337,192
LaRonde Zone 5 mine
80,365
(41,212)
—
—
39,153
Lapa mine
4,877
(2,844)
—
—
2,033
Goldex mine
197,020
(82,533)
—
—
114,487
Meadowbank Complex
221,652
(180,848)
(3,528)
—
37,276
Meliadine mine
270,258
(142,932)
—
345,821
473,147
Canadian Malartic joint operation
466,317
(208,178)
(189)
—
257,950
Kittila mine
260,323
(142,517)
—
—
117,806
Total Northern Business
2,053,016
(1,016,076)
(3,717)
345,821
1,379,044
Southern Business:
Pinos Altos mine
249,577
(130,190)
—
—
119,387
Creston Mascota mine
78,023
(35,801)
—
—
42,222
La India mine
114,276
(65,638)
—
—
48,638
Total Southern Business
441,876
(231,629)
—
—
210,247
Exploration
—
—
(101,062)
—
(101,062)
Segments totals
$
2,494,892
$
(1,247,705)
$
(104,779)
$
345,821
$
1,488,229
Total segments income
$
1,488,229
Corporate and other:
Amortization of property, plant and mine development
(546,057)
General and administrative
(120,987)
Finance costs
(105,082)
Gain on derivative financial instruments
17,124
Environmental remediation
(2,804)
Foreign currency translation loss
(4,850)
Other income
13,169
Income before income and mining taxes
$
738,742
Year Ended December 31, 2018
Revenues from
Exploration and
Segment
Mining
Corporate
Impairment
Income
Operations
Production Costs
Development
Loss
(Loss)
Northern Business:
LaRonde mine
$
516,673
$
(228,294)
$
—
$
—
$
288,379
LaRonde Zone 5 mine
21,327
(12,991)
—
—
8,336
Lapa mine
39,797
(27,870)
—
—
11,927
Goldex mine
152,426
(78,533)
—
—
73,893
Meadowbank Complex
323,142
(211,147)
(25,128)
—
86,867
Canadian Malartic joint operation
448,526
(199,761)
(488)
(250,000)
(1,723)
Kittila mine
237,284
(157,032)
—
—
80,252
Total Northern Business
1,739,175
(915,628)
(25,616)
(250,000)
547,931
Southern Business:
Pinos Altos mine
270,855
(138,362)
—
—
132,493
Creston Mascota mine
54,673
(37,270)
—
—
17,403
La India mine
126,518
(69,095)
—
(39,017)
18,406
Total Southern Business
452,046
(244,727)
—
(39,017)
168,302
Exploration
—
—
(112,054)
(100,676)
(212,730)
Segments totals
$
2,191,221
$
(1,160,355)
$
(137,670)
$
(389,693)
$
503,503
Total segments income
$
503,503
Corporate and other:
Amortization of property, plant and mine development
(553,933)
General and administrative
(124,873)
Finance costs
(96,567)
Loss on derivative financial instruments
(6,065)
Environmental remediation
(14,420)
Foreign currency translation loss
(1,991)
Other income
35,294
Loss before income and mining taxes
$
(259,052)
The following table sets out total assets by segment:
Total Assets as at
December 31, 2019
December 31, 2018
Northern Business:
LaRonde mine
$
794,503
$
794,155
LaRonde Zone 5 mine
66,553
59,420
Lapa mine
4,128
11,654
Goldex mine
295,139
289,393
Meadowbank Complex
883,422
681,761
Meliadine mine
2,139,845
1,645,360
Canadian Malartic joint operation
1,548,564
1,550,565
Kittila mine
1,317,322
1,082,017
Total Northern Business
7,049,476
6,114,325
Southern Business:
Pinos Altos mine
521,713
551,179
Creston Mascota mine
28,833
47,960
La India mine
264,498
315,411
Total Southern Business
815,044
914,550
Exploration
462,789
489,270
Corporate and other
462,576
334,698
Total assets
$
8,789,885
$
7,852,843</t>
  </si>
  <si>
    <t>Schedule of carrying amount of goodwill by segment</t>
  </si>
  <si>
    <t>Canadian
Malartic Joint
Operation
Exploration
Total
Cost
$
597,792
$
60,000
$
657,792
Accumulated impairment
(250,000)
—
(250,000)
Carrying amount
$
347,792
$
60,000
$
407,792</t>
  </si>
  <si>
    <t>Schedule of capital expenditures by segment</t>
  </si>
  <si>
    <t>Capital Expenditures
Year Ended December 31,
2019
2018
Northern Business:
LaRonde mine
$
81,831
$
77,488
LaRonde Zone 5 mine
8,441
25,896
Goldex mine
41,356
52,857
Meadowbank Complex
267,319
202,353
Meliadine mine
165,389
398,090
Canadian Malartic joint operation
83,051
82,833
Kittila mine
171,908
173,704
Total Northern Business
819,295
1,013,221
Southern Business:
Pinos Altos mine
39,421
40,297
Creston Mascota mine
—
19,500
La India mine
13,881
9,197
Total Southern Business
53,302
68,994
Corporate and other
10,067
6,885
Total capital expenditures
$
882,664
$
1,089,100</t>
  </si>
  <si>
    <t>Schedule of company's revenues from mining operations and non-current assets by geographic area</t>
  </si>
  <si>
    <t>Year Ended December 31,
Canada
$
1,792,693
$
1,501,891
Mexico
441,876
452,046
Finland
260,323
237,284
Total revenues from mining operations
$
2,494,892
$
2,191,221
Note:
(i)
Presented based on the location of the mine from which the product originated.
The following table sets out non-current assets by geographic area:
Non-current Assets as at
December 31,
December 31,
Canada
$
5,571,885
$
4,893,840
Mexico
787,943
863,672
Finland
1,220,188
1,007,370
Sweden
13,812
13,812
United States
2,497
1,697
Total non-current assets
$
7,596,325
$
6,780,391</t>
  </si>
  <si>
    <t>INCOME AND MINING TAXES (Tables)</t>
  </si>
  <si>
    <t>Schedule of components of income and Mining Tax expense</t>
  </si>
  <si>
    <t>Year Ended December 31,
Current income and mining taxes
$
112,981
$
98,610
Deferred income and mining taxes:
Origination and reversal of temporary differences
152,595
(30,961)
Total income and mining taxes expense
$
265,576
$
67,649</t>
  </si>
  <si>
    <t>Schedule of effective income and mining tax reconciliation</t>
  </si>
  <si>
    <t>Year Ended December 31,
Combined federal and composite provincial tax rates
26
%
26
%
Expected income tax expense (recovery) at statutory income tax rate
$
192,073
$
(67,354)
Increase (decrease) in income and mining taxes resulting from:
Mining taxes
92,200
42,991
Impact of foreign tax rates
(14,915)
(11,308)
Permanent differences
(2,450)
(3,599)
Impairment loss not tax deductible
—
100,736
Impact of foreign exchange on deferred income tax balances
(1,332)
6,183
Total income and mining taxes expense
$
265,576
$
67,649</t>
  </si>
  <si>
    <t>Schedule of components of deferred income and mining tax liabilities</t>
  </si>
  <si>
    <t>As at
As at
December 31, 2019
December 31, 2018
Mining properties
$
1,293,863
$
1,056,185
Net operating and capital loss carry forwards
(167,139)
(87,025)
Mining taxes
(71,507)
(72,637)
Reclamation provisions and other liabilities
(107,075)
(99,815)
Total deferred income and mining tax liabilities
$
948,142
$
796,708
As at
As at
December 31, 2019
December 31, 2018
Deferred income and mining tax liabilities - beginning of year
$
796,708
$
827,341
Income and mining tax impact recognized in net income
152,006
(30,671)
Income tax impact recognized in other comprehensive income (loss) and equity
(572)
38
Deferred income and mining tax liabilities - end of year
$
948,142
$
796,708</t>
  </si>
  <si>
    <t>Schedule of deductible temporary differences and unused tax losses in respect of which a deferred tax asset has not been recognized</t>
  </si>
  <si>
    <t>As at
As at
December 31, 2019
December 31, 2018
Net capital loss carry forwards
$
56,003
$
74,364
Other deductible temporary differences
296,425
270,590
Unrecognized deductible temporary differences and unused tax losses
$
352,428
$
344,954</t>
  </si>
  <si>
    <t>EMPLOYEE BENEFITS AND COMPENSATION OF KEY MANAGEMENT PERSONNEL (Tables)</t>
  </si>
  <si>
    <t>Schedule of compensation of key management personnel</t>
  </si>
  <si>
    <t>Year Ended December 31,
Salaries, short-term incentives and other benefits
$
14,553
$
14,701
Post-employment benefits
1,579
1,984
Share-based payments
24,130
20,440
Total
$
40,262
$
37,125</t>
  </si>
  <si>
    <t>ACQUISITIONS (Tables)</t>
  </si>
  <si>
    <t>CMC Exploration Assets</t>
  </si>
  <si>
    <t>Schedule of allocation of the purchase price to assets acquired and liabilities assumed</t>
  </si>
  <si>
    <t>Total purchase price:
Cash paid for acquisition
$
162,479
Total purchase price to allocate
$
162,479
Fair value of assets acquired and liabilities assumed:
Mining properties
$
161,242
Plant and equipment
2,423
Reclamation provision
(1,186)
Net assets acquired
$
162,479</t>
  </si>
  <si>
    <t>COMMITMENTS AND CONTINGENCIES (Tables)</t>
  </si>
  <si>
    <t>Schedule of contractual commitments</t>
  </si>
  <si>
    <t>Contractual
Commitments
2020
$
166,492
2021
8,356
2022
3,271
2023
3,270
2024
1,722
Thereafter
5,339
Total
$
188,450</t>
  </si>
  <si>
    <t>BASIS OF PRESENTATION (Details)</t>
  </si>
  <si>
    <t>Canadian Malartic Corporation and Canadian Malartic GP</t>
  </si>
  <si>
    <t>Percentage of ownership in Joint Venture</t>
  </si>
  <si>
    <t>50.00%</t>
  </si>
  <si>
    <t>SUMMARY OF SIGNIFICANT ACCOUNTING POLICIES - Plant and Equipment (Details)</t>
  </si>
  <si>
    <t>Mining Properties | Minimum</t>
  </si>
  <si>
    <t>Plant and Equipment</t>
  </si>
  <si>
    <t>Useful Lives (in years)</t>
  </si>
  <si>
    <t>1 year</t>
  </si>
  <si>
    <t>Mining Properties | Maximum</t>
  </si>
  <si>
    <t>17 years</t>
  </si>
  <si>
    <t>Building | Minimum</t>
  </si>
  <si>
    <t>5 years</t>
  </si>
  <si>
    <t>Building | Maximum</t>
  </si>
  <si>
    <t>30 years</t>
  </si>
  <si>
    <t>Leasehold Improvements</t>
  </si>
  <si>
    <t>15 years</t>
  </si>
  <si>
    <t>Software and IT Equipment | Minimum</t>
  </si>
  <si>
    <t>Software and IT Equipment | Maximum</t>
  </si>
  <si>
    <t>10 years</t>
  </si>
  <si>
    <t>Furniture and Office Equipment | Minimum</t>
  </si>
  <si>
    <t>3 years</t>
  </si>
  <si>
    <t>Furniture and Office Equipment | Maximum</t>
  </si>
  <si>
    <t>Machinery and Equipment | Minimum</t>
  </si>
  <si>
    <t>Machinery and Equipment | Maximum</t>
  </si>
  <si>
    <t>SUMMARY OF SIGNIFICANT ACCOUNTING POLICIES - Post-employment Benefits and Stock-based Compensation (Details)</t>
  </si>
  <si>
    <t>Post employment benefits</t>
  </si>
  <si>
    <t>Contribution under supplemental plan (as a percent)</t>
  </si>
  <si>
    <t>10.00%</t>
  </si>
  <si>
    <t>Minimum number of years of service for retirement program</t>
  </si>
  <si>
    <t>Minimum age limit to be eligible for retirement program (in years)</t>
  </si>
  <si>
    <t>57 years</t>
  </si>
  <si>
    <t>Contribution by directors (excluding non-executive directors), officers and employees under ISPP (as a percent)</t>
  </si>
  <si>
    <t>Contribution by company under ISPP to participants (as a percent)</t>
  </si>
  <si>
    <t>CHANGE IN ACCOUNTING POLICY (Details) - USD ($) $ in Thousands</t>
  </si>
  <si>
    <t>Jan. 01, 2019</t>
  </si>
  <si>
    <t>Additional right-of-use assets recognized upon transition to IFRS 16</t>
  </si>
  <si>
    <t>Additional lease obligations recognized upon transition to IFRS 16</t>
  </si>
  <si>
    <t>Weighted average incremental borrowing rate applied to lease obligations</t>
  </si>
  <si>
    <t>2.30%</t>
  </si>
  <si>
    <t>CHANGE IN ACCOUNTING POLICY - Reconciliation of Lease liability (Details) - USD ($) $ in Thousands</t>
  </si>
  <si>
    <t>Lease obligations at January 1, 2019 can be reconciled to the operating lease commitments as of December 31, 2018</t>
  </si>
  <si>
    <t>Total lease obligations</t>
  </si>
  <si>
    <t>Current lease obligation</t>
  </si>
  <si>
    <t>Non-current lease obligation</t>
  </si>
  <si>
    <t>Operating lease commitments as at December 31, 2018</t>
  </si>
  <si>
    <t>Discounting using the January 1, 2019 incremental borrowing rates</t>
  </si>
  <si>
    <t>Discounted operating lease commitments as at January 1, 2019</t>
  </si>
  <si>
    <t>Less: Commitments relating to short-term leases</t>
  </si>
  <si>
    <t>Less: Commitments relating to leases of low value assets</t>
  </si>
  <si>
    <t>Lease commitments on initial application of IFRS 16</t>
  </si>
  <si>
    <t>Add: Commitments relating to leases previously classified as finance leases</t>
  </si>
  <si>
    <t>FAIR VALUE MEASUREMENT (Details) - USD ($) $ in Thousands</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Long term debt</t>
  </si>
  <si>
    <t>Total financial liabilities</t>
  </si>
  <si>
    <t>Fair value measurement at Recurring basis</t>
  </si>
  <si>
    <t>Total financial assets</t>
  </si>
  <si>
    <t>Fair value measurement at Recurring basis | Fair value of derivative financial instruments</t>
  </si>
  <si>
    <t>Fair value measurement at Recurring basis | Trade receivables</t>
  </si>
  <si>
    <t>Fair value measurement at Recurring basis | Equity securities (FVOCI)</t>
  </si>
  <si>
    <t>Fair value measurement at Recurring basis | Other securities (FVTPL)</t>
  </si>
  <si>
    <t>Fair value measurement at Recurring basis | Level 1</t>
  </si>
  <si>
    <t>Fair value measurement at Recurring basis | Level 1 | Equity securities (FVOCI)</t>
  </si>
  <si>
    <t>Fair value measurement at Recurring basis | Level 1 | Other securities (FVTPL)</t>
  </si>
  <si>
    <t>Fair value measurement at Recurring basis | Level 2</t>
  </si>
  <si>
    <t>Fair value measurement at Recurring basis | Level 2 | Fair value of derivative financial instruments</t>
  </si>
  <si>
    <t>Fair value measurement at Recurring basis | Level 2 | Trade receivables</t>
  </si>
  <si>
    <t>Fair value measurement at Recurring basis | Level 2 | Equity securities (FVOCI)</t>
  </si>
  <si>
    <t>INVENTORIES (Details) - USD ($) $ in Thousands</t>
  </si>
  <si>
    <t>Ore in stockpiles and on leach pads</t>
  </si>
  <si>
    <t>Concentrates and dore bars</t>
  </si>
  <si>
    <t>Supplies</t>
  </si>
  <si>
    <t>Total current inventories</t>
  </si>
  <si>
    <t>Non-current ore in stockpiles and on leach pads (Note 9B)</t>
  </si>
  <si>
    <t>Total inventories</t>
  </si>
  <si>
    <t>Inventory write-down</t>
  </si>
  <si>
    <t>EQUITY SECURITIES (Details) - USD ($) $ in Thousands</t>
  </si>
  <si>
    <t>Equity securities</t>
  </si>
  <si>
    <t>Fair value of securities sold</t>
  </si>
  <si>
    <t>Net gain/loss on securities sold</t>
  </si>
  <si>
    <t>Orla Mining Ltd</t>
  </si>
  <si>
    <t>White Gold Corp</t>
  </si>
  <si>
    <t>OTHER ASSETS (Details) - USD ($) $ in Thousands</t>
  </si>
  <si>
    <t>Federal, provincial and other sales taxes receivable</t>
  </si>
  <si>
    <t>Prepaid expenses</t>
  </si>
  <si>
    <t>Financial asset at FVTPL</t>
  </si>
  <si>
    <t>Total other current assets</t>
  </si>
  <si>
    <t>Non-current ore in stockpiles and on leach pads</t>
  </si>
  <si>
    <t>Non-current prepaid expenses</t>
  </si>
  <si>
    <t>Non-current other receivables</t>
  </si>
  <si>
    <t>Total other assets</t>
  </si>
  <si>
    <t>Purchase of Financial Asset</t>
  </si>
  <si>
    <t>Gain on Disposal Of Partial Assets and Revaluation of Remaining Assets on Mark-to-Market Adjustment</t>
  </si>
  <si>
    <t>PROPERTY, PLANT AND MINE DEVELOPMENT (Details) - USD ($) $ in Thousands</t>
  </si>
  <si>
    <t>Property, plant and mine development</t>
  </si>
  <si>
    <t>Property, plant and equipment at beginning of period</t>
  </si>
  <si>
    <t>Additions</t>
  </si>
  <si>
    <t>Impairment loss</t>
  </si>
  <si>
    <t>Impairment reversal</t>
  </si>
  <si>
    <t>Disposals</t>
  </si>
  <si>
    <t>Amortization</t>
  </si>
  <si>
    <t>Property, plant and equipment at end of period</t>
  </si>
  <si>
    <t>Additions of right-of-use assets for lease arrangements</t>
  </si>
  <si>
    <t>Gain (loss) on disposal of property, plant and mine development</t>
  </si>
  <si>
    <t>Mining Properties</t>
  </si>
  <si>
    <t>Transfers between categories</t>
  </si>
  <si>
    <t>Right-of-use assets on initial application of IFRS 16</t>
  </si>
  <si>
    <t>Mine Development Costs</t>
  </si>
  <si>
    <t>Major assets under construction</t>
  </si>
  <si>
    <t>Cost</t>
  </si>
  <si>
    <t>Cost | Mining Properties</t>
  </si>
  <si>
    <t>Cost | Plant and Equipment</t>
  </si>
  <si>
    <t>Cost | Mine Development Costs</t>
  </si>
  <si>
    <t>Accumulated depreciation, amortization and impairment</t>
  </si>
  <si>
    <t>Accumulated depreciation, amortization and impairment | Mining Properties</t>
  </si>
  <si>
    <t>Accumulated depreciation, amortization and impairment | Plant and Equipment</t>
  </si>
  <si>
    <t>Accumulated depreciation, amortization and impairment | Mine Development Costs</t>
  </si>
  <si>
    <t>PROPERTY, PLANT AND MINE DEVELOPMENT - Geographic Information (Details) - USD ($) $ in Thousands</t>
  </si>
  <si>
    <t>Dec. 31, 2017</t>
  </si>
  <si>
    <t>Property, plant and equipment</t>
  </si>
  <si>
    <t>Canada</t>
  </si>
  <si>
    <t>Finland</t>
  </si>
  <si>
    <t>Sweden</t>
  </si>
  <si>
    <t>Mexico</t>
  </si>
  <si>
    <t>United States</t>
  </si>
  <si>
    <t>ACCOUNTS PAYABLE AND ACCRUED LIABILITIES (Details) - USD ($) $ in Thousands</t>
  </si>
  <si>
    <t>Trade payables</t>
  </si>
  <si>
    <t>Wages payable</t>
  </si>
  <si>
    <t>Accrued liabilities</t>
  </si>
  <si>
    <t>Other liabilities</t>
  </si>
  <si>
    <t>Total accounts payable and accrued liabilities</t>
  </si>
  <si>
    <t>RECLAMATION PROVISION (Details) - USD ($) $ in Thousands</t>
  </si>
  <si>
    <t>Long-term, beginning of year</t>
  </si>
  <si>
    <t>Current, beginning of year</t>
  </si>
  <si>
    <t>Reclassification from long-term to current, end of year</t>
  </si>
  <si>
    <t>Long-term, end of year</t>
  </si>
  <si>
    <t>Current year additions and changes in estimate, net</t>
  </si>
  <si>
    <t>Current year accretion</t>
  </si>
  <si>
    <t>Liabilities settled</t>
  </si>
  <si>
    <t>Foreign exchange revaluation</t>
  </si>
  <si>
    <t>Minimum | Discount rate</t>
  </si>
  <si>
    <t>Discount rate used</t>
  </si>
  <si>
    <t>0.75%</t>
  </si>
  <si>
    <t>0.79%</t>
  </si>
  <si>
    <t>Maximum | Discount rate</t>
  </si>
  <si>
    <t>1.86%</t>
  </si>
  <si>
    <t>2.64%</t>
  </si>
  <si>
    <t>LEASES - Right-of-use assets (Details) $ in Thousands</t>
  </si>
  <si>
    <t>Dec. 31, 2019USD ($)</t>
  </si>
  <si>
    <t>Carrying amounts of right-of-use assets</t>
  </si>
  <si>
    <t>As at January 1, 2019</t>
  </si>
  <si>
    <t>Additions and modifications, net of disposals</t>
  </si>
  <si>
    <t>As at December 31, 2019</t>
  </si>
  <si>
    <t>LEASES - Lease obligations (Details) - USD ($) $ in Thousands</t>
  </si>
  <si>
    <t>Lease liabilities included in the statement of financial position</t>
  </si>
  <si>
    <t>LEASES - Future minimum lease payments (Details) $ in Thousands</t>
  </si>
  <si>
    <t>Future minimum lease payments</t>
  </si>
  <si>
    <t>Future minimum lease payments required to meet obligations that have initial or remaining non-cancellable lease terms</t>
  </si>
  <si>
    <t>Within 1 year</t>
  </si>
  <si>
    <t>Between 1-3 years</t>
  </si>
  <si>
    <t>Between 3 - 5 years</t>
  </si>
  <si>
    <t>Thereafter</t>
  </si>
  <si>
    <t>LEASES - Recognition of amounts in the consolidated statements of income (loss) with respect to leases (Details) $ in Thousands</t>
  </si>
  <si>
    <t>Amortization of right-of-use assets</t>
  </si>
  <si>
    <t>Interest expense on lease obligations</t>
  </si>
  <si>
    <t>Variable lease payments not included in the measurement of lease liabilities</t>
  </si>
  <si>
    <t>Expenses relating to short-term leases</t>
  </si>
  <si>
    <t>Expenses relating to leases of low value assets, excluding short-term leases of low value assets</t>
  </si>
  <si>
    <t>LEASES - Additional information (Details) - USD ($) $ in Millions</t>
  </si>
  <si>
    <t>Cash outflow for leases</t>
  </si>
  <si>
    <t>Operating lease payments</t>
  </si>
  <si>
    <t>LONG-TERM DEBT (Details) - USD ($) $ in Thousands</t>
  </si>
  <si>
    <t>Mar. 31, 2020</t>
  </si>
  <si>
    <t>Total debt</t>
  </si>
  <si>
    <t>Less: current portion</t>
  </si>
  <si>
    <t>Total long-term debt</t>
  </si>
  <si>
    <t>Credit Facility</t>
  </si>
  <si>
    <t>Deferred financing costs</t>
  </si>
  <si>
    <t>Outstanding borrowings</t>
  </si>
  <si>
    <t>Letters of credit</t>
  </si>
  <si>
    <t>2015 Note</t>
  </si>
  <si>
    <t>LONG-TERM DEBT - Scheduled Debt Principal Repayments (Details) $ in Thousands</t>
  </si>
  <si>
    <t>Scheduled Debt Principal Repayments</t>
  </si>
  <si>
    <t>2022</t>
  </si>
  <si>
    <t>2023</t>
  </si>
  <si>
    <t>2024</t>
  </si>
  <si>
    <t>2018 Notes | Thereafter</t>
  </si>
  <si>
    <t>2017 Notes | Thereafter</t>
  </si>
  <si>
    <t>2016 Notes | 2023</t>
  </si>
  <si>
    <t>2016 Notes | Thereafter</t>
  </si>
  <si>
    <t>2015 Note | Thereafter</t>
  </si>
  <si>
    <t>2012 Notes | 2022</t>
  </si>
  <si>
    <t>2012 Notes | 2024</t>
  </si>
  <si>
    <t>2010 Notes | Within 1 year</t>
  </si>
  <si>
    <t>2010 Notes | 2022</t>
  </si>
  <si>
    <t>LONG-TERM DEBT - Credit Facility (Details) - USD ($) $ in Thousands</t>
  </si>
  <si>
    <t>Dec. 14, 2018</t>
  </si>
  <si>
    <t>Repayments of non-current borrowings</t>
  </si>
  <si>
    <t>Credit Facility | Minimum</t>
  </si>
  <si>
    <t>Standby fee (in percent)</t>
  </si>
  <si>
    <t>0.24%</t>
  </si>
  <si>
    <t>Credit Facility | Maximum</t>
  </si>
  <si>
    <t>0.55%</t>
  </si>
  <si>
    <t>Credit Facility | Base rate advances | Minimum</t>
  </si>
  <si>
    <t>Interest rate</t>
  </si>
  <si>
    <t>0.20%</t>
  </si>
  <si>
    <t>Credit Facility | Base rate advances | Maximum</t>
  </si>
  <si>
    <t>1.75%</t>
  </si>
  <si>
    <t>Credit Facility | LIBOR advances | Minimum</t>
  </si>
  <si>
    <t>1.20%</t>
  </si>
  <si>
    <t>Credit Facility | LIBOR advances | Maximum</t>
  </si>
  <si>
    <t>2.75%</t>
  </si>
  <si>
    <t>Credit Facility | Performance letters of credit | Minimum</t>
  </si>
  <si>
    <t>0.80%</t>
  </si>
  <si>
    <t>Credit Facility | Performance letters of credit | Maximum</t>
  </si>
  <si>
    <t>1.83%</t>
  </si>
  <si>
    <t>LONG-TERM DEBT - 2018 Notes (Details) $ in Thousands</t>
  </si>
  <si>
    <t>Feb. 27, 2018USD ($)</t>
  </si>
  <si>
    <t>Principal</t>
  </si>
  <si>
    <t>Series A</t>
  </si>
  <si>
    <t>4.38%</t>
  </si>
  <si>
    <t>Series B</t>
  </si>
  <si>
    <t>4.48%</t>
  </si>
  <si>
    <t>Series C</t>
  </si>
  <si>
    <t>4.63%</t>
  </si>
  <si>
    <t>Weighted Average | 2018 Notes</t>
  </si>
  <si>
    <t>Maturity period</t>
  </si>
  <si>
    <t>13 years 10 months 24 days</t>
  </si>
  <si>
    <t>4.57%</t>
  </si>
  <si>
    <t>LONG-TERM DEBT - 2017 Notes (Details) $ in Thousands</t>
  </si>
  <si>
    <t>Jun. 29, 2017USD ($)</t>
  </si>
  <si>
    <t>4.42%</t>
  </si>
  <si>
    <t>4.64%</t>
  </si>
  <si>
    <t>4.74%</t>
  </si>
  <si>
    <t>Series D</t>
  </si>
  <si>
    <t>4.89%</t>
  </si>
  <si>
    <t>LONG-TERM DEBT - 2016 Notes (Details) $ in Thousands</t>
  </si>
  <si>
    <t>Jun. 30, 2016USD ($)</t>
  </si>
  <si>
    <t>4.54%</t>
  </si>
  <si>
    <t>4.84%</t>
  </si>
  <si>
    <t>4.94%</t>
  </si>
  <si>
    <t>LONG-TERM DEBT - 2015 Note (Details) - 2015 Note $ in Millions</t>
  </si>
  <si>
    <t>Sep. 30, 2015USD ($)</t>
  </si>
  <si>
    <t>4.15%</t>
  </si>
  <si>
    <t>LONG-TERM DEBT - 2012 Notes (Details) $ in Thousands</t>
  </si>
  <si>
    <t>Jul. 24, 2012USD ($)</t>
  </si>
  <si>
    <t>4.87%</t>
  </si>
  <si>
    <t>5.02%</t>
  </si>
  <si>
    <t>LONG-TERM DEBT - 2010 Notes (Details) - USD ($) $ in Thousands</t>
  </si>
  <si>
    <t>Apr. 07, 2010</t>
  </si>
  <si>
    <t>Borrowings</t>
  </si>
  <si>
    <t>6.67%</t>
  </si>
  <si>
    <t>6.77%</t>
  </si>
  <si>
    <t>LONG-TERM DEBT - Finance Costs (Details) - USD ($) $ in Thousands</t>
  </si>
  <si>
    <t>Interest on Notes</t>
  </si>
  <si>
    <t>Stand-by fees on credit facilities</t>
  </si>
  <si>
    <t>Amortization of credit facilities, financing and note issuance costs</t>
  </si>
  <si>
    <t>Interest on Credit Facility</t>
  </si>
  <si>
    <t>Accretion expense on reclamation provisions</t>
  </si>
  <si>
    <t>Interest on lease obligations, other interest and penalties</t>
  </si>
  <si>
    <t>Interest capitalized to assets under construction</t>
  </si>
  <si>
    <t>Total finance costs</t>
  </si>
  <si>
    <t>Capitalization rate (as a percent)</t>
  </si>
  <si>
    <t>1.31%</t>
  </si>
  <si>
    <t>1.33%</t>
  </si>
  <si>
    <t>OTHER LIABILITIES (Details) - USD ($) $ in Thousands</t>
  </si>
  <si>
    <t>Pension benefit obligations</t>
  </si>
  <si>
    <t>Total other liabilities</t>
  </si>
  <si>
    <t>Age limit to eligible for retirement program (in years)</t>
  </si>
  <si>
    <t>OTHER LIABILITIES - Funded Status of Defined Benefit Obligations (Details) - USD ($) $ in Thousands</t>
  </si>
  <si>
    <t>Details of defined benefit liability</t>
  </si>
  <si>
    <t>Balance at the beginning of year</t>
  </si>
  <si>
    <t>Balance at end of year</t>
  </si>
  <si>
    <t>Plan assets</t>
  </si>
  <si>
    <t>Employer contributions</t>
  </si>
  <si>
    <t>Benefit payments</t>
  </si>
  <si>
    <t>Administrative expenses</t>
  </si>
  <si>
    <t>Interest on assets</t>
  </si>
  <si>
    <t>Net return on assets excluding interest</t>
  </si>
  <si>
    <t>Effect of exchange rate changes</t>
  </si>
  <si>
    <t>Present value of defined benefit obligation</t>
  </si>
  <si>
    <t>Current service cost</t>
  </si>
  <si>
    <t>Interest cost</t>
  </si>
  <si>
    <t>Actuarial losses (gains) arising from changes in economic assumptions</t>
  </si>
  <si>
    <t>Actuarial losses arising from changes in demographic assumptions</t>
  </si>
  <si>
    <t>Actuarial gains arising from Plan experience</t>
  </si>
  <si>
    <t>OTHER LIABILITIES - Components of pension expense (Details) - USD ($) $ in Thousands</t>
  </si>
  <si>
    <t>Defined benefit pension plan expense</t>
  </si>
  <si>
    <t>Interest cost on defined benefit obligation</t>
  </si>
  <si>
    <t>Pension expense</t>
  </si>
  <si>
    <t>OTHER LIABILITIES - Remeasurements of net defined benefit liability (Details) - USD ($) $ in Thousands</t>
  </si>
  <si>
    <t>Dec. 31, 2020</t>
  </si>
  <si>
    <t>Actuarial losses (gains) relating to the defined benefit obligation</t>
  </si>
  <si>
    <t>Total remeasurements of the net defined benefit liability</t>
  </si>
  <si>
    <t>Estimate of contributions expected to be paid to plan for next annual reporting period</t>
  </si>
  <si>
    <t>Estimate of benefit payments expected to be paid to plan for next annual reporting period</t>
  </si>
  <si>
    <t>Weighted average duration of defined benefit obligation</t>
  </si>
  <si>
    <t>12 years 4 months 24 days</t>
  </si>
  <si>
    <t>5 years 9 months 18 days</t>
  </si>
  <si>
    <t>OTHER LIABILITIES - Significant weighted average assumptions (Details)</t>
  </si>
  <si>
    <t>Executives Plan</t>
  </si>
  <si>
    <t>Significant weighted average assumptions</t>
  </si>
  <si>
    <t>Discount rate (as a percent)</t>
  </si>
  <si>
    <t>3.00%</t>
  </si>
  <si>
    <t>3.80%</t>
  </si>
  <si>
    <t>3.30%</t>
  </si>
  <si>
    <t>Retirement Program</t>
  </si>
  <si>
    <t>2.80%</t>
  </si>
  <si>
    <t>3.50%</t>
  </si>
  <si>
    <t>Retirement Program | Minimum</t>
  </si>
  <si>
    <t>Termination of employment per annum</t>
  </si>
  <si>
    <t>0.50%</t>
  </si>
  <si>
    <t>0.53%</t>
  </si>
  <si>
    <t>Retirement Program | Maximum</t>
  </si>
  <si>
    <t>3.25%</t>
  </si>
  <si>
    <t>2.58%</t>
  </si>
  <si>
    <t>OTHER LIABILITIES - Effect of changes in significant actuarial assumptions (Details) $ in Thousands</t>
  </si>
  <si>
    <t>Increase in actuarial assumption (as a percent)</t>
  </si>
  <si>
    <t>Decrease in actuarial assumption (as a percent)</t>
  </si>
  <si>
    <t>Increase in actuarial assumption</t>
  </si>
  <si>
    <t>Decrease in actuarial assumption</t>
  </si>
  <si>
    <t>OTHER LIABILITIES - Other Plans (Details) $ in Millions</t>
  </si>
  <si>
    <t>Dec. 31, 2019USD ($)installment</t>
  </si>
  <si>
    <t>Dec. 31, 2018USD ($)</t>
  </si>
  <si>
    <t>Basic Plan</t>
  </si>
  <si>
    <t>Details of other plans</t>
  </si>
  <si>
    <t>Percentage of Agnico Eagle's contribution for employees to a defined contribution plan (as a percent)</t>
  </si>
  <si>
    <t>5.00%</t>
  </si>
  <si>
    <t>Agnico Eagle's contribution amount to a defined contribution plan</t>
  </si>
  <si>
    <t>Supplemental Plan</t>
  </si>
  <si>
    <t>Percentage of Agnico Eagle's contribution for designated executives to a defined contribution plan (as a percent)</t>
  </si>
  <si>
    <t>Net contribution plan liability in relation to plan</t>
  </si>
  <si>
    <t>Number of pension payable in annual installments | installment</t>
  </si>
  <si>
    <t>Key management personnel | Basic Plan</t>
  </si>
  <si>
    <t>Key management personnel | Supplemental Plan</t>
  </si>
  <si>
    <t>EQUITY - Common Shares (Details) - $ / shares</t>
  </si>
  <si>
    <t>Common stock, par value (in dollars per share)</t>
  </si>
  <si>
    <t>Common stock, shares issued</t>
  </si>
  <si>
    <t>EQUITY - Common shares outstanding (Details) - shares</t>
  </si>
  <si>
    <t>Common shares held in a trust in connection with the RSU plan (note 17(C)), PSU plan (note 17(D)) and LTIP</t>
  </si>
  <si>
    <t>Ifrs Employee Stock Option [Member]</t>
  </si>
  <si>
    <t>Employee stock options</t>
  </si>
  <si>
    <t>Common shares outstanding</t>
  </si>
  <si>
    <t>EQUITY - Net (Loss) Income Per Share (Details) - USD ($) $ / shares in Units, $ in Thousands</t>
  </si>
  <si>
    <t>Weighted average number of common shares outstanding - basic</t>
  </si>
  <si>
    <t>Add: Dilutive impact of common shares related to the RSU plan, PSU plan and LTIP</t>
  </si>
  <si>
    <t>Add: Dilutive impact of employee stock options</t>
  </si>
  <si>
    <t>Weighted average number of common shares outstanding - diluted</t>
  </si>
  <si>
    <t>Net income (loss) per share - basic</t>
  </si>
  <si>
    <t>Net income (loss) per share - diluted</t>
  </si>
  <si>
    <t>Anti-dilutive employee stock options</t>
  </si>
  <si>
    <t>STOCK-BASED COMPENSATION - Stock options (Details) - Ifrs Employee Stock Option [Member]</t>
  </si>
  <si>
    <t>Jan. 01, 2020Options$ / sharesshares</t>
  </si>
  <si>
    <t>Dec. 31, 2019CAD ($)Options$ / sharesshares</t>
  </si>
  <si>
    <t>Dec. 31, 2018CAD ($)Options$ / sharesshares</t>
  </si>
  <si>
    <t>Share based compensation</t>
  </si>
  <si>
    <t>Number of common shares that reserved for issuance to any one person under ESOP (in percentage)</t>
  </si>
  <si>
    <t>Maximum number of common shares reserved for issuance | shares</t>
  </si>
  <si>
    <t>Number of stock options vested within 30 days of grant date | shares</t>
  </si>
  <si>
    <t>Vesting period</t>
  </si>
  <si>
    <t>Number of stock options</t>
  </si>
  <si>
    <t>Outstanding, beginning of year | Options</t>
  </si>
  <si>
    <t>Granted during the year | Options</t>
  </si>
  <si>
    <t>Exercised during the year | Options</t>
  </si>
  <si>
    <t>Forfeited during the year | Options</t>
  </si>
  <si>
    <t>Expired during the year | Options</t>
  </si>
  <si>
    <t>Outstanding, end of year | Options</t>
  </si>
  <si>
    <t>Options exercisable, end of year | Options</t>
  </si>
  <si>
    <t>Weighted average exercise price</t>
  </si>
  <si>
    <t>Options outstanding, beginning of year | $ / shares</t>
  </si>
  <si>
    <t>Granted during the year | $ / shares</t>
  </si>
  <si>
    <t>Exercised during the year | $ / shares</t>
  </si>
  <si>
    <t>Forfeited during the year | $ / shares</t>
  </si>
  <si>
    <t>Expired during the year | $ / shares</t>
  </si>
  <si>
    <t>Options outstanding, end of year | $ / shares</t>
  </si>
  <si>
    <t>Options exercisable, end of year | $ / shares</t>
  </si>
  <si>
    <t>Average share price of common shares | $ / shares</t>
  </si>
  <si>
    <t>Fair value at grant date | $</t>
  </si>
  <si>
    <t>Common stock reserved for future issuance | shares</t>
  </si>
  <si>
    <t>Number of common shares available for grant | shares</t>
  </si>
  <si>
    <t>Maximum</t>
  </si>
  <si>
    <t>Option term (expiration period)</t>
  </si>
  <si>
    <t>Subsequent events</t>
  </si>
  <si>
    <t>STOCK-BASED COMPENSATION - Stock options exercisable (Details) - Ifrs Employee Stock Option [Member] $ in Millions</t>
  </si>
  <si>
    <t>Dec. 31, 2019USD ($)Y</t>
  </si>
  <si>
    <t>Dec. 31, 2018USD ($)Y</t>
  </si>
  <si>
    <t>Dec. 31, 2019Options$ / sharesshares</t>
  </si>
  <si>
    <t>Dec. 31, 2018Options$ / shares</t>
  </si>
  <si>
    <t>Dec. 31, 2017Options$ / shares</t>
  </si>
  <si>
    <t>Range of exercise prices and number and weighted average remaining contractual life of stock options</t>
  </si>
  <si>
    <t>Number of stock options outstanding | Options</t>
  </si>
  <si>
    <t>Weighted average exercise price of outstanding stock options</t>
  </si>
  <si>
    <t>Number of exercisable stock options | Options</t>
  </si>
  <si>
    <t>Weighted average exercise price of exercisable stock options</t>
  </si>
  <si>
    <t>Significant assumptions used to estimate the fair value of stock options</t>
  </si>
  <si>
    <t>Risk-free interest rate</t>
  </si>
  <si>
    <t>2.23%</t>
  </si>
  <si>
    <t>2.10%</t>
  </si>
  <si>
    <t>Expected life of stock options (in years) | Y</t>
  </si>
  <si>
    <t>Expected volatility (as a percent)</t>
  </si>
  <si>
    <t>30.00%</t>
  </si>
  <si>
    <t>35.00%</t>
  </si>
  <si>
    <t>Expected dividend yield</t>
  </si>
  <si>
    <t>1.00%</t>
  </si>
  <si>
    <t>Total compensation expense recorded in the general and administrative | $</t>
  </si>
  <si>
    <t>Share based compensation cost capitalized as part of the property, plant and mine development | $</t>
  </si>
  <si>
    <t>Exercise Price Range 28.92 to 36.37</t>
  </si>
  <si>
    <t>Weighted average remaining contractual life of outstanding share options</t>
  </si>
  <si>
    <t>11 months 27 days</t>
  </si>
  <si>
    <t>Weighted average remaining contractual life of exercisable stock options</t>
  </si>
  <si>
    <t>Exercise Price Range 55.10 to 66.57</t>
  </si>
  <si>
    <t>3 years 2 months 27 days</t>
  </si>
  <si>
    <t>2 years 9 months 11 days</t>
  </si>
  <si>
    <t>Exercise Price Range 28.92 to 66.57</t>
  </si>
  <si>
    <t>3 years 26 days</t>
  </si>
  <si>
    <t>2 years 3 months 26 days</t>
  </si>
  <si>
    <t>Minimum | Exercise Price Range 28.92 to 36.37</t>
  </si>
  <si>
    <t>Range of exercise prices</t>
  </si>
  <si>
    <t>Minimum | Exercise Price Range 55.10 to 66.57</t>
  </si>
  <si>
    <t>Minimum | Exercise Price Range 28.92 to 66.57</t>
  </si>
  <si>
    <t>Maximum | Exercise Price Range 28.92 to 36.37</t>
  </si>
  <si>
    <t>Maximum | Exercise Price Range 55.10 to 66.57</t>
  </si>
  <si>
    <t>Maximum | Exercise Price Range 28.92 to 66.57</t>
  </si>
  <si>
    <t>STOCK-BASED COMPENSATION - Other equity instruments (Details)</t>
  </si>
  <si>
    <t>Jan. 01, 2020USD ($)EquityInstrumentsshares</t>
  </si>
  <si>
    <t>Dec. 31, 2019USD ($)EquityInstrumentsshares</t>
  </si>
  <si>
    <t>Dec. 31, 2018USD ($)EquityInstrumentsshares</t>
  </si>
  <si>
    <t>May 31, 2019shares</t>
  </si>
  <si>
    <t>Apr. 30, 2019shares</t>
  </si>
  <si>
    <t>ISPP</t>
  </si>
  <si>
    <t>Percentage of contribution to the plan by participants from their annual salaries</t>
  </si>
  <si>
    <t>Percentage of contribution to the plan by company on the participants contribution</t>
  </si>
  <si>
    <t>Total compensation cost</t>
  </si>
  <si>
    <t>Number of common shares subscribed | shares</t>
  </si>
  <si>
    <t>Value of common shares subscribed</t>
  </si>
  <si>
    <t>Number of awards available for grant | shares</t>
  </si>
  <si>
    <t>RSU</t>
  </si>
  <si>
    <t>Number of awards granted | EquityInstruments</t>
  </si>
  <si>
    <t>Fair value at grant date</t>
  </si>
  <si>
    <t>Amount transferred to an employee benefit trust to be used to purchase common shares of the company in the open market</t>
  </si>
  <si>
    <t>Total compensation expense recorded in the general and administrative</t>
  </si>
  <si>
    <t>PSU</t>
  </si>
  <si>
    <t>PSU 2017 Grant</t>
  </si>
  <si>
    <t>Number of additional shares purchased under PSU Grant | shares</t>
  </si>
  <si>
    <t>Maximum | RSU</t>
  </si>
  <si>
    <t>Subsequent events | RSU</t>
  </si>
  <si>
    <t>Subsequent events | PSU</t>
  </si>
  <si>
    <t>OTHER RESERVES (Details) - USD ($) $ in Thousands</t>
  </si>
  <si>
    <t>Components of other reserves and the movements in other reserves</t>
  </si>
  <si>
    <t>Balance at the beginning of the year</t>
  </si>
  <si>
    <t>Balance at the end of the year</t>
  </si>
  <si>
    <t>Net change in fair value</t>
  </si>
  <si>
    <t>Adjusted balance at January 1, 2018</t>
  </si>
  <si>
    <t>Equity securities reserve</t>
  </si>
  <si>
    <t>Cash flow hedge reserve</t>
  </si>
  <si>
    <t>Costs of hedging reserve</t>
  </si>
  <si>
    <t>REVENUES FROM MINING OPERATIONS AND TRADE RECEIVABLES (Details) $ in Thousands</t>
  </si>
  <si>
    <t>Dec. 31, 2019USD ($)customer</t>
  </si>
  <si>
    <t>Disclosure of major customers</t>
  </si>
  <si>
    <t>Provisionally concentrate sales</t>
  </si>
  <si>
    <t>Revenues from mining operations:</t>
  </si>
  <si>
    <t>Revenue from contracts with customers</t>
  </si>
  <si>
    <t>Provisional pricing adjustments on concentrate sales</t>
  </si>
  <si>
    <t>Gold</t>
  </si>
  <si>
    <t>Silver</t>
  </si>
  <si>
    <t>Zinc</t>
  </si>
  <si>
    <t>Copper</t>
  </si>
  <si>
    <t>Total revenues from mining operations</t>
  </si>
  <si>
    <t>Precious metals revenue (as percentage of total revenue)</t>
  </si>
  <si>
    <t>98.90%</t>
  </si>
  <si>
    <t>98.40%</t>
  </si>
  <si>
    <t>Customers who contribute over 10% revenue</t>
  </si>
  <si>
    <t>Number of clients who account for more than 10% of revenue | customer</t>
  </si>
  <si>
    <t>Percentage of total revenue from mining operations</t>
  </si>
  <si>
    <t>84.80%</t>
  </si>
  <si>
    <t>74.00%</t>
  </si>
  <si>
    <t>Customer 1</t>
  </si>
  <si>
    <t>Customer 2</t>
  </si>
  <si>
    <t>Customer 3</t>
  </si>
  <si>
    <t>Customer 4</t>
  </si>
  <si>
    <t>Customer 5</t>
  </si>
  <si>
    <t>CAPITAL AND FINANCIAL RISK MANAGEMENT - Market Risk management (Details) - USD ($) $ in Thousands</t>
  </si>
  <si>
    <t>Metal Commodity Derivative</t>
  </si>
  <si>
    <t>Notional amount</t>
  </si>
  <si>
    <t>Interest Rate Risk</t>
  </si>
  <si>
    <t>Change in rate (as a percentage)</t>
  </si>
  <si>
    <t>Impact on income before income and mining taxes and equity assumptions of sensitivity analysis</t>
  </si>
  <si>
    <t>Foreign Currency Risk</t>
  </si>
  <si>
    <t>10.0% strengthening in U.S. Dollar | Canadian dollar</t>
  </si>
  <si>
    <t>10.0% strengthening in U.S. Dollar | Euro</t>
  </si>
  <si>
    <t>10.0% strengthening in U.S. Dollar | Mexican peso</t>
  </si>
  <si>
    <t>10.0% weakening in U.S. Dollar | Canadian dollar</t>
  </si>
  <si>
    <t>10.0% weakening in U.S. Dollar | Euro</t>
  </si>
  <si>
    <t>10.0% weakening in U.S. Dollar | Mexican peso</t>
  </si>
  <si>
    <t>CAPITAL AND FINANCIAL RISK MANAGEMENT - Credit Risk and Capital Risk Management (Details) - USD ($) $ in Thousands</t>
  </si>
  <si>
    <t>Credit Risk</t>
  </si>
  <si>
    <t>Derivative financial instrument assets</t>
  </si>
  <si>
    <t>Loan receivable</t>
  </si>
  <si>
    <t>Capital Risk</t>
  </si>
  <si>
    <t>CAPITAL AND FINANCIAL RISK MANAGEMENT - Changes in liabilities arising from financing activities (Details) $ in Thousands</t>
  </si>
  <si>
    <t>Changes in liabilities arising from financing activities</t>
  </si>
  <si>
    <t>Beginning balance</t>
  </si>
  <si>
    <t>Changes from Financing Cash Flows</t>
  </si>
  <si>
    <t>Foreign Exchange</t>
  </si>
  <si>
    <t>Ending balance</t>
  </si>
  <si>
    <t>Lease obligations</t>
  </si>
  <si>
    <t>DERIVATIVE FINANCIAL INSTRUMENTS - Currency Risk Management (Details) - USD ($) $ in Thousands</t>
  </si>
  <si>
    <t>U S Dollar Call Options</t>
  </si>
  <si>
    <t>Disclosure of detailed information about financial instruments [line items]</t>
  </si>
  <si>
    <t>Non-hedge derivatives</t>
  </si>
  <si>
    <t>DERIVATIVE FINANCIAL INSTRUMENTS - Commodity Price Risk Management (Details) $ in Thousands, gal in Millions</t>
  </si>
  <si>
    <t>Dec. 31, 2019USD ($)gal</t>
  </si>
  <si>
    <t>Dec. 31, 2018USD ($)gal</t>
  </si>
  <si>
    <t>Premiums realized on written foreign exchange call options</t>
  </si>
  <si>
    <t>Realized loss on warrants</t>
  </si>
  <si>
    <t>Unrealized loss on warrants</t>
  </si>
  <si>
    <t>Realized gain on currency and commodity derivatives</t>
  </si>
  <si>
    <t>Unrealized (gain) loss on currency and commodity derivatives</t>
  </si>
  <si>
    <t>(Gain) loss on derivative financial instruments</t>
  </si>
  <si>
    <t>Heating Oil Commodity Derivative</t>
  </si>
  <si>
    <t>Derivative financial instruments outstanding (in volume) | gal</t>
  </si>
  <si>
    <t>OTHER INCOME (Details) - USD ($) $ in Thousands</t>
  </si>
  <si>
    <t>Jun. 11, 2018</t>
  </si>
  <si>
    <t>Other Income</t>
  </si>
  <si>
    <t>Loss (gain) on disposal of property, plant and mine development (Note 10)</t>
  </si>
  <si>
    <t>Interest income</t>
  </si>
  <si>
    <t>Other income</t>
  </si>
  <si>
    <t>West Pequop Joint Venture, Summit and PQX Properties</t>
  </si>
  <si>
    <t>Proceeds from sale of equity interest</t>
  </si>
  <si>
    <t>Net gain on disposal</t>
  </si>
  <si>
    <t>West Pequop Joint Venture</t>
  </si>
  <si>
    <t>Percentage of equity interest sold</t>
  </si>
  <si>
    <t>51.00%</t>
  </si>
  <si>
    <t>Net smelter return (''NSR'') royalty</t>
  </si>
  <si>
    <t>Summit and PQX properties</t>
  </si>
  <si>
    <t>1.60%</t>
  </si>
  <si>
    <t>Summit and PQX properties | Subsidiary of Newmont Mining Corp</t>
  </si>
  <si>
    <t>100.00%</t>
  </si>
  <si>
    <t>SEGMENTED INFORMATION - Revenues From Mining Operations and Production Costs (Details) $ in Thousands</t>
  </si>
  <si>
    <t>Dec. 31, 2019USD ($)segment</t>
  </si>
  <si>
    <t>Operating segments</t>
  </si>
  <si>
    <t>Number of business units | segment</t>
  </si>
  <si>
    <t>Revenues from Mining Operations</t>
  </si>
  <si>
    <t>Production Costs</t>
  </si>
  <si>
    <t>Exploration and Corporate Development</t>
  </si>
  <si>
    <t>Impairment Reversal (Loss)</t>
  </si>
  <si>
    <t>Segment Income (Loss)</t>
  </si>
  <si>
    <t>Corporate and other:</t>
  </si>
  <si>
    <t>Amortization of property, plant and mine development</t>
  </si>
  <si>
    <t>Finance costs</t>
  </si>
  <si>
    <t>Gain (loss) on derivative financial instruments</t>
  </si>
  <si>
    <t>Environmental remediation</t>
  </si>
  <si>
    <t>Foreign currency translation loss (gain)</t>
  </si>
  <si>
    <t>Asset</t>
  </si>
  <si>
    <t>Corporate and others</t>
  </si>
  <si>
    <t>Northern Business | Operating segment</t>
  </si>
  <si>
    <t>LaRonde mine | Operating segment</t>
  </si>
  <si>
    <t>LaRonde Zone 5 mine | Operating segment</t>
  </si>
  <si>
    <t>Lapa mine | Operating segment</t>
  </si>
  <si>
    <t>Goldex mine | Operating segment</t>
  </si>
  <si>
    <t>Meadowbank mine | Operating segment</t>
  </si>
  <si>
    <t>Meliadine mine | Operating segment</t>
  </si>
  <si>
    <t>Canadian Malartic joint operation | Operating segment</t>
  </si>
  <si>
    <t>Kittila mine | Operating segment</t>
  </si>
  <si>
    <t>Southern Business | Operating segment</t>
  </si>
  <si>
    <t>Pinos Altos mine | Operating segment</t>
  </si>
  <si>
    <t>Creston Mascota mine | Operating segment</t>
  </si>
  <si>
    <t>La India mine | Operating segment</t>
  </si>
  <si>
    <t>Exploration | Operating segment</t>
  </si>
  <si>
    <t>SEGMENTED INFORMATION - Goodwill (Details) - USD ($) $ in Thousands</t>
  </si>
  <si>
    <t>Canadian Malartic joint operation</t>
  </si>
  <si>
    <t>Exploration</t>
  </si>
  <si>
    <t>Cost | Canadian Malartic joint operation</t>
  </si>
  <si>
    <t>Cost | Exploration</t>
  </si>
  <si>
    <t>Accumulated impairment</t>
  </si>
  <si>
    <t>Accumulated impairment | Canadian Malartic joint operation</t>
  </si>
  <si>
    <t>SEGMENTED INFORMATION - Capital Expenditure (Details) - USD ($) $ in Thousands</t>
  </si>
  <si>
    <t>Capital Expenditure</t>
  </si>
  <si>
    <t>Capital expenditures</t>
  </si>
  <si>
    <t>Operating segment | Northern Business</t>
  </si>
  <si>
    <t>Operating segment | LaRonde mine</t>
  </si>
  <si>
    <t>Operating segment | LaRonde Zone 5 mine</t>
  </si>
  <si>
    <t>Operating segment | Goldex mine</t>
  </si>
  <si>
    <t>Operating segment | Meadowbank mine</t>
  </si>
  <si>
    <t>Operating segment | Meliadine mine</t>
  </si>
  <si>
    <t>Operating segment | Canadian Malartic joint operation</t>
  </si>
  <si>
    <t>Operating segment | Kittila mine</t>
  </si>
  <si>
    <t>Operating segment | Southern Business</t>
  </si>
  <si>
    <t>Operating segment | Pinos Altos mine</t>
  </si>
  <si>
    <t>Operating segment | Creston Mascota mine</t>
  </si>
  <si>
    <t>Operating segment | La India mine</t>
  </si>
  <si>
    <t>SEGMENTED INFORMATION - Geographic (Details) - USD ($) $ in Thousands</t>
  </si>
  <si>
    <t>Total non-current assets</t>
  </si>
  <si>
    <t>IMPAIRMENT AND IMPAIRMENT REVERSAL (Details)</t>
  </si>
  <si>
    <t>Dec. 31, 2019USD ($)$ / $$ / $$ / oz</t>
  </si>
  <si>
    <t>Dec. 31, 2018USD ($)$ / $$ / $$ / oz</t>
  </si>
  <si>
    <t>Dec. 31, 2016USD ($)</t>
  </si>
  <si>
    <t>Dec. 31, 2013USD ($)</t>
  </si>
  <si>
    <t>Mar. 28, 2018</t>
  </si>
  <si>
    <t>Impairment Reversals</t>
  </si>
  <si>
    <t>El Barqueno</t>
  </si>
  <si>
    <t>Percentage of voting equity interests acquired</t>
  </si>
  <si>
    <t>Yamana | CMC Exploration Assets</t>
  </si>
  <si>
    <t>Nominal discount rate (as a percent)</t>
  </si>
  <si>
    <t>5.50%</t>
  </si>
  <si>
    <t>Estimate of future long-term gold price | $ / oz</t>
  </si>
  <si>
    <t>Estimate of future short-term and long-term gold price | $ / oz</t>
  </si>
  <si>
    <t>Inflation rate (as a percent)</t>
  </si>
  <si>
    <t>2.00%</t>
  </si>
  <si>
    <t>Canadian Malartic joint operation | CMC Exploration Assets</t>
  </si>
  <si>
    <t>Canadian Malartic joint operation | Minimum</t>
  </si>
  <si>
    <t>Estimate of future short-term gold price | $ / oz</t>
  </si>
  <si>
    <t>Foreign exchange rates | $ / $</t>
  </si>
  <si>
    <t>Canadian Malartic joint operation | Maximum</t>
  </si>
  <si>
    <t>7.80%</t>
  </si>
  <si>
    <t>8.25%</t>
  </si>
  <si>
    <t>CMC Exploration Assets | Minimum</t>
  </si>
  <si>
    <t>CMC Exploration Assets | Maximum</t>
  </si>
  <si>
    <t>La India mine</t>
  </si>
  <si>
    <t>6.25%</t>
  </si>
  <si>
    <t>Meliadine Mine</t>
  </si>
  <si>
    <t>5.10%</t>
  </si>
  <si>
    <t>Impairment loss allocated to goodwill</t>
  </si>
  <si>
    <t>Construction period</t>
  </si>
  <si>
    <t>2 years</t>
  </si>
  <si>
    <t>Impairment reversal, net of tax</t>
  </si>
  <si>
    <t>Meliadine Mine | Minimum</t>
  </si>
  <si>
    <t>Meliadine Mine | Maximum</t>
  </si>
  <si>
    <t>INCOME AND MINING TAXES - Components of income and mining taxes expense (Details) - USD ($) $ in Thousands</t>
  </si>
  <si>
    <t>Current income and mining taxes</t>
  </si>
  <si>
    <t>Deferred income and mining taxes:</t>
  </si>
  <si>
    <t>Origination and reversal of temporary differences</t>
  </si>
  <si>
    <t>Total income and mining taxes expense</t>
  </si>
  <si>
    <t>INCOME AND MINING TAXES - Calculation of expense by applying the Canadian statutory income tax (Details) - USD ($) $ in Thousands</t>
  </si>
  <si>
    <t>Income and mining taxes expense calculated by applying the Canadian statutory income tax rate</t>
  </si>
  <si>
    <t>Combined federal and composite provincial tax rates</t>
  </si>
  <si>
    <t>26.00%</t>
  </si>
  <si>
    <t>Expected income tax expense (recovery) at statutory income tax rate</t>
  </si>
  <si>
    <t>Increase (decrease) in income and mining taxes resulting from:</t>
  </si>
  <si>
    <t>Mining taxes</t>
  </si>
  <si>
    <t>Impact of foreign tax rates</t>
  </si>
  <si>
    <t>Permanent differences</t>
  </si>
  <si>
    <t>Impairment loss not tax deductible</t>
  </si>
  <si>
    <t>Impact of foreign exchange on deferred income tax balances</t>
  </si>
  <si>
    <t>INCOME AND MINING TAXES - Components of net deferred income and mining tax liabilities (Details) - USD ($) $ in Thousands</t>
  </si>
  <si>
    <t>Total deferred income and mining tax liabilities</t>
  </si>
  <si>
    <t>Net capital loss carry forwards</t>
  </si>
  <si>
    <t>Reclamation provisions and other labilities</t>
  </si>
  <si>
    <t>INCOME AND MINING TAXES - Reconciliation of deferred income and mining tax liabilities (Details) - USD ($) $ in Thousands</t>
  </si>
  <si>
    <t>Deferred income and mining tax liabilities</t>
  </si>
  <si>
    <t>Deferred income and mining tax liabilities - beginning of year</t>
  </si>
  <si>
    <t>Income and mining tax impact recognized in net income</t>
  </si>
  <si>
    <t>Income tax impact recognized in other comprehensive income (loss) and equity</t>
  </si>
  <si>
    <t>Deferred income and mining tax liabilities - end of year</t>
  </si>
  <si>
    <t>INCOME AND MINING TAXES - Temporary differences and unused tax losses (Details) - USD ($) $ in Thousands</t>
  </si>
  <si>
    <t>Temporary Differences and Unused Tax Losses</t>
  </si>
  <si>
    <t>Unrecognized deductible temporary differences and unused tax losses</t>
  </si>
  <si>
    <t>Unused tax credits not recognized as deferred tax</t>
  </si>
  <si>
    <t>Taxable temporary difference not recognized as deferred income tax</t>
  </si>
  <si>
    <t>Other deductible temporary differences</t>
  </si>
  <si>
    <t>EMPLOYEE BENEFITS AND COMPENSATION OF KEY MANAGEMENT PERSONNEL (Details) - USD ($) $ in Thousands</t>
  </si>
  <si>
    <t>Employee benefits expense</t>
  </si>
  <si>
    <t>Salaries, short-term incentives and other benefits</t>
  </si>
  <si>
    <t>Post-employment benefits</t>
  </si>
  <si>
    <t>Share-based payments</t>
  </si>
  <si>
    <t>ACQUISITIONS - CMC Exploration Assets (Details) - CMC Exploration Assets $ in Thousands, $ in Millions</t>
  </si>
  <si>
    <t>Mar. 28, 2018CAD ($)</t>
  </si>
  <si>
    <t>Mar. 28, 2018USD ($)</t>
  </si>
  <si>
    <t>Percentage of acquisition</t>
  </si>
  <si>
    <t>Percentage of ownership interest held</t>
  </si>
  <si>
    <t>Transaction cost capitalized to mining properties</t>
  </si>
  <si>
    <t>Total purchase price:</t>
  </si>
  <si>
    <t>Cash paid for acquisition</t>
  </si>
  <si>
    <t>Total purchase price to allocate</t>
  </si>
  <si>
    <t>Fair value of assets acquired and liabilities assumed:</t>
  </si>
  <si>
    <t>Mining properties</t>
  </si>
  <si>
    <t>Plant and equipment</t>
  </si>
  <si>
    <t>Reclamation provision</t>
  </si>
  <si>
    <t>Net assets acquired</t>
  </si>
  <si>
    <t>Yamana</t>
  </si>
  <si>
    <t>COMMITMENTS AND CONTINGENCIES (Details) $ in Thousands</t>
  </si>
  <si>
    <t>Commitments and contingencies information</t>
  </si>
  <si>
    <t>Purchase commitments relating to capital expenditures</t>
  </si>
  <si>
    <t>Contingent liability for guarantees</t>
  </si>
  <si>
    <t>Guarantees</t>
  </si>
  <si>
    <t>2021</t>
  </si>
  <si>
    <t>Quebec, Canada</t>
  </si>
  <si>
    <t>Percentage on net smelter returns (as a percent)</t>
  </si>
  <si>
    <t>Nunavut, Canada</t>
  </si>
  <si>
    <t>1.40%</t>
  </si>
  <si>
    <t>Royalties percentage</t>
  </si>
  <si>
    <t>12.00%</t>
  </si>
  <si>
    <t>Nunavut, Canada | Meliadine Mine</t>
  </si>
  <si>
    <t>Kittila mine | Finland</t>
  </si>
  <si>
    <t>Period of royalty payments commencement</t>
  </si>
  <si>
    <t>12 years</t>
  </si>
  <si>
    <t>Creston Mascota mine | Minimum</t>
  </si>
  <si>
    <t>2.50%</t>
  </si>
  <si>
    <t>Creston Mascota mine | Maximum</t>
  </si>
  <si>
    <t>Pinos Altos mine | Minimum</t>
  </si>
  <si>
    <t>Pinos Altos mine | Maximum</t>
  </si>
  <si>
    <t>Canadian Malartic Corporation and Canadian Malartic GP | Canada | Minimum</t>
  </si>
  <si>
    <t>1.50%</t>
  </si>
  <si>
    <t>Canadian Malartic Corporation and Canadian Malartic GP | Canada | Maximum</t>
  </si>
  <si>
    <t>ONGOING LITIGATION (Details) $ in Millions</t>
  </si>
  <si>
    <t>Aug. 02, 2016CAD ($)</t>
  </si>
  <si>
    <t>Punitive damages</t>
  </si>
  <si>
    <t>SUBSEQUENT EVENTS (Details) - USD ($) $ / shares in Units, $ in Thousands</t>
  </si>
  <si>
    <t>Feb. 13, 2020</t>
  </si>
  <si>
    <t>Dividend declared (in dollars per share)</t>
  </si>
  <si>
    <t>Dividend declared</t>
  </si>
  <si>
    <t>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2</v>
      </c>
    </row>
    <row r="13" spans="1:2">
      <c r="A13" s="4" t="s">
        <v>19</v>
      </c>
      <c r="B13" s="5" t="n">
        <v>239619035</v>
      </c>
    </row>
    <row r="14" spans="1:2">
      <c r="A14" s="4" t="s">
        <v>20</v>
      </c>
      <c r="B14" s="4" t="s">
        <v>21</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5</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5</v>
      </c>
      <c r="C1" s="2" t="s">
        <v>26</v>
      </c>
      <c r="D1" s="2" t="s">
        <v>544</v>
      </c>
    </row>
    <row r="2" spans="1:4">
      <c r="A2" s="4" t="s">
        <v>765</v>
      </c>
      <c r="B2" s="5" t="n">
        <v>548755</v>
      </c>
      <c r="C2" s="5" t="n">
        <v>566910</v>
      </c>
    </row>
    <row r="3" spans="1:4">
      <c r="A3" s="4" t="s">
        <v>110</v>
      </c>
      <c r="B3" s="5" t="n">
        <v>244290090</v>
      </c>
    </row>
    <row r="4" spans="1:4">
      <c r="A4" s="4" t="s">
        <v>766</v>
      </c>
    </row>
    <row r="5" spans="1:4">
      <c r="A5" s="4" t="s">
        <v>767</v>
      </c>
      <c r="B5" s="5" t="n">
        <v>4122300</v>
      </c>
    </row>
    <row r="6" spans="1:4">
      <c r="A6" s="4" t="s">
        <v>106</v>
      </c>
    </row>
    <row r="7" spans="1:4">
      <c r="A7" s="4" t="s">
        <v>768</v>
      </c>
      <c r="B7" s="5" t="n">
        <v>239619035</v>
      </c>
      <c r="C7" s="5" t="n">
        <v>234458597</v>
      </c>
      <c r="D7" s="5" t="n">
        <v>2322504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5</v>
      </c>
      <c r="C2" s="2" t="s">
        <v>26</v>
      </c>
    </row>
    <row r="3" spans="1:3">
      <c r="A3" s="3" t="s">
        <v>55</v>
      </c>
    </row>
    <row r="4" spans="1:3">
      <c r="A4" s="4" t="s">
        <v>86</v>
      </c>
      <c r="B4" s="6" t="n">
        <v>473166</v>
      </c>
      <c r="C4" s="6" t="n">
        <v>-326701</v>
      </c>
    </row>
    <row r="5" spans="1:3">
      <c r="A5" s="4" t="s">
        <v>770</v>
      </c>
      <c r="B5" s="5" t="n">
        <v>236934000</v>
      </c>
      <c r="C5" s="5" t="n">
        <v>233251000</v>
      </c>
    </row>
    <row r="6" spans="1:3">
      <c r="A6" s="4" t="s">
        <v>771</v>
      </c>
      <c r="B6" s="5" t="n">
        <v>805000</v>
      </c>
    </row>
    <row r="7" spans="1:3">
      <c r="A7" s="4" t="s">
        <v>772</v>
      </c>
      <c r="B7" s="5" t="n">
        <v>491000</v>
      </c>
    </row>
    <row r="8" spans="1:3">
      <c r="A8" s="4" t="s">
        <v>773</v>
      </c>
      <c r="B8" s="5" t="n">
        <v>238230000</v>
      </c>
      <c r="C8" s="5" t="n">
        <v>233251000</v>
      </c>
    </row>
    <row r="9" spans="1:3">
      <c r="A9" s="4" t="s">
        <v>774</v>
      </c>
      <c r="B9" s="6" t="n">
        <v>2</v>
      </c>
      <c r="C9" s="7" t="n">
        <v>-1.4</v>
      </c>
    </row>
    <row r="10" spans="1:3">
      <c r="A10" s="4" t="s">
        <v>775</v>
      </c>
      <c r="B10" s="7" t="n">
        <v>1.99</v>
      </c>
      <c r="C10" s="7" t="n">
        <v>-1.4</v>
      </c>
    </row>
    <row r="11" spans="1:3">
      <c r="A11" s="4" t="s">
        <v>776</v>
      </c>
      <c r="B11" s="5" t="n">
        <v>37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44"/>
  </cols>
  <sheetData>
    <row r="1" spans="1:4">
      <c r="A1" s="1" t="s">
        <v>777</v>
      </c>
      <c r="B1" s="2" t="s">
        <v>778</v>
      </c>
      <c r="C1" s="2" t="s">
        <v>779</v>
      </c>
      <c r="D1" s="2" t="s">
        <v>780</v>
      </c>
    </row>
    <row r="2" spans="1:4">
      <c r="A2" s="3" t="s">
        <v>781</v>
      </c>
    </row>
    <row r="3" spans="1:4">
      <c r="A3" s="4" t="s">
        <v>782</v>
      </c>
      <c r="C3" s="4" t="s">
        <v>753</v>
      </c>
    </row>
    <row r="4" spans="1:4">
      <c r="A4" s="4" t="s">
        <v>783</v>
      </c>
      <c r="D4" s="5" t="n">
        <v>35700000</v>
      </c>
    </row>
    <row r="5" spans="1:4">
      <c r="A5" s="4" t="s">
        <v>784</v>
      </c>
      <c r="C5" s="5" t="n">
        <v>527975</v>
      </c>
      <c r="D5" s="5" t="n">
        <v>496973</v>
      </c>
    </row>
    <row r="6" spans="1:4">
      <c r="A6" s="4" t="s">
        <v>785</v>
      </c>
      <c r="C6" s="4" t="s">
        <v>439</v>
      </c>
      <c r="D6" s="4" t="s">
        <v>439</v>
      </c>
    </row>
    <row r="7" spans="1:4">
      <c r="A7" s="3" t="s">
        <v>786</v>
      </c>
    </row>
    <row r="8" spans="1:4">
      <c r="A8" s="4" t="s">
        <v>787</v>
      </c>
      <c r="B8" s="5" t="n">
        <v>4122300</v>
      </c>
      <c r="C8" s="5" t="n">
        <v>6361265</v>
      </c>
      <c r="D8" s="5" t="n">
        <v>5857504</v>
      </c>
    </row>
    <row r="9" spans="1:4">
      <c r="A9" s="4" t="s">
        <v>788</v>
      </c>
      <c r="C9" s="5" t="n">
        <v>2118850</v>
      </c>
      <c r="D9" s="5" t="n">
        <v>1990850</v>
      </c>
    </row>
    <row r="10" spans="1:4">
      <c r="A10" s="4" t="s">
        <v>789</v>
      </c>
      <c r="C10" s="5" t="n">
        <v>-4214332</v>
      </c>
      <c r="D10" s="5" t="n">
        <v>-1220921</v>
      </c>
    </row>
    <row r="11" spans="1:4">
      <c r="A11" s="4" t="s">
        <v>790</v>
      </c>
      <c r="C11" s="5" t="n">
        <v>-143093</v>
      </c>
      <c r="D11" s="5" t="n">
        <v>-59168</v>
      </c>
    </row>
    <row r="12" spans="1:4">
      <c r="A12" s="4" t="s">
        <v>791</v>
      </c>
      <c r="C12" s="5" t="n">
        <v>-390</v>
      </c>
      <c r="D12" s="5" t="n">
        <v>-207000</v>
      </c>
    </row>
    <row r="13" spans="1:4">
      <c r="A13" s="4" t="s">
        <v>792</v>
      </c>
      <c r="C13" s="5" t="n">
        <v>4122300</v>
      </c>
      <c r="D13" s="5" t="n">
        <v>6361265</v>
      </c>
    </row>
    <row r="14" spans="1:4">
      <c r="A14" s="4" t="s">
        <v>793</v>
      </c>
      <c r="C14" s="5" t="n">
        <v>1195730</v>
      </c>
      <c r="D14" s="5" t="n">
        <v>3429813</v>
      </c>
    </row>
    <row r="15" spans="1:4">
      <c r="A15" s="3" t="s">
        <v>794</v>
      </c>
    </row>
    <row r="16" spans="1:4">
      <c r="A16" s="4" t="s">
        <v>795</v>
      </c>
      <c r="B16" s="7" t="n">
        <v>54.86</v>
      </c>
      <c r="C16" s="7" t="n">
        <v>47.65</v>
      </c>
      <c r="D16" s="7" t="n">
        <v>41.18</v>
      </c>
    </row>
    <row r="17" spans="1:4">
      <c r="A17" s="4" t="s">
        <v>796</v>
      </c>
      <c r="C17" s="8" t="n">
        <v>55.1</v>
      </c>
      <c r="D17" s="8" t="n">
        <v>58.04</v>
      </c>
    </row>
    <row r="18" spans="1:4">
      <c r="A18" s="4" t="s">
        <v>797</v>
      </c>
      <c r="C18" s="8" t="n">
        <v>44.05</v>
      </c>
      <c r="D18" s="8" t="n">
        <v>32.46</v>
      </c>
    </row>
    <row r="19" spans="1:4">
      <c r="A19" s="4" t="s">
        <v>798</v>
      </c>
      <c r="C19" s="8" t="n">
        <v>56.47</v>
      </c>
      <c r="D19" s="8" t="n">
        <v>53.91</v>
      </c>
    </row>
    <row r="20" spans="1:4">
      <c r="A20" s="4" t="s">
        <v>799</v>
      </c>
      <c r="C20" s="8" t="n">
        <v>28.03</v>
      </c>
      <c r="D20" s="8" t="n">
        <v>52.13</v>
      </c>
    </row>
    <row r="21" spans="1:4">
      <c r="A21" s="4" t="s">
        <v>800</v>
      </c>
      <c r="C21" s="8" t="n">
        <v>54.86</v>
      </c>
      <c r="D21" s="8" t="n">
        <v>47.65</v>
      </c>
    </row>
    <row r="22" spans="1:4">
      <c r="A22" s="4" t="s">
        <v>801</v>
      </c>
      <c r="C22" s="8" t="n">
        <v>51.39</v>
      </c>
      <c r="D22" s="8" t="n">
        <v>42.28</v>
      </c>
    </row>
    <row r="23" spans="1:4">
      <c r="A23" s="4" t="s">
        <v>802</v>
      </c>
      <c r="C23" s="7" t="n">
        <v>66.48999999999999</v>
      </c>
      <c r="D23" s="7" t="n">
        <v>52.81</v>
      </c>
    </row>
    <row r="24" spans="1:4">
      <c r="A24" s="4" t="s">
        <v>803</v>
      </c>
      <c r="C24" s="7" t="n">
        <v>10.44</v>
      </c>
      <c r="D24" s="7" t="n">
        <v>12.66</v>
      </c>
    </row>
    <row r="25" spans="1:4">
      <c r="A25" s="4" t="s">
        <v>804</v>
      </c>
      <c r="C25" s="5" t="n">
        <v>4122300</v>
      </c>
    </row>
    <row r="26" spans="1:4">
      <c r="A26" s="4" t="s">
        <v>805</v>
      </c>
      <c r="C26" s="5" t="n">
        <v>5071614</v>
      </c>
    </row>
    <row r="27" spans="1:4">
      <c r="A27" s="4" t="s">
        <v>806</v>
      </c>
    </row>
    <row r="28" spans="1:4">
      <c r="A28" s="3" t="s">
        <v>781</v>
      </c>
    </row>
    <row r="29" spans="1:4">
      <c r="A29" s="4" t="s">
        <v>807</v>
      </c>
      <c r="C29" s="4" t="s">
        <v>430</v>
      </c>
    </row>
    <row r="30" spans="1:4">
      <c r="A30" s="4" t="s">
        <v>808</v>
      </c>
    </row>
    <row r="31" spans="1:4">
      <c r="A31" s="3" t="s">
        <v>781</v>
      </c>
    </row>
    <row r="32" spans="1:4">
      <c r="A32" s="4" t="s">
        <v>784</v>
      </c>
      <c r="B32" s="5" t="n">
        <v>390289</v>
      </c>
    </row>
    <row r="33" spans="1:4">
      <c r="A33" s="4" t="s">
        <v>785</v>
      </c>
      <c r="B33" s="4" t="s">
        <v>439</v>
      </c>
    </row>
    <row r="34" spans="1:4">
      <c r="A34" s="3" t="s">
        <v>786</v>
      </c>
    </row>
    <row r="35" spans="1:4">
      <c r="A35" s="4" t="s">
        <v>788</v>
      </c>
      <c r="B35" s="5" t="n">
        <v>15611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7"/>
    <col customWidth="1" max="5" min="5" width="31"/>
    <col customWidth="1" max="6" min="6" width="31"/>
  </cols>
  <sheetData>
    <row r="1" spans="1:6">
      <c r="A1" s="1" t="s">
        <v>809</v>
      </c>
      <c r="B1" s="2" t="s">
        <v>1</v>
      </c>
    </row>
    <row r="2" spans="1:6">
      <c r="B2" s="2" t="s">
        <v>810</v>
      </c>
      <c r="C2" s="2" t="s">
        <v>811</v>
      </c>
      <c r="D2" s="2" t="s">
        <v>812</v>
      </c>
      <c r="E2" s="2" t="s">
        <v>813</v>
      </c>
      <c r="F2" s="2" t="s">
        <v>814</v>
      </c>
    </row>
    <row r="3" spans="1:6">
      <c r="A3" s="3" t="s">
        <v>815</v>
      </c>
    </row>
    <row r="4" spans="1:6">
      <c r="A4" s="4" t="s">
        <v>816</v>
      </c>
      <c r="D4" s="5" t="n">
        <v>4122300</v>
      </c>
      <c r="E4" s="5" t="n">
        <v>6361265</v>
      </c>
      <c r="F4" s="5" t="n">
        <v>5857504</v>
      </c>
    </row>
    <row r="5" spans="1:6">
      <c r="A5" s="4" t="s">
        <v>817</v>
      </c>
      <c r="D5" s="7" t="n">
        <v>54.86</v>
      </c>
      <c r="E5" s="7" t="n">
        <v>47.65</v>
      </c>
      <c r="F5" s="7" t="n">
        <v>41.18</v>
      </c>
    </row>
    <row r="6" spans="1:6">
      <c r="A6" s="4" t="s">
        <v>818</v>
      </c>
      <c r="D6" s="5" t="n">
        <v>1195730</v>
      </c>
      <c r="E6" s="5" t="n">
        <v>3429813</v>
      </c>
    </row>
    <row r="7" spans="1:6">
      <c r="A7" s="4" t="s">
        <v>819</v>
      </c>
      <c r="D7" s="7" t="n">
        <v>51.39</v>
      </c>
      <c r="E7" s="7" t="n">
        <v>42.28</v>
      </c>
    </row>
    <row r="8" spans="1:6">
      <c r="A8" s="4" t="s">
        <v>804</v>
      </c>
      <c r="D8" s="5" t="n">
        <v>4122300</v>
      </c>
    </row>
    <row r="9" spans="1:6">
      <c r="A9" s="4" t="s">
        <v>805</v>
      </c>
      <c r="D9" s="5" t="n">
        <v>5071614</v>
      </c>
    </row>
    <row r="10" spans="1:6">
      <c r="A10" s="3" t="s">
        <v>820</v>
      </c>
    </row>
    <row r="11" spans="1:6">
      <c r="A11" s="4" t="s">
        <v>821</v>
      </c>
      <c r="B11" s="4" t="s">
        <v>822</v>
      </c>
      <c r="C11" s="4" t="s">
        <v>823</v>
      </c>
    </row>
    <row r="12" spans="1:6">
      <c r="A12" s="4" t="s">
        <v>824</v>
      </c>
      <c r="B12" s="10" t="n">
        <v>2.4</v>
      </c>
      <c r="C12" s="10" t="n">
        <v>2.4</v>
      </c>
    </row>
    <row r="13" spans="1:6">
      <c r="A13" s="4" t="s">
        <v>825</v>
      </c>
      <c r="B13" s="4" t="s">
        <v>826</v>
      </c>
      <c r="C13" s="4" t="s">
        <v>827</v>
      </c>
    </row>
    <row r="14" spans="1:6">
      <c r="A14" s="4" t="s">
        <v>828</v>
      </c>
      <c r="B14" s="4" t="s">
        <v>635</v>
      </c>
      <c r="C14" s="4" t="s">
        <v>829</v>
      </c>
    </row>
    <row r="15" spans="1:6">
      <c r="A15" s="4" t="s">
        <v>830</v>
      </c>
      <c r="B15" s="9" t="n">
        <v>16.8</v>
      </c>
      <c r="C15" s="9" t="n">
        <v>19.8</v>
      </c>
    </row>
    <row r="16" spans="1:6">
      <c r="A16" s="4" t="s">
        <v>831</v>
      </c>
      <c r="B16" s="9" t="n">
        <v>0.7</v>
      </c>
      <c r="C16" s="9" t="n">
        <v>0.5</v>
      </c>
    </row>
    <row r="17" spans="1:6">
      <c r="A17" s="4" t="s">
        <v>832</v>
      </c>
    </row>
    <row r="18" spans="1:6">
      <c r="A18" s="3" t="s">
        <v>815</v>
      </c>
    </row>
    <row r="19" spans="1:6">
      <c r="A19" s="4" t="s">
        <v>816</v>
      </c>
      <c r="D19" s="5" t="n">
        <v>311550</v>
      </c>
    </row>
    <row r="20" spans="1:6">
      <c r="A20" s="4" t="s">
        <v>833</v>
      </c>
      <c r="B20" s="4" t="s">
        <v>834</v>
      </c>
    </row>
    <row r="21" spans="1:6">
      <c r="A21" s="4" t="s">
        <v>817</v>
      </c>
      <c r="D21" s="7" t="n">
        <v>36.2</v>
      </c>
    </row>
    <row r="22" spans="1:6">
      <c r="A22" s="4" t="s">
        <v>818</v>
      </c>
      <c r="D22" s="5" t="n">
        <v>311550</v>
      </c>
    </row>
    <row r="23" spans="1:6">
      <c r="A23" s="4" t="s">
        <v>835</v>
      </c>
      <c r="B23" s="4" t="s">
        <v>834</v>
      </c>
    </row>
    <row r="24" spans="1:6">
      <c r="A24" s="4" t="s">
        <v>819</v>
      </c>
      <c r="D24" s="7" t="n">
        <v>36.2</v>
      </c>
    </row>
    <row r="25" spans="1:6">
      <c r="A25" s="4" t="s">
        <v>836</v>
      </c>
    </row>
    <row r="26" spans="1:6">
      <c r="A26" s="3" t="s">
        <v>815</v>
      </c>
    </row>
    <row r="27" spans="1:6">
      <c r="A27" s="4" t="s">
        <v>816</v>
      </c>
      <c r="D27" s="5" t="n">
        <v>3810750</v>
      </c>
    </row>
    <row r="28" spans="1:6">
      <c r="A28" s="4" t="s">
        <v>833</v>
      </c>
      <c r="B28" s="4" t="s">
        <v>837</v>
      </c>
    </row>
    <row r="29" spans="1:6">
      <c r="A29" s="4" t="s">
        <v>817</v>
      </c>
      <c r="D29" s="7" t="n">
        <v>56.38</v>
      </c>
    </row>
    <row r="30" spans="1:6">
      <c r="A30" s="4" t="s">
        <v>818</v>
      </c>
      <c r="D30" s="5" t="n">
        <v>884180</v>
      </c>
    </row>
    <row r="31" spans="1:6">
      <c r="A31" s="4" t="s">
        <v>835</v>
      </c>
      <c r="B31" s="4" t="s">
        <v>838</v>
      </c>
    </row>
    <row r="32" spans="1:6">
      <c r="A32" s="4" t="s">
        <v>819</v>
      </c>
      <c r="D32" s="7" t="n">
        <v>56.74</v>
      </c>
    </row>
    <row r="33" spans="1:6">
      <c r="A33" s="4" t="s">
        <v>839</v>
      </c>
    </row>
    <row r="34" spans="1:6">
      <c r="A34" s="3" t="s">
        <v>815</v>
      </c>
    </row>
    <row r="35" spans="1:6">
      <c r="A35" s="4" t="s">
        <v>816</v>
      </c>
      <c r="D35" s="5" t="n">
        <v>4122300</v>
      </c>
    </row>
    <row r="36" spans="1:6">
      <c r="A36" s="4" t="s">
        <v>833</v>
      </c>
      <c r="B36" s="4" t="s">
        <v>840</v>
      </c>
    </row>
    <row r="37" spans="1:6">
      <c r="A37" s="4" t="s">
        <v>817</v>
      </c>
      <c r="D37" s="7" t="n">
        <v>54.86</v>
      </c>
    </row>
    <row r="38" spans="1:6">
      <c r="A38" s="4" t="s">
        <v>818</v>
      </c>
      <c r="D38" s="5" t="n">
        <v>1195730</v>
      </c>
    </row>
    <row r="39" spans="1:6">
      <c r="A39" s="4" t="s">
        <v>835</v>
      </c>
      <c r="B39" s="4" t="s">
        <v>841</v>
      </c>
    </row>
    <row r="40" spans="1:6">
      <c r="A40" s="4" t="s">
        <v>819</v>
      </c>
      <c r="D40" s="7" t="n">
        <v>51.39</v>
      </c>
    </row>
    <row r="41" spans="1:6">
      <c r="A41" s="4" t="s">
        <v>842</v>
      </c>
    </row>
    <row r="42" spans="1:6">
      <c r="A42" s="3" t="s">
        <v>815</v>
      </c>
    </row>
    <row r="43" spans="1:6">
      <c r="A43" s="4" t="s">
        <v>843</v>
      </c>
      <c r="D43" s="8" t="n">
        <v>28.92</v>
      </c>
    </row>
    <row r="44" spans="1:6">
      <c r="A44" s="4" t="s">
        <v>844</v>
      </c>
    </row>
    <row r="45" spans="1:6">
      <c r="A45" s="3" t="s">
        <v>815</v>
      </c>
    </row>
    <row r="46" spans="1:6">
      <c r="A46" s="4" t="s">
        <v>843</v>
      </c>
      <c r="D46" s="8" t="n">
        <v>55.1</v>
      </c>
    </row>
    <row r="47" spans="1:6">
      <c r="A47" s="4" t="s">
        <v>845</v>
      </c>
    </row>
    <row r="48" spans="1:6">
      <c r="A48" s="3" t="s">
        <v>815</v>
      </c>
    </row>
    <row r="49" spans="1:6">
      <c r="A49" s="4" t="s">
        <v>843</v>
      </c>
      <c r="D49" s="8" t="n">
        <v>28.92</v>
      </c>
    </row>
    <row r="50" spans="1:6">
      <c r="A50" s="4" t="s">
        <v>846</v>
      </c>
    </row>
    <row r="51" spans="1:6">
      <c r="A51" s="3" t="s">
        <v>815</v>
      </c>
    </row>
    <row r="52" spans="1:6">
      <c r="A52" s="4" t="s">
        <v>843</v>
      </c>
      <c r="D52" s="8" t="n">
        <v>36.37</v>
      </c>
    </row>
    <row r="53" spans="1:6">
      <c r="A53" s="4" t="s">
        <v>847</v>
      </c>
    </row>
    <row r="54" spans="1:6">
      <c r="A54" s="3" t="s">
        <v>815</v>
      </c>
    </row>
    <row r="55" spans="1:6">
      <c r="A55" s="4" t="s">
        <v>843</v>
      </c>
      <c r="D55" s="8" t="n">
        <v>66.56999999999999</v>
      </c>
    </row>
    <row r="56" spans="1:6">
      <c r="A56" s="4" t="s">
        <v>848</v>
      </c>
    </row>
    <row r="57" spans="1:6">
      <c r="A57" s="3" t="s">
        <v>815</v>
      </c>
    </row>
    <row r="58" spans="1:6">
      <c r="A58" s="4" t="s">
        <v>843</v>
      </c>
      <c r="D58" s="7" t="n">
        <v>66.569999999999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19"/>
    <col customWidth="1" max="6" min="6" width="20"/>
  </cols>
  <sheetData>
    <row r="1" spans="1:6">
      <c r="A1" s="1" t="s">
        <v>849</v>
      </c>
      <c r="B1" s="2" t="s">
        <v>850</v>
      </c>
      <c r="C1" s="2" t="s">
        <v>851</v>
      </c>
      <c r="D1" s="2" t="s">
        <v>852</v>
      </c>
      <c r="E1" s="2" t="s">
        <v>853</v>
      </c>
      <c r="F1" s="2" t="s">
        <v>854</v>
      </c>
    </row>
    <row r="2" spans="1:6">
      <c r="A2" s="4" t="s">
        <v>855</v>
      </c>
    </row>
    <row r="3" spans="1:6">
      <c r="A3" s="3" t="s">
        <v>781</v>
      </c>
    </row>
    <row r="4" spans="1:6">
      <c r="A4" s="4" t="s">
        <v>856</v>
      </c>
      <c r="C4" s="4" t="s">
        <v>446</v>
      </c>
    </row>
    <row r="5" spans="1:6">
      <c r="A5" s="4" t="s">
        <v>857</v>
      </c>
      <c r="C5" s="4" t="s">
        <v>421</v>
      </c>
    </row>
    <row r="6" spans="1:6">
      <c r="A6" s="4" t="s">
        <v>858</v>
      </c>
      <c r="C6" s="6" t="n">
        <v>7700000</v>
      </c>
      <c r="D6" s="6" t="n">
        <v>6900000</v>
      </c>
    </row>
    <row r="7" spans="1:6">
      <c r="A7" s="4" t="s">
        <v>859</v>
      </c>
      <c r="C7" s="5" t="n">
        <v>435420</v>
      </c>
      <c r="D7" s="5" t="n">
        <v>515432</v>
      </c>
    </row>
    <row r="8" spans="1:6">
      <c r="A8" s="4" t="s">
        <v>860</v>
      </c>
      <c r="C8" s="6" t="n">
        <v>23200000</v>
      </c>
      <c r="D8" s="6" t="n">
        <v>20600000</v>
      </c>
    </row>
    <row r="9" spans="1:6">
      <c r="A9" s="4" t="s">
        <v>783</v>
      </c>
      <c r="E9" s="5" t="n">
        <v>8100000</v>
      </c>
      <c r="F9" s="5" t="n">
        <v>7100000</v>
      </c>
    </row>
    <row r="10" spans="1:6">
      <c r="A10" s="4" t="s">
        <v>861</v>
      </c>
      <c r="C10" s="5" t="n">
        <v>1221455</v>
      </c>
      <c r="D10" s="5" t="n">
        <v>656875</v>
      </c>
    </row>
    <row r="11" spans="1:6">
      <c r="A11" s="4" t="s">
        <v>862</v>
      </c>
    </row>
    <row r="12" spans="1:6">
      <c r="A12" s="3" t="s">
        <v>781</v>
      </c>
    </row>
    <row r="13" spans="1:6">
      <c r="A13" s="4" t="s">
        <v>863</v>
      </c>
      <c r="C13" s="5" t="n">
        <v>409100</v>
      </c>
      <c r="D13" s="5" t="n">
        <v>379324</v>
      </c>
    </row>
    <row r="14" spans="1:6">
      <c r="A14" s="4" t="s">
        <v>864</v>
      </c>
      <c r="C14" s="7" t="n">
        <v>40.41</v>
      </c>
      <c r="D14" s="7" t="n">
        <v>47.91</v>
      </c>
    </row>
    <row r="15" spans="1:6">
      <c r="A15" s="4" t="s">
        <v>865</v>
      </c>
      <c r="C15" s="5" t="n">
        <v>16500000</v>
      </c>
      <c r="D15" s="5" t="n">
        <v>17600000</v>
      </c>
    </row>
    <row r="16" spans="1:6">
      <c r="A16" s="4" t="s">
        <v>866</v>
      </c>
      <c r="C16" s="6" t="n">
        <v>17900000</v>
      </c>
      <c r="D16" s="6" t="n">
        <v>15200000</v>
      </c>
    </row>
    <row r="17" spans="1:6">
      <c r="A17" s="4" t="s">
        <v>867</v>
      </c>
    </row>
    <row r="18" spans="1:6">
      <c r="A18" s="3" t="s">
        <v>781</v>
      </c>
    </row>
    <row r="19" spans="1:6">
      <c r="A19" s="4" t="s">
        <v>785</v>
      </c>
      <c r="C19" s="4" t="s">
        <v>439</v>
      </c>
    </row>
    <row r="20" spans="1:6">
      <c r="A20" s="4" t="s">
        <v>863</v>
      </c>
      <c r="C20" s="5" t="n">
        <v>196500</v>
      </c>
      <c r="D20" s="5" t="n">
        <v>180000</v>
      </c>
    </row>
    <row r="21" spans="1:6">
      <c r="A21" s="4" t="s">
        <v>864</v>
      </c>
      <c r="C21" s="7" t="n">
        <v>47.43</v>
      </c>
      <c r="D21" s="7" t="n">
        <v>58.47</v>
      </c>
    </row>
    <row r="22" spans="1:6">
      <c r="A22" s="4" t="s">
        <v>865</v>
      </c>
      <c r="C22" s="5" t="n">
        <v>8000000</v>
      </c>
      <c r="D22" s="5" t="n">
        <v>8400000</v>
      </c>
    </row>
    <row r="23" spans="1:6">
      <c r="A23" s="4" t="s">
        <v>866</v>
      </c>
      <c r="C23" s="6" t="n">
        <v>12000000</v>
      </c>
      <c r="D23" s="6" t="n">
        <v>9300000</v>
      </c>
    </row>
    <row r="24" spans="1:6">
      <c r="A24" s="4" t="s">
        <v>868</v>
      </c>
    </row>
    <row r="25" spans="1:6">
      <c r="A25" s="3" t="s">
        <v>781</v>
      </c>
    </row>
    <row r="26" spans="1:6">
      <c r="A26" s="4" t="s">
        <v>865</v>
      </c>
      <c r="B26" s="6" t="n">
        <v>9100000</v>
      </c>
    </row>
    <row r="27" spans="1:6">
      <c r="A27" s="4" t="s">
        <v>869</v>
      </c>
      <c r="B27" s="5" t="n">
        <v>117648</v>
      </c>
    </row>
    <row r="28" spans="1:6">
      <c r="A28" s="4" t="s">
        <v>870</v>
      </c>
    </row>
    <row r="29" spans="1:6">
      <c r="A29" s="3" t="s">
        <v>781</v>
      </c>
    </row>
    <row r="30" spans="1:6">
      <c r="A30" s="4" t="s">
        <v>785</v>
      </c>
      <c r="C30" s="4" t="s">
        <v>439</v>
      </c>
    </row>
    <row r="31" spans="1:6">
      <c r="A31" s="4" t="s">
        <v>871</v>
      </c>
    </row>
    <row r="32" spans="1:6">
      <c r="A32" s="3" t="s">
        <v>781</v>
      </c>
    </row>
    <row r="33" spans="1:6">
      <c r="A33" s="4" t="s">
        <v>863</v>
      </c>
      <c r="B33" s="5" t="n">
        <v>303037</v>
      </c>
    </row>
    <row r="34" spans="1:6">
      <c r="A34" s="4" t="s">
        <v>872</v>
      </c>
    </row>
    <row r="35" spans="1:6">
      <c r="A35" s="3" t="s">
        <v>781</v>
      </c>
    </row>
    <row r="36" spans="1:6">
      <c r="A36" s="4" t="s">
        <v>863</v>
      </c>
      <c r="B36" s="5" t="n">
        <v>167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5</v>
      </c>
      <c r="C2" s="2" t="s">
        <v>26</v>
      </c>
      <c r="D2" s="2" t="s">
        <v>544</v>
      </c>
    </row>
    <row r="3" spans="1:4">
      <c r="A3" s="3" t="s">
        <v>874</v>
      </c>
    </row>
    <row r="4" spans="1:4">
      <c r="A4" s="4" t="s">
        <v>875</v>
      </c>
      <c r="B4" s="6" t="n">
        <v>4550012</v>
      </c>
      <c r="C4" s="6" t="n">
        <v>4946991</v>
      </c>
    </row>
    <row r="5" spans="1:4">
      <c r="A5" s="4" t="s">
        <v>116</v>
      </c>
      <c r="C5" s="5" t="n">
        <v>-3779</v>
      </c>
    </row>
    <row r="6" spans="1:4">
      <c r="A6" s="4" t="s">
        <v>876</v>
      </c>
      <c r="B6" s="5" t="n">
        <v>5111514</v>
      </c>
      <c r="C6" s="5" t="n">
        <v>4550012</v>
      </c>
    </row>
    <row r="7" spans="1:4">
      <c r="A7" s="4" t="s">
        <v>109</v>
      </c>
    </row>
    <row r="8" spans="1:4">
      <c r="A8" s="3" t="s">
        <v>874</v>
      </c>
    </row>
    <row r="9" spans="1:4">
      <c r="A9" s="4" t="s">
        <v>875</v>
      </c>
      <c r="B9" s="5" t="n">
        <v>-58095</v>
      </c>
      <c r="C9" s="5" t="n">
        <v>-5945</v>
      </c>
    </row>
    <row r="10" spans="1:4">
      <c r="A10" s="4" t="s">
        <v>877</v>
      </c>
      <c r="B10" s="5" t="n">
        <v>12238</v>
      </c>
      <c r="C10" s="5" t="n">
        <v>-49661</v>
      </c>
    </row>
    <row r="11" spans="1:4">
      <c r="A11" s="4" t="s">
        <v>878</v>
      </c>
      <c r="D11" s="6" t="n">
        <v>-5945</v>
      </c>
    </row>
    <row r="12" spans="1:4">
      <c r="A12" s="4" t="s">
        <v>115</v>
      </c>
      <c r="B12" s="5" t="n">
        <v>-2065</v>
      </c>
      <c r="C12" s="5" t="n">
        <v>1290</v>
      </c>
    </row>
    <row r="13" spans="1:4">
      <c r="A13" s="4" t="s">
        <v>116</v>
      </c>
      <c r="C13" s="5" t="n">
        <v>-3779</v>
      </c>
    </row>
    <row r="14" spans="1:4">
      <c r="A14" s="4" t="s">
        <v>876</v>
      </c>
      <c r="B14" s="5" t="n">
        <v>-47922</v>
      </c>
      <c r="C14" s="5" t="n">
        <v>-58095</v>
      </c>
    </row>
    <row r="15" spans="1:4">
      <c r="A15" s="4" t="s">
        <v>879</v>
      </c>
    </row>
    <row r="16" spans="1:4">
      <c r="A16" s="3" t="s">
        <v>874</v>
      </c>
    </row>
    <row r="17" spans="1:4">
      <c r="A17" s="4" t="s">
        <v>875</v>
      </c>
      <c r="B17" s="5" t="n">
        <v>-58095</v>
      </c>
    </row>
    <row r="18" spans="1:4">
      <c r="A18" s="4" t="s">
        <v>877</v>
      </c>
      <c r="B18" s="5" t="n">
        <v>12238</v>
      </c>
      <c r="C18" s="5" t="n">
        <v>-39585</v>
      </c>
    </row>
    <row r="19" spans="1:4">
      <c r="A19" s="4" t="s">
        <v>878</v>
      </c>
      <c r="D19" s="5" t="n">
        <v>-19800</v>
      </c>
    </row>
    <row r="20" spans="1:4">
      <c r="A20" s="4" t="s">
        <v>115</v>
      </c>
      <c r="B20" s="5" t="n">
        <v>-2065</v>
      </c>
      <c r="C20" s="5" t="n">
        <v>1290</v>
      </c>
    </row>
    <row r="21" spans="1:4">
      <c r="A21" s="4" t="s">
        <v>876</v>
      </c>
      <c r="B21" s="6" t="n">
        <v>-47922</v>
      </c>
      <c r="C21" s="5" t="n">
        <v>-58095</v>
      </c>
    </row>
    <row r="22" spans="1:4">
      <c r="A22" s="4" t="s">
        <v>880</v>
      </c>
    </row>
    <row r="23" spans="1:4">
      <c r="A23" s="3" t="s">
        <v>874</v>
      </c>
    </row>
    <row r="24" spans="1:4">
      <c r="A24" s="4" t="s">
        <v>877</v>
      </c>
      <c r="C24" s="5" t="n">
        <v>-6984</v>
      </c>
    </row>
    <row r="25" spans="1:4">
      <c r="A25" s="4" t="s">
        <v>878</v>
      </c>
      <c r="D25" s="5" t="n">
        <v>10763</v>
      </c>
    </row>
    <row r="26" spans="1:4">
      <c r="A26" s="4" t="s">
        <v>116</v>
      </c>
      <c r="C26" s="5" t="n">
        <v>-3779</v>
      </c>
    </row>
    <row r="27" spans="1:4">
      <c r="A27" s="4" t="s">
        <v>881</v>
      </c>
    </row>
    <row r="28" spans="1:4">
      <c r="A28" s="3" t="s">
        <v>874</v>
      </c>
    </row>
    <row r="29" spans="1:4">
      <c r="A29" s="4" t="s">
        <v>877</v>
      </c>
      <c r="C29" s="6" t="n">
        <v>-3092</v>
      </c>
    </row>
    <row r="30" spans="1:4">
      <c r="A30" s="4" t="s">
        <v>878</v>
      </c>
      <c r="D30" s="6" t="n">
        <v>309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82</v>
      </c>
      <c r="B1" s="2" t="s">
        <v>1</v>
      </c>
    </row>
    <row r="2" spans="1:3">
      <c r="B2" s="2" t="s">
        <v>883</v>
      </c>
      <c r="C2" s="2" t="s">
        <v>749</v>
      </c>
    </row>
    <row r="3" spans="1:3">
      <c r="A3" s="3" t="s">
        <v>884</v>
      </c>
    </row>
    <row r="4" spans="1:3">
      <c r="A4" s="4" t="s">
        <v>885</v>
      </c>
      <c r="B4" s="6" t="n">
        <v>8320</v>
      </c>
      <c r="C4" s="6" t="n">
        <v>10055</v>
      </c>
    </row>
    <row r="5" spans="1:3">
      <c r="A5" s="3" t="s">
        <v>886</v>
      </c>
    </row>
    <row r="6" spans="1:3">
      <c r="A6" s="4" t="s">
        <v>887</v>
      </c>
      <c r="B6" s="5" t="n">
        <v>2496878</v>
      </c>
      <c r="C6" s="5" t="n">
        <v>2192044</v>
      </c>
    </row>
    <row r="7" spans="1:3">
      <c r="A7" s="4" t="s">
        <v>888</v>
      </c>
      <c r="B7" s="5" t="n">
        <v>-1986</v>
      </c>
      <c r="C7" s="5" t="n">
        <v>-823</v>
      </c>
    </row>
    <row r="8" spans="1:3">
      <c r="A8" s="4" t="s">
        <v>889</v>
      </c>
      <c r="B8" s="5" t="n">
        <v>2392739</v>
      </c>
      <c r="C8" s="5" t="n">
        <v>2080270</v>
      </c>
    </row>
    <row r="9" spans="1:3">
      <c r="A9" s="4" t="s">
        <v>890</v>
      </c>
      <c r="B9" s="5" t="n">
        <v>73297</v>
      </c>
      <c r="C9" s="5" t="n">
        <v>75676</v>
      </c>
    </row>
    <row r="10" spans="1:3">
      <c r="A10" s="4" t="s">
        <v>891</v>
      </c>
      <c r="B10" s="5" t="n">
        <v>18128</v>
      </c>
      <c r="C10" s="5" t="n">
        <v>15293</v>
      </c>
    </row>
    <row r="11" spans="1:3">
      <c r="A11" s="4" t="s">
        <v>892</v>
      </c>
      <c r="B11" s="5" t="n">
        <v>12714</v>
      </c>
      <c r="C11" s="5" t="n">
        <v>20805</v>
      </c>
    </row>
    <row r="12" spans="1:3">
      <c r="A12" s="4" t="s">
        <v>893</v>
      </c>
      <c r="B12" s="6" t="n">
        <v>2494892</v>
      </c>
      <c r="C12" s="6" t="n">
        <v>2191221</v>
      </c>
    </row>
    <row r="13" spans="1:3">
      <c r="A13" s="4" t="s">
        <v>894</v>
      </c>
      <c r="B13" s="4" t="s">
        <v>895</v>
      </c>
      <c r="C13" s="4" t="s">
        <v>896</v>
      </c>
    </row>
    <row r="14" spans="1:3">
      <c r="A14" s="4" t="s">
        <v>897</v>
      </c>
    </row>
    <row r="15" spans="1:3">
      <c r="A15" s="3" t="s">
        <v>884</v>
      </c>
    </row>
    <row r="16" spans="1:3">
      <c r="A16" s="4" t="s">
        <v>898</v>
      </c>
      <c r="B16" s="5" t="n">
        <v>5</v>
      </c>
    </row>
    <row r="17" spans="1:3">
      <c r="A17" s="4" t="s">
        <v>899</v>
      </c>
      <c r="B17" s="4" t="s">
        <v>900</v>
      </c>
      <c r="C17" s="4" t="s">
        <v>901</v>
      </c>
    </row>
    <row r="18" spans="1:3">
      <c r="A18" s="3" t="s">
        <v>886</v>
      </c>
    </row>
    <row r="19" spans="1:3">
      <c r="A19" s="4" t="s">
        <v>893</v>
      </c>
      <c r="B19" s="6" t="n">
        <v>2115027</v>
      </c>
      <c r="C19" s="6" t="n">
        <v>1622300</v>
      </c>
    </row>
    <row r="20" spans="1:3">
      <c r="A20" s="4" t="s">
        <v>902</v>
      </c>
    </row>
    <row r="21" spans="1:3">
      <c r="A21" s="3" t="s">
        <v>886</v>
      </c>
    </row>
    <row r="22" spans="1:3">
      <c r="A22" s="4" t="s">
        <v>893</v>
      </c>
      <c r="B22" s="5" t="n">
        <v>600171</v>
      </c>
      <c r="C22" s="5" t="n">
        <v>453561</v>
      </c>
    </row>
    <row r="23" spans="1:3">
      <c r="A23" s="4" t="s">
        <v>903</v>
      </c>
    </row>
    <row r="24" spans="1:3">
      <c r="A24" s="3" t="s">
        <v>886</v>
      </c>
    </row>
    <row r="25" spans="1:3">
      <c r="A25" s="4" t="s">
        <v>893</v>
      </c>
      <c r="B25" s="5" t="n">
        <v>504763</v>
      </c>
      <c r="C25" s="5" t="n">
        <v>419907</v>
      </c>
    </row>
    <row r="26" spans="1:3">
      <c r="A26" s="4" t="s">
        <v>904</v>
      </c>
    </row>
    <row r="27" spans="1:3">
      <c r="A27" s="3" t="s">
        <v>886</v>
      </c>
    </row>
    <row r="28" spans="1:3">
      <c r="A28" s="4" t="s">
        <v>893</v>
      </c>
      <c r="B28" s="5" t="n">
        <v>344534</v>
      </c>
      <c r="C28" s="5" t="n">
        <v>390745</v>
      </c>
    </row>
    <row r="29" spans="1:3">
      <c r="A29" s="4" t="s">
        <v>905</v>
      </c>
    </row>
    <row r="30" spans="1:3">
      <c r="A30" s="3" t="s">
        <v>886</v>
      </c>
    </row>
    <row r="31" spans="1:3">
      <c r="A31" s="4" t="s">
        <v>893</v>
      </c>
      <c r="B31" s="5" t="n">
        <v>335755</v>
      </c>
      <c r="C31" s="6" t="n">
        <v>358087</v>
      </c>
    </row>
    <row r="32" spans="1:3">
      <c r="A32" s="4" t="s">
        <v>906</v>
      </c>
    </row>
    <row r="33" spans="1:3">
      <c r="A33" s="3" t="s">
        <v>886</v>
      </c>
    </row>
    <row r="34" spans="1:3">
      <c r="A34" s="4" t="s">
        <v>893</v>
      </c>
      <c r="B34" s="6" t="n">
        <v>32980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5</v>
      </c>
      <c r="C2" s="2" t="s">
        <v>26</v>
      </c>
    </row>
    <row r="3" spans="1:3">
      <c r="A3" s="4" t="s">
        <v>908</v>
      </c>
    </row>
    <row r="4" spans="1:3">
      <c r="A4" s="3" t="s">
        <v>214</v>
      </c>
    </row>
    <row r="5" spans="1:3">
      <c r="A5" s="4" t="s">
        <v>909</v>
      </c>
      <c r="B5" s="6" t="n">
        <v>0</v>
      </c>
    </row>
    <row r="6" spans="1:3">
      <c r="A6" s="4" t="s">
        <v>910</v>
      </c>
    </row>
    <row r="7" spans="1:3">
      <c r="A7" s="3" t="s">
        <v>214</v>
      </c>
    </row>
    <row r="8" spans="1:3">
      <c r="A8" s="4" t="s">
        <v>911</v>
      </c>
      <c r="B8" s="4" t="s">
        <v>829</v>
      </c>
    </row>
    <row r="9" spans="1:3">
      <c r="A9" s="4" t="s">
        <v>912</v>
      </c>
      <c r="B9" s="6" t="n">
        <v>0</v>
      </c>
      <c r="C9" s="6" t="n">
        <v>0</v>
      </c>
    </row>
    <row r="10" spans="1:3">
      <c r="A10" s="4" t="s">
        <v>913</v>
      </c>
    </row>
    <row r="11" spans="1:3">
      <c r="A11" s="3" t="s">
        <v>214</v>
      </c>
    </row>
    <row r="12" spans="1:3">
      <c r="A12" s="4" t="s">
        <v>911</v>
      </c>
      <c r="B12" s="4" t="s">
        <v>446</v>
      </c>
    </row>
    <row r="13" spans="1:3">
      <c r="A13" s="4" t="s">
        <v>914</v>
      </c>
    </row>
    <row r="14" spans="1:3">
      <c r="A14" s="3" t="s">
        <v>214</v>
      </c>
    </row>
    <row r="15" spans="1:3">
      <c r="A15" s="4" t="s">
        <v>912</v>
      </c>
      <c r="B15" s="6" t="n">
        <v>-12415</v>
      </c>
    </row>
    <row r="16" spans="1:3">
      <c r="A16" s="4" t="s">
        <v>915</v>
      </c>
    </row>
    <row r="17" spans="1:3">
      <c r="A17" s="3" t="s">
        <v>214</v>
      </c>
    </row>
    <row r="18" spans="1:3">
      <c r="A18" s="4" t="s">
        <v>912</v>
      </c>
      <c r="B18" s="5" t="n">
        <v>-12676</v>
      </c>
    </row>
    <row r="19" spans="1:3">
      <c r="A19" s="4" t="s">
        <v>916</v>
      </c>
    </row>
    <row r="20" spans="1:3">
      <c r="A20" s="3" t="s">
        <v>214</v>
      </c>
    </row>
    <row r="21" spans="1:3">
      <c r="A21" s="4" t="s">
        <v>912</v>
      </c>
      <c r="B21" s="5" t="n">
        <v>4882</v>
      </c>
    </row>
    <row r="22" spans="1:3">
      <c r="A22" s="4" t="s">
        <v>917</v>
      </c>
    </row>
    <row r="23" spans="1:3">
      <c r="A23" s="3" t="s">
        <v>214</v>
      </c>
    </row>
    <row r="24" spans="1:3">
      <c r="A24" s="4" t="s">
        <v>912</v>
      </c>
      <c r="B24" s="5" t="n">
        <v>12415</v>
      </c>
    </row>
    <row r="25" spans="1:3">
      <c r="A25" s="4" t="s">
        <v>918</v>
      </c>
    </row>
    <row r="26" spans="1:3">
      <c r="A26" s="3" t="s">
        <v>214</v>
      </c>
    </row>
    <row r="27" spans="1:3">
      <c r="A27" s="4" t="s">
        <v>912</v>
      </c>
      <c r="B27" s="5" t="n">
        <v>12676</v>
      </c>
    </row>
    <row r="28" spans="1:3">
      <c r="A28" s="4" t="s">
        <v>919</v>
      </c>
    </row>
    <row r="29" spans="1:3">
      <c r="A29" s="3" t="s">
        <v>214</v>
      </c>
    </row>
    <row r="30" spans="1:3">
      <c r="A30" s="4" t="s">
        <v>912</v>
      </c>
      <c r="B30" s="6" t="n">
        <v>-488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5</v>
      </c>
      <c r="C1" s="2" t="s">
        <v>26</v>
      </c>
      <c r="D1" s="2" t="s">
        <v>544</v>
      </c>
    </row>
    <row r="2" spans="1:4">
      <c r="A2" s="3" t="s">
        <v>214</v>
      </c>
    </row>
    <row r="3" spans="1:4">
      <c r="A3" s="4" t="s">
        <v>28</v>
      </c>
      <c r="B3" s="6" t="n">
        <v>321897</v>
      </c>
      <c r="C3" s="6" t="n">
        <v>301826</v>
      </c>
      <c r="D3" s="6" t="n">
        <v>632978</v>
      </c>
    </row>
    <row r="4" spans="1:4">
      <c r="A4" s="4" t="s">
        <v>29</v>
      </c>
      <c r="B4" s="5" t="n">
        <v>6005</v>
      </c>
      <c r="C4" s="5" t="n">
        <v>6080</v>
      </c>
    </row>
    <row r="5" spans="1:4">
      <c r="A5" s="4" t="s">
        <v>455</v>
      </c>
      <c r="B5" s="5" t="n">
        <v>116828</v>
      </c>
    </row>
    <row r="6" spans="1:4">
      <c r="A6" s="4" t="s">
        <v>51</v>
      </c>
      <c r="B6" s="5" t="n">
        <v>1724108</v>
      </c>
      <c r="C6" s="5" t="n">
        <v>1721308</v>
      </c>
    </row>
    <row r="7" spans="1:4">
      <c r="A7" s="4" t="s">
        <v>61</v>
      </c>
      <c r="B7" s="5" t="n">
        <v>5111514</v>
      </c>
      <c r="C7" s="5" t="n">
        <v>4550012</v>
      </c>
      <c r="D7" s="6" t="n">
        <v>4946991</v>
      </c>
    </row>
    <row r="8" spans="1:4">
      <c r="A8" s="4" t="s">
        <v>921</v>
      </c>
    </row>
    <row r="9" spans="1:4">
      <c r="A9" s="3" t="s">
        <v>214</v>
      </c>
    </row>
    <row r="10" spans="1:4">
      <c r="A10" s="4" t="s">
        <v>28</v>
      </c>
      <c r="B10" s="5" t="n">
        <v>321897</v>
      </c>
      <c r="C10" s="5" t="n">
        <v>301826</v>
      </c>
    </row>
    <row r="11" spans="1:4">
      <c r="A11" s="4" t="s">
        <v>29</v>
      </c>
      <c r="B11" s="5" t="n">
        <v>6005</v>
      </c>
      <c r="C11" s="5" t="n">
        <v>6080</v>
      </c>
    </row>
    <row r="12" spans="1:4">
      <c r="A12" s="4" t="s">
        <v>141</v>
      </c>
      <c r="B12" s="5" t="n">
        <v>8320</v>
      </c>
      <c r="C12" s="5" t="n">
        <v>10055</v>
      </c>
    </row>
    <row r="13" spans="1:4">
      <c r="A13" s="4" t="s">
        <v>922</v>
      </c>
      <c r="B13" s="5" t="n">
        <v>9519</v>
      </c>
      <c r="C13" s="5" t="n">
        <v>180</v>
      </c>
    </row>
    <row r="14" spans="1:4">
      <c r="A14" s="4" t="s">
        <v>923</v>
      </c>
      <c r="B14" s="5" t="n">
        <v>4526</v>
      </c>
    </row>
    <row r="15" spans="1:4">
      <c r="A15" s="4" t="s">
        <v>110</v>
      </c>
      <c r="B15" s="5" t="n">
        <v>350267</v>
      </c>
      <c r="C15" s="5" t="n">
        <v>318141</v>
      </c>
    </row>
    <row r="16" spans="1:4">
      <c r="A16" s="4" t="s">
        <v>924</v>
      </c>
    </row>
    <row r="17" spans="1:4">
      <c r="A17" s="3" t="s">
        <v>214</v>
      </c>
    </row>
    <row r="18" spans="1:4">
      <c r="A18" s="4" t="s">
        <v>455</v>
      </c>
      <c r="B18" s="5" t="n">
        <v>116828</v>
      </c>
      <c r="C18" s="5" t="n">
        <v>1914</v>
      </c>
    </row>
    <row r="19" spans="1:4">
      <c r="A19" s="4" t="s">
        <v>51</v>
      </c>
      <c r="B19" s="5" t="n">
        <v>1724108</v>
      </c>
      <c r="C19" s="5" t="n">
        <v>1721308</v>
      </c>
    </row>
    <row r="20" spans="1:4">
      <c r="A20" s="4" t="s">
        <v>61</v>
      </c>
      <c r="B20" s="5" t="n">
        <v>5111514</v>
      </c>
      <c r="C20" s="5" t="n">
        <v>4550012</v>
      </c>
    </row>
    <row r="21" spans="1:4">
      <c r="A21" s="4" t="s">
        <v>110</v>
      </c>
      <c r="B21" s="6" t="n">
        <v>6952450</v>
      </c>
      <c r="C21" s="6" t="n">
        <v>62732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574</v>
      </c>
    </row>
    <row r="3" spans="1:2">
      <c r="A3" s="3" t="s">
        <v>926</v>
      </c>
    </row>
    <row r="4" spans="1:2">
      <c r="A4" s="4" t="s">
        <v>927</v>
      </c>
      <c r="B4" s="6" t="n">
        <v>1723222</v>
      </c>
    </row>
    <row r="5" spans="1:2">
      <c r="A5" s="4" t="s">
        <v>928</v>
      </c>
      <c r="B5" s="5" t="n">
        <v>-15451</v>
      </c>
    </row>
    <row r="6" spans="1:2">
      <c r="A6" s="4" t="s">
        <v>929</v>
      </c>
      <c r="B6" s="5" t="n">
        <v>-195</v>
      </c>
    </row>
    <row r="7" spans="1:2">
      <c r="A7" s="4" t="s">
        <v>138</v>
      </c>
      <c r="B7" s="5" t="n">
        <v>133360</v>
      </c>
    </row>
    <row r="8" spans="1:2">
      <c r="A8" s="4" t="s">
        <v>930</v>
      </c>
      <c r="B8" s="5" t="n">
        <v>1840936</v>
      </c>
    </row>
    <row r="9" spans="1:2">
      <c r="A9" s="4" t="s">
        <v>51</v>
      </c>
    </row>
    <row r="10" spans="1:2">
      <c r="A10" s="3" t="s">
        <v>926</v>
      </c>
    </row>
    <row r="11" spans="1:2">
      <c r="A11" s="4" t="s">
        <v>927</v>
      </c>
      <c r="B11" s="5" t="n">
        <v>1721308</v>
      </c>
    </row>
    <row r="12" spans="1:2">
      <c r="A12" s="4" t="s">
        <v>138</v>
      </c>
      <c r="B12" s="5" t="n">
        <v>2800</v>
      </c>
    </row>
    <row r="13" spans="1:2">
      <c r="A13" s="4" t="s">
        <v>930</v>
      </c>
      <c r="B13" s="5" t="n">
        <v>1724108</v>
      </c>
    </row>
    <row r="14" spans="1:2">
      <c r="A14" s="4" t="s">
        <v>931</v>
      </c>
    </row>
    <row r="15" spans="1:2">
      <c r="A15" s="3" t="s">
        <v>926</v>
      </c>
    </row>
    <row r="16" spans="1:2">
      <c r="A16" s="4" t="s">
        <v>927</v>
      </c>
      <c r="B16" s="5" t="n">
        <v>1914</v>
      </c>
    </row>
    <row r="17" spans="1:2">
      <c r="A17" s="4" t="s">
        <v>928</v>
      </c>
      <c r="B17" s="5" t="n">
        <v>-15451</v>
      </c>
    </row>
    <row r="18" spans="1:2">
      <c r="A18" s="4" t="s">
        <v>929</v>
      </c>
      <c r="B18" s="5" t="n">
        <v>-195</v>
      </c>
    </row>
    <row r="19" spans="1:2">
      <c r="A19" s="4" t="s">
        <v>138</v>
      </c>
      <c r="B19" s="5" t="n">
        <v>130560</v>
      </c>
    </row>
    <row r="20" spans="1:2">
      <c r="A20" s="4" t="s">
        <v>930</v>
      </c>
      <c r="B20" s="6" t="n">
        <v>1168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5</v>
      </c>
    </row>
    <row r="3" spans="1:2">
      <c r="A3" s="3" t="s">
        <v>179</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5</v>
      </c>
      <c r="C2" s="2" t="s">
        <v>26</v>
      </c>
    </row>
    <row r="3" spans="1:3">
      <c r="A3" s="4" t="s">
        <v>933</v>
      </c>
    </row>
    <row r="4" spans="1:3">
      <c r="A4" s="3" t="s">
        <v>934</v>
      </c>
    </row>
    <row r="5" spans="1:3">
      <c r="A5" s="4" t="s">
        <v>909</v>
      </c>
      <c r="B5" s="6" t="n">
        <v>0</v>
      </c>
      <c r="C5" s="6" t="n">
        <v>0</v>
      </c>
    </row>
    <row r="6" spans="1:3">
      <c r="A6" s="4" t="s">
        <v>584</v>
      </c>
    </row>
    <row r="7" spans="1:3">
      <c r="A7" s="3" t="s">
        <v>934</v>
      </c>
    </row>
    <row r="8" spans="1:3">
      <c r="A8" s="4" t="s">
        <v>935</v>
      </c>
      <c r="B8" s="6" t="n">
        <v>252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36</v>
      </c>
      <c r="B1" s="2" t="s">
        <v>1</v>
      </c>
    </row>
    <row r="2" spans="1:3">
      <c r="B2" s="2" t="s">
        <v>937</v>
      </c>
      <c r="C2" s="2" t="s">
        <v>938</v>
      </c>
    </row>
    <row r="3" spans="1:3">
      <c r="A3" s="3" t="s">
        <v>934</v>
      </c>
    </row>
    <row r="4" spans="1:3">
      <c r="A4" s="4" t="s">
        <v>939</v>
      </c>
      <c r="B4" s="6" t="n">
        <v>-1693</v>
      </c>
      <c r="C4" s="6" t="n">
        <v>-3110</v>
      </c>
    </row>
    <row r="5" spans="1:3">
      <c r="A5" s="4" t="s">
        <v>940</v>
      </c>
      <c r="B5" s="5" t="n">
        <v>88</v>
      </c>
    </row>
    <row r="6" spans="1:3">
      <c r="A6" s="4" t="s">
        <v>941</v>
      </c>
      <c r="B6" s="5" t="n">
        <v>-2325</v>
      </c>
      <c r="C6" s="5" t="n">
        <v>452</v>
      </c>
    </row>
    <row r="7" spans="1:3">
      <c r="A7" s="4" t="s">
        <v>942</v>
      </c>
      <c r="B7" s="5" t="n">
        <v>-450</v>
      </c>
      <c r="C7" s="5" t="n">
        <v>-2790</v>
      </c>
    </row>
    <row r="8" spans="1:3">
      <c r="A8" s="4" t="s">
        <v>943</v>
      </c>
      <c r="B8" s="5" t="n">
        <v>-12744</v>
      </c>
      <c r="C8" s="5" t="n">
        <v>11513</v>
      </c>
    </row>
    <row r="9" spans="1:3">
      <c r="A9" s="4" t="s">
        <v>944</v>
      </c>
      <c r="B9" s="6" t="n">
        <v>-17124</v>
      </c>
      <c r="C9" s="6" t="n">
        <v>6065</v>
      </c>
    </row>
    <row r="10" spans="1:3">
      <c r="A10" s="4" t="s">
        <v>945</v>
      </c>
    </row>
    <row r="11" spans="1:3">
      <c r="A11" s="3" t="s">
        <v>934</v>
      </c>
    </row>
    <row r="12" spans="1:3">
      <c r="A12" s="4" t="s">
        <v>946</v>
      </c>
      <c r="B12" s="5" t="n">
        <v>12</v>
      </c>
      <c r="C12" s="5" t="n">
        <v>1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47</v>
      </c>
      <c r="B1" s="2" t="s">
        <v>948</v>
      </c>
      <c r="C1" s="2" t="s">
        <v>25</v>
      </c>
      <c r="D1" s="2" t="s">
        <v>26</v>
      </c>
    </row>
    <row r="2" spans="1:4">
      <c r="A2" s="3" t="s">
        <v>949</v>
      </c>
    </row>
    <row r="3" spans="1:4">
      <c r="A3" s="4" t="s">
        <v>950</v>
      </c>
      <c r="C3" s="6" t="n">
        <v>11907</v>
      </c>
      <c r="D3" s="6" t="n">
        <v>-22764</v>
      </c>
    </row>
    <row r="4" spans="1:4">
      <c r="A4" s="4" t="s">
        <v>951</v>
      </c>
      <c r="C4" s="5" t="n">
        <v>-6688</v>
      </c>
      <c r="D4" s="5" t="n">
        <v>-10245</v>
      </c>
    </row>
    <row r="5" spans="1:4">
      <c r="A5" s="4" t="s">
        <v>138</v>
      </c>
      <c r="C5" s="5" t="n">
        <v>-18388</v>
      </c>
      <c r="D5" s="5" t="n">
        <v>-2285</v>
      </c>
    </row>
    <row r="6" spans="1:4">
      <c r="A6" s="4" t="s">
        <v>952</v>
      </c>
      <c r="C6" s="6" t="n">
        <v>-13169</v>
      </c>
      <c r="D6" s="6" t="n">
        <v>-35294</v>
      </c>
    </row>
    <row r="7" spans="1:4">
      <c r="A7" s="4" t="s">
        <v>953</v>
      </c>
    </row>
    <row r="8" spans="1:4">
      <c r="A8" s="3" t="s">
        <v>949</v>
      </c>
    </row>
    <row r="9" spans="1:4">
      <c r="A9" s="4" t="s">
        <v>954</v>
      </c>
      <c r="B9" s="6" t="n">
        <v>35000</v>
      </c>
    </row>
    <row r="10" spans="1:4">
      <c r="A10" s="4" t="s">
        <v>955</v>
      </c>
      <c r="B10" s="6" t="n">
        <v>26500</v>
      </c>
    </row>
    <row r="11" spans="1:4">
      <c r="A11" s="4" t="s">
        <v>956</v>
      </c>
    </row>
    <row r="12" spans="1:4">
      <c r="A12" s="3" t="s">
        <v>949</v>
      </c>
    </row>
    <row r="13" spans="1:4">
      <c r="A13" s="4" t="s">
        <v>957</v>
      </c>
      <c r="B13" s="4" t="s">
        <v>958</v>
      </c>
    </row>
    <row r="14" spans="1:4">
      <c r="A14" s="4" t="s">
        <v>959</v>
      </c>
      <c r="B14" s="4" t="s">
        <v>639</v>
      </c>
    </row>
    <row r="15" spans="1:4">
      <c r="A15" s="4" t="s">
        <v>960</v>
      </c>
    </row>
    <row r="16" spans="1:4">
      <c r="A16" s="3" t="s">
        <v>949</v>
      </c>
    </row>
    <row r="17" spans="1:4">
      <c r="A17" s="4" t="s">
        <v>959</v>
      </c>
      <c r="B17" s="4" t="s">
        <v>961</v>
      </c>
    </row>
    <row r="18" spans="1:4">
      <c r="A18" s="4" t="s">
        <v>962</v>
      </c>
    </row>
    <row r="19" spans="1:4">
      <c r="A19" s="3" t="s">
        <v>949</v>
      </c>
    </row>
    <row r="20" spans="1:4">
      <c r="A20" s="4" t="s">
        <v>957</v>
      </c>
      <c r="B20" s="4" t="s">
        <v>9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54"/>
    <col customWidth="1" max="3" min="3" width="28"/>
    <col customWidth="1" max="4" min="4" width="21"/>
  </cols>
  <sheetData>
    <row r="1" spans="1:4">
      <c r="A1" s="1" t="s">
        <v>964</v>
      </c>
      <c r="C1" s="2" t="s">
        <v>1</v>
      </c>
    </row>
    <row r="2" spans="1:4">
      <c r="C2" s="2" t="s">
        <v>965</v>
      </c>
      <c r="D2" s="2" t="s">
        <v>749</v>
      </c>
    </row>
    <row r="3" spans="1:4">
      <c r="A3" s="3" t="s">
        <v>966</v>
      </c>
    </row>
    <row r="4" spans="1:4">
      <c r="A4" s="4" t="s">
        <v>967</v>
      </c>
      <c r="C4" s="5" t="n">
        <v>3</v>
      </c>
    </row>
    <row r="5" spans="1:4">
      <c r="A5" s="4" t="s">
        <v>968</v>
      </c>
      <c r="C5" s="6" t="n">
        <v>2494892</v>
      </c>
      <c r="D5" s="6" t="n">
        <v>2191221</v>
      </c>
    </row>
    <row r="6" spans="1:4">
      <c r="A6" s="4" t="s">
        <v>969</v>
      </c>
      <c r="B6" s="4" t="s">
        <v>74</v>
      </c>
      <c r="C6" s="5" t="n">
        <v>-1247705</v>
      </c>
      <c r="D6" s="5" t="n">
        <v>-1160355</v>
      </c>
    </row>
    <row r="7" spans="1:4">
      <c r="A7" s="4" t="s">
        <v>970</v>
      </c>
      <c r="C7" s="5" t="n">
        <v>-104779</v>
      </c>
      <c r="D7" s="5" t="n">
        <v>-137670</v>
      </c>
    </row>
    <row r="8" spans="1:4">
      <c r="A8" s="4" t="s">
        <v>971</v>
      </c>
      <c r="C8" s="5" t="n">
        <v>345821</v>
      </c>
      <c r="D8" s="5" t="n">
        <v>-389693</v>
      </c>
    </row>
    <row r="9" spans="1:4">
      <c r="A9" s="4" t="s">
        <v>972</v>
      </c>
      <c r="C9" s="5" t="n">
        <v>1488229</v>
      </c>
      <c r="D9" s="5" t="n">
        <v>503503</v>
      </c>
    </row>
    <row r="10" spans="1:4">
      <c r="A10" s="3" t="s">
        <v>973</v>
      </c>
    </row>
    <row r="11" spans="1:4">
      <c r="A11" s="4" t="s">
        <v>974</v>
      </c>
      <c r="C11" s="5" t="n">
        <v>-546057</v>
      </c>
      <c r="D11" s="5" t="n">
        <v>-553933</v>
      </c>
    </row>
    <row r="12" spans="1:4">
      <c r="A12" s="4" t="s">
        <v>77</v>
      </c>
      <c r="C12" s="5" t="n">
        <v>-120987</v>
      </c>
      <c r="D12" s="5" t="n">
        <v>-124873</v>
      </c>
    </row>
    <row r="13" spans="1:4">
      <c r="A13" s="4" t="s">
        <v>975</v>
      </c>
      <c r="C13" s="5" t="n">
        <v>-105082</v>
      </c>
      <c r="D13" s="5" t="n">
        <v>-96567</v>
      </c>
    </row>
    <row r="14" spans="1:4">
      <c r="A14" s="4" t="s">
        <v>976</v>
      </c>
      <c r="C14" s="5" t="n">
        <v>17124</v>
      </c>
      <c r="D14" s="5" t="n">
        <v>-6065</v>
      </c>
    </row>
    <row r="15" spans="1:4">
      <c r="A15" s="4" t="s">
        <v>977</v>
      </c>
      <c r="C15" s="5" t="n">
        <v>-2804</v>
      </c>
      <c r="D15" s="5" t="n">
        <v>-14420</v>
      </c>
    </row>
    <row r="16" spans="1:4">
      <c r="A16" s="4" t="s">
        <v>978</v>
      </c>
      <c r="C16" s="5" t="n">
        <v>-4850</v>
      </c>
      <c r="D16" s="5" t="n">
        <v>-1991</v>
      </c>
    </row>
    <row r="17" spans="1:4">
      <c r="A17" s="4" t="s">
        <v>952</v>
      </c>
      <c r="C17" s="5" t="n">
        <v>13169</v>
      </c>
      <c r="D17" s="5" t="n">
        <v>35294</v>
      </c>
    </row>
    <row r="18" spans="1:4">
      <c r="A18" s="4" t="s">
        <v>84</v>
      </c>
      <c r="C18" s="5" t="n">
        <v>738742</v>
      </c>
      <c r="D18" s="5" t="n">
        <v>-259052</v>
      </c>
    </row>
    <row r="19" spans="1:4">
      <c r="A19" s="3" t="s">
        <v>979</v>
      </c>
    </row>
    <row r="20" spans="1:4">
      <c r="A20" s="4" t="s">
        <v>41</v>
      </c>
      <c r="C20" s="5" t="n">
        <v>8789885</v>
      </c>
      <c r="D20" s="5" t="n">
        <v>7852843</v>
      </c>
    </row>
    <row r="21" spans="1:4">
      <c r="A21" s="4" t="s">
        <v>980</v>
      </c>
    </row>
    <row r="22" spans="1:4">
      <c r="A22" s="3" t="s">
        <v>979</v>
      </c>
    </row>
    <row r="23" spans="1:4">
      <c r="A23" s="4" t="s">
        <v>41</v>
      </c>
      <c r="C23" s="5" t="n">
        <v>462576</v>
      </c>
      <c r="D23" s="5" t="n">
        <v>334698</v>
      </c>
    </row>
    <row r="24" spans="1:4">
      <c r="A24" s="4" t="s">
        <v>981</v>
      </c>
    </row>
    <row r="25" spans="1:4">
      <c r="A25" s="3" t="s">
        <v>966</v>
      </c>
    </row>
    <row r="26" spans="1:4">
      <c r="A26" s="4" t="s">
        <v>968</v>
      </c>
      <c r="C26" s="5" t="n">
        <v>2053016</v>
      </c>
      <c r="D26" s="5" t="n">
        <v>1739175</v>
      </c>
    </row>
    <row r="27" spans="1:4">
      <c r="A27" s="4" t="s">
        <v>969</v>
      </c>
      <c r="C27" s="5" t="n">
        <v>-1016076</v>
      </c>
      <c r="D27" s="5" t="n">
        <v>-915628</v>
      </c>
    </row>
    <row r="28" spans="1:4">
      <c r="A28" s="4" t="s">
        <v>970</v>
      </c>
      <c r="C28" s="5" t="n">
        <v>-3717</v>
      </c>
      <c r="D28" s="5" t="n">
        <v>-25616</v>
      </c>
    </row>
    <row r="29" spans="1:4">
      <c r="A29" s="4" t="s">
        <v>971</v>
      </c>
      <c r="C29" s="5" t="n">
        <v>345821</v>
      </c>
      <c r="D29" s="5" t="n">
        <v>-250000</v>
      </c>
    </row>
    <row r="30" spans="1:4">
      <c r="A30" s="4" t="s">
        <v>972</v>
      </c>
      <c r="C30" s="5" t="n">
        <v>1379044</v>
      </c>
      <c r="D30" s="5" t="n">
        <v>547931</v>
      </c>
    </row>
    <row r="31" spans="1:4">
      <c r="A31" s="3" t="s">
        <v>979</v>
      </c>
    </row>
    <row r="32" spans="1:4">
      <c r="A32" s="4" t="s">
        <v>41</v>
      </c>
      <c r="C32" s="5" t="n">
        <v>7049476</v>
      </c>
      <c r="D32" s="5" t="n">
        <v>6114325</v>
      </c>
    </row>
    <row r="33" spans="1:4">
      <c r="A33" s="4" t="s">
        <v>982</v>
      </c>
    </row>
    <row r="34" spans="1:4">
      <c r="A34" s="3" t="s">
        <v>966</v>
      </c>
    </row>
    <row r="35" spans="1:4">
      <c r="A35" s="4" t="s">
        <v>968</v>
      </c>
      <c r="C35" s="5" t="n">
        <v>552204</v>
      </c>
      <c r="D35" s="5" t="n">
        <v>516673</v>
      </c>
    </row>
    <row r="36" spans="1:4">
      <c r="A36" s="4" t="s">
        <v>969</v>
      </c>
      <c r="C36" s="5" t="n">
        <v>-215012</v>
      </c>
      <c r="D36" s="5" t="n">
        <v>-228294</v>
      </c>
    </row>
    <row r="37" spans="1:4">
      <c r="A37" s="4" t="s">
        <v>972</v>
      </c>
      <c r="C37" s="5" t="n">
        <v>337192</v>
      </c>
      <c r="D37" s="5" t="n">
        <v>288379</v>
      </c>
    </row>
    <row r="38" spans="1:4">
      <c r="A38" s="3" t="s">
        <v>979</v>
      </c>
    </row>
    <row r="39" spans="1:4">
      <c r="A39" s="4" t="s">
        <v>41</v>
      </c>
      <c r="C39" s="5" t="n">
        <v>794503</v>
      </c>
      <c r="D39" s="5" t="n">
        <v>794155</v>
      </c>
    </row>
    <row r="40" spans="1:4">
      <c r="A40" s="4" t="s">
        <v>983</v>
      </c>
    </row>
    <row r="41" spans="1:4">
      <c r="A41" s="3" t="s">
        <v>966</v>
      </c>
    </row>
    <row r="42" spans="1:4">
      <c r="A42" s="4" t="s">
        <v>968</v>
      </c>
      <c r="C42" s="5" t="n">
        <v>80365</v>
      </c>
      <c r="D42" s="5" t="n">
        <v>21327</v>
      </c>
    </row>
    <row r="43" spans="1:4">
      <c r="A43" s="4" t="s">
        <v>969</v>
      </c>
      <c r="C43" s="5" t="n">
        <v>-41212</v>
      </c>
      <c r="D43" s="5" t="n">
        <v>-12991</v>
      </c>
    </row>
    <row r="44" spans="1:4">
      <c r="A44" s="4" t="s">
        <v>972</v>
      </c>
      <c r="C44" s="5" t="n">
        <v>39153</v>
      </c>
      <c r="D44" s="5" t="n">
        <v>8336</v>
      </c>
    </row>
    <row r="45" spans="1:4">
      <c r="A45" s="3" t="s">
        <v>979</v>
      </c>
    </row>
    <row r="46" spans="1:4">
      <c r="A46" s="4" t="s">
        <v>41</v>
      </c>
      <c r="C46" s="5" t="n">
        <v>66553</v>
      </c>
      <c r="D46" s="5" t="n">
        <v>59420</v>
      </c>
    </row>
    <row r="47" spans="1:4">
      <c r="A47" s="4" t="s">
        <v>984</v>
      </c>
    </row>
    <row r="48" spans="1:4">
      <c r="A48" s="3" t="s">
        <v>966</v>
      </c>
    </row>
    <row r="49" spans="1:4">
      <c r="A49" s="4" t="s">
        <v>968</v>
      </c>
      <c r="C49" s="5" t="n">
        <v>4877</v>
      </c>
      <c r="D49" s="5" t="n">
        <v>39797</v>
      </c>
    </row>
    <row r="50" spans="1:4">
      <c r="A50" s="4" t="s">
        <v>969</v>
      </c>
      <c r="C50" s="5" t="n">
        <v>-2844</v>
      </c>
      <c r="D50" s="5" t="n">
        <v>-27870</v>
      </c>
    </row>
    <row r="51" spans="1:4">
      <c r="A51" s="4" t="s">
        <v>972</v>
      </c>
      <c r="C51" s="5" t="n">
        <v>2033</v>
      </c>
      <c r="D51" s="5" t="n">
        <v>11927</v>
      </c>
    </row>
    <row r="52" spans="1:4">
      <c r="A52" s="3" t="s">
        <v>979</v>
      </c>
    </row>
    <row r="53" spans="1:4">
      <c r="A53" s="4" t="s">
        <v>41</v>
      </c>
      <c r="C53" s="5" t="n">
        <v>4128</v>
      </c>
      <c r="D53" s="5" t="n">
        <v>11654</v>
      </c>
    </row>
    <row r="54" spans="1:4">
      <c r="A54" s="4" t="s">
        <v>985</v>
      </c>
    </row>
    <row r="55" spans="1:4">
      <c r="A55" s="3" t="s">
        <v>966</v>
      </c>
    </row>
    <row r="56" spans="1:4">
      <c r="A56" s="4" t="s">
        <v>968</v>
      </c>
      <c r="C56" s="5" t="n">
        <v>197020</v>
      </c>
      <c r="D56" s="5" t="n">
        <v>152426</v>
      </c>
    </row>
    <row r="57" spans="1:4">
      <c r="A57" s="4" t="s">
        <v>969</v>
      </c>
      <c r="C57" s="5" t="n">
        <v>-82533</v>
      </c>
      <c r="D57" s="5" t="n">
        <v>-78533</v>
      </c>
    </row>
    <row r="58" spans="1:4">
      <c r="A58" s="4" t="s">
        <v>972</v>
      </c>
      <c r="C58" s="5" t="n">
        <v>114487</v>
      </c>
      <c r="D58" s="5" t="n">
        <v>73893</v>
      </c>
    </row>
    <row r="59" spans="1:4">
      <c r="A59" s="3" t="s">
        <v>979</v>
      </c>
    </row>
    <row r="60" spans="1:4">
      <c r="A60" s="4" t="s">
        <v>41</v>
      </c>
      <c r="C60" s="5" t="n">
        <v>295139</v>
      </c>
      <c r="D60" s="5" t="n">
        <v>289393</v>
      </c>
    </row>
    <row r="61" spans="1:4">
      <c r="A61" s="4" t="s">
        <v>986</v>
      </c>
    </row>
    <row r="62" spans="1:4">
      <c r="A62" s="3" t="s">
        <v>966</v>
      </c>
    </row>
    <row r="63" spans="1:4">
      <c r="A63" s="4" t="s">
        <v>968</v>
      </c>
      <c r="C63" s="5" t="n">
        <v>221652</v>
      </c>
      <c r="D63" s="5" t="n">
        <v>323142</v>
      </c>
    </row>
    <row r="64" spans="1:4">
      <c r="A64" s="4" t="s">
        <v>969</v>
      </c>
      <c r="C64" s="5" t="n">
        <v>-180848</v>
      </c>
      <c r="D64" s="5" t="n">
        <v>-211147</v>
      </c>
    </row>
    <row r="65" spans="1:4">
      <c r="A65" s="4" t="s">
        <v>970</v>
      </c>
      <c r="C65" s="5" t="n">
        <v>-3528</v>
      </c>
      <c r="D65" s="5" t="n">
        <v>-25128</v>
      </c>
    </row>
    <row r="66" spans="1:4">
      <c r="A66" s="4" t="s">
        <v>972</v>
      </c>
      <c r="C66" s="5" t="n">
        <v>37276</v>
      </c>
      <c r="D66" s="5" t="n">
        <v>86867</v>
      </c>
    </row>
    <row r="67" spans="1:4">
      <c r="A67" s="3" t="s">
        <v>979</v>
      </c>
    </row>
    <row r="68" spans="1:4">
      <c r="A68" s="4" t="s">
        <v>41</v>
      </c>
      <c r="C68" s="5" t="n">
        <v>883422</v>
      </c>
      <c r="D68" s="5" t="n">
        <v>681761</v>
      </c>
    </row>
    <row r="69" spans="1:4">
      <c r="A69" s="4" t="s">
        <v>987</v>
      </c>
    </row>
    <row r="70" spans="1:4">
      <c r="A70" s="3" t="s">
        <v>966</v>
      </c>
    </row>
    <row r="71" spans="1:4">
      <c r="A71" s="4" t="s">
        <v>968</v>
      </c>
      <c r="C71" s="5" t="n">
        <v>270258</v>
      </c>
    </row>
    <row r="72" spans="1:4">
      <c r="A72" s="4" t="s">
        <v>969</v>
      </c>
      <c r="C72" s="5" t="n">
        <v>-142932</v>
      </c>
    </row>
    <row r="73" spans="1:4">
      <c r="A73" s="4" t="s">
        <v>971</v>
      </c>
      <c r="C73" s="5" t="n">
        <v>345821</v>
      </c>
    </row>
    <row r="74" spans="1:4">
      <c r="A74" s="4" t="s">
        <v>972</v>
      </c>
      <c r="C74" s="5" t="n">
        <v>473147</v>
      </c>
    </row>
    <row r="75" spans="1:4">
      <c r="A75" s="3" t="s">
        <v>979</v>
      </c>
    </row>
    <row r="76" spans="1:4">
      <c r="A76" s="4" t="s">
        <v>41</v>
      </c>
      <c r="C76" s="5" t="n">
        <v>2139845</v>
      </c>
      <c r="D76" s="5" t="n">
        <v>1645360</v>
      </c>
    </row>
    <row r="77" spans="1:4">
      <c r="A77" s="4" t="s">
        <v>988</v>
      </c>
    </row>
    <row r="78" spans="1:4">
      <c r="A78" s="3" t="s">
        <v>966</v>
      </c>
    </row>
    <row r="79" spans="1:4">
      <c r="A79" s="4" t="s">
        <v>968</v>
      </c>
      <c r="C79" s="5" t="n">
        <v>466317</v>
      </c>
      <c r="D79" s="5" t="n">
        <v>448526</v>
      </c>
    </row>
    <row r="80" spans="1:4">
      <c r="A80" s="4" t="s">
        <v>969</v>
      </c>
      <c r="C80" s="5" t="n">
        <v>-208178</v>
      </c>
      <c r="D80" s="5" t="n">
        <v>-199761</v>
      </c>
    </row>
    <row r="81" spans="1:4">
      <c r="A81" s="4" t="s">
        <v>970</v>
      </c>
      <c r="C81" s="5" t="n">
        <v>-189</v>
      </c>
      <c r="D81" s="5" t="n">
        <v>-488</v>
      </c>
    </row>
    <row r="82" spans="1:4">
      <c r="A82" s="4" t="s">
        <v>971</v>
      </c>
      <c r="D82" s="5" t="n">
        <v>-250000</v>
      </c>
    </row>
    <row r="83" spans="1:4">
      <c r="A83" s="4" t="s">
        <v>972</v>
      </c>
      <c r="C83" s="5" t="n">
        <v>257950</v>
      </c>
      <c r="D83" s="5" t="n">
        <v>-1723</v>
      </c>
    </row>
    <row r="84" spans="1:4">
      <c r="A84" s="3" t="s">
        <v>979</v>
      </c>
    </row>
    <row r="85" spans="1:4">
      <c r="A85" s="4" t="s">
        <v>41</v>
      </c>
      <c r="C85" s="5" t="n">
        <v>1548564</v>
      </c>
      <c r="D85" s="5" t="n">
        <v>1550565</v>
      </c>
    </row>
    <row r="86" spans="1:4">
      <c r="A86" s="4" t="s">
        <v>989</v>
      </c>
    </row>
    <row r="87" spans="1:4">
      <c r="A87" s="3" t="s">
        <v>966</v>
      </c>
    </row>
    <row r="88" spans="1:4">
      <c r="A88" s="4" t="s">
        <v>968</v>
      </c>
      <c r="C88" s="5" t="n">
        <v>260323</v>
      </c>
      <c r="D88" s="5" t="n">
        <v>237284</v>
      </c>
    </row>
    <row r="89" spans="1:4">
      <c r="A89" s="4" t="s">
        <v>969</v>
      </c>
      <c r="C89" s="5" t="n">
        <v>-142517</v>
      </c>
      <c r="D89" s="5" t="n">
        <v>-157032</v>
      </c>
    </row>
    <row r="90" spans="1:4">
      <c r="A90" s="4" t="s">
        <v>972</v>
      </c>
      <c r="C90" s="5" t="n">
        <v>117806</v>
      </c>
      <c r="D90" s="5" t="n">
        <v>80252</v>
      </c>
    </row>
    <row r="91" spans="1:4">
      <c r="A91" s="3" t="s">
        <v>979</v>
      </c>
    </row>
    <row r="92" spans="1:4">
      <c r="A92" s="4" t="s">
        <v>41</v>
      </c>
      <c r="C92" s="5" t="n">
        <v>1317322</v>
      </c>
      <c r="D92" s="5" t="n">
        <v>1082017</v>
      </c>
    </row>
    <row r="93" spans="1:4">
      <c r="A93" s="4" t="s">
        <v>990</v>
      </c>
    </row>
    <row r="94" spans="1:4">
      <c r="A94" s="3" t="s">
        <v>966</v>
      </c>
    </row>
    <row r="95" spans="1:4">
      <c r="A95" s="4" t="s">
        <v>968</v>
      </c>
      <c r="C95" s="5" t="n">
        <v>441876</v>
      </c>
      <c r="D95" s="5" t="n">
        <v>452046</v>
      </c>
    </row>
    <row r="96" spans="1:4">
      <c r="A96" s="4" t="s">
        <v>969</v>
      </c>
      <c r="C96" s="5" t="n">
        <v>-231629</v>
      </c>
      <c r="D96" s="5" t="n">
        <v>-244727</v>
      </c>
    </row>
    <row r="97" spans="1:4">
      <c r="A97" s="4" t="s">
        <v>971</v>
      </c>
      <c r="D97" s="5" t="n">
        <v>-39017</v>
      </c>
    </row>
    <row r="98" spans="1:4">
      <c r="A98" s="4" t="s">
        <v>972</v>
      </c>
      <c r="C98" s="5" t="n">
        <v>210247</v>
      </c>
      <c r="D98" s="5" t="n">
        <v>168302</v>
      </c>
    </row>
    <row r="99" spans="1:4">
      <c r="A99" s="3" t="s">
        <v>979</v>
      </c>
    </row>
    <row r="100" spans="1:4">
      <c r="A100" s="4" t="s">
        <v>41</v>
      </c>
      <c r="C100" s="5" t="n">
        <v>815044</v>
      </c>
      <c r="D100" s="5" t="n">
        <v>914550</v>
      </c>
    </row>
    <row r="101" spans="1:4">
      <c r="A101" s="4" t="s">
        <v>991</v>
      </c>
    </row>
    <row r="102" spans="1:4">
      <c r="A102" s="3" t="s">
        <v>966</v>
      </c>
    </row>
    <row r="103" spans="1:4">
      <c r="A103" s="4" t="s">
        <v>968</v>
      </c>
      <c r="C103" s="5" t="n">
        <v>249577</v>
      </c>
      <c r="D103" s="5" t="n">
        <v>270855</v>
      </c>
    </row>
    <row r="104" spans="1:4">
      <c r="A104" s="4" t="s">
        <v>969</v>
      </c>
      <c r="C104" s="5" t="n">
        <v>-130190</v>
      </c>
      <c r="D104" s="5" t="n">
        <v>-138362</v>
      </c>
    </row>
    <row r="105" spans="1:4">
      <c r="A105" s="4" t="s">
        <v>972</v>
      </c>
      <c r="C105" s="5" t="n">
        <v>119387</v>
      </c>
      <c r="D105" s="5" t="n">
        <v>132493</v>
      </c>
    </row>
    <row r="106" spans="1:4">
      <c r="A106" s="3" t="s">
        <v>979</v>
      </c>
    </row>
    <row r="107" spans="1:4">
      <c r="A107" s="4" t="s">
        <v>41</v>
      </c>
      <c r="C107" s="5" t="n">
        <v>521713</v>
      </c>
      <c r="D107" s="5" t="n">
        <v>551179</v>
      </c>
    </row>
    <row r="108" spans="1:4">
      <c r="A108" s="4" t="s">
        <v>992</v>
      </c>
    </row>
    <row r="109" spans="1:4">
      <c r="A109" s="3" t="s">
        <v>966</v>
      </c>
    </row>
    <row r="110" spans="1:4">
      <c r="A110" s="4" t="s">
        <v>968</v>
      </c>
      <c r="C110" s="5" t="n">
        <v>78023</v>
      </c>
      <c r="D110" s="5" t="n">
        <v>54673</v>
      </c>
    </row>
    <row r="111" spans="1:4">
      <c r="A111" s="4" t="s">
        <v>969</v>
      </c>
      <c r="C111" s="5" t="n">
        <v>-35801</v>
      </c>
      <c r="D111" s="5" t="n">
        <v>-37270</v>
      </c>
    </row>
    <row r="112" spans="1:4">
      <c r="A112" s="4" t="s">
        <v>972</v>
      </c>
      <c r="C112" s="5" t="n">
        <v>42222</v>
      </c>
      <c r="D112" s="5" t="n">
        <v>17403</v>
      </c>
    </row>
    <row r="113" spans="1:4">
      <c r="A113" s="3" t="s">
        <v>979</v>
      </c>
    </row>
    <row r="114" spans="1:4">
      <c r="A114" s="4" t="s">
        <v>41</v>
      </c>
      <c r="C114" s="5" t="n">
        <v>28833</v>
      </c>
      <c r="D114" s="5" t="n">
        <v>47960</v>
      </c>
    </row>
    <row r="115" spans="1:4">
      <c r="A115" s="4" t="s">
        <v>993</v>
      </c>
    </row>
    <row r="116" spans="1:4">
      <c r="A116" s="3" t="s">
        <v>966</v>
      </c>
    </row>
    <row r="117" spans="1:4">
      <c r="A117" s="4" t="s">
        <v>968</v>
      </c>
      <c r="C117" s="5" t="n">
        <v>114276</v>
      </c>
      <c r="D117" s="5" t="n">
        <v>126518</v>
      </c>
    </row>
    <row r="118" spans="1:4">
      <c r="A118" s="4" t="s">
        <v>969</v>
      </c>
      <c r="C118" s="5" t="n">
        <v>-65638</v>
      </c>
      <c r="D118" s="5" t="n">
        <v>-69095</v>
      </c>
    </row>
    <row r="119" spans="1:4">
      <c r="A119" s="4" t="s">
        <v>971</v>
      </c>
      <c r="D119" s="5" t="n">
        <v>-39017</v>
      </c>
    </row>
    <row r="120" spans="1:4">
      <c r="A120" s="4" t="s">
        <v>972</v>
      </c>
      <c r="C120" s="5" t="n">
        <v>48638</v>
      </c>
      <c r="D120" s="5" t="n">
        <v>18406</v>
      </c>
    </row>
    <row r="121" spans="1:4">
      <c r="A121" s="3" t="s">
        <v>979</v>
      </c>
    </row>
    <row r="122" spans="1:4">
      <c r="A122" s="4" t="s">
        <v>41</v>
      </c>
      <c r="C122" s="5" t="n">
        <v>264498</v>
      </c>
      <c r="D122" s="5" t="n">
        <v>315411</v>
      </c>
    </row>
    <row r="123" spans="1:4">
      <c r="A123" s="4" t="s">
        <v>994</v>
      </c>
    </row>
    <row r="124" spans="1:4">
      <c r="A124" s="3" t="s">
        <v>966</v>
      </c>
    </row>
    <row r="125" spans="1:4">
      <c r="A125" s="4" t="s">
        <v>970</v>
      </c>
      <c r="C125" s="5" t="n">
        <v>-101062</v>
      </c>
      <c r="D125" s="5" t="n">
        <v>-112054</v>
      </c>
    </row>
    <row r="126" spans="1:4">
      <c r="A126" s="4" t="s">
        <v>971</v>
      </c>
      <c r="D126" s="5" t="n">
        <v>-100676</v>
      </c>
    </row>
    <row r="127" spans="1:4">
      <c r="A127" s="4" t="s">
        <v>972</v>
      </c>
      <c r="C127" s="5" t="n">
        <v>-101062</v>
      </c>
      <c r="D127" s="5" t="n">
        <v>-212730</v>
      </c>
    </row>
    <row r="128" spans="1:4">
      <c r="A128" s="3" t="s">
        <v>979</v>
      </c>
    </row>
    <row r="129" spans="1:4">
      <c r="A129" s="4" t="s">
        <v>41</v>
      </c>
      <c r="C129" s="6" t="n">
        <v>462789</v>
      </c>
      <c r="D129" s="6" t="n">
        <v>489270</v>
      </c>
    </row>
    <row r="130" spans="1:4"/>
    <row r="131" spans="1:4">
      <c r="A131" s="4" t="s">
        <v>74</v>
      </c>
      <c r="B131" s="4" t="s">
        <v>90</v>
      </c>
    </row>
  </sheetData>
  <mergeCells count="4">
    <mergeCell ref="A1:B2"/>
    <mergeCell ref="C1:D1"/>
    <mergeCell ref="A130:C130"/>
    <mergeCell ref="B131:C13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5</v>
      </c>
      <c r="B1" s="2" t="s">
        <v>25</v>
      </c>
      <c r="C1" s="2" t="s">
        <v>26</v>
      </c>
    </row>
    <row r="2" spans="1:3">
      <c r="A2" s="3" t="s">
        <v>966</v>
      </c>
    </row>
    <row r="3" spans="1:3">
      <c r="A3" s="4" t="s">
        <v>248</v>
      </c>
      <c r="B3" s="6" t="n">
        <v>407792</v>
      </c>
      <c r="C3" s="6" t="n">
        <v>407792</v>
      </c>
    </row>
    <row r="4" spans="1:3">
      <c r="A4" s="4" t="s">
        <v>996</v>
      </c>
    </row>
    <row r="5" spans="1:3">
      <c r="A5" s="3" t="s">
        <v>966</v>
      </c>
    </row>
    <row r="6" spans="1:3">
      <c r="A6" s="4" t="s">
        <v>248</v>
      </c>
      <c r="B6" s="5" t="n">
        <v>347792</v>
      </c>
    </row>
    <row r="7" spans="1:3">
      <c r="A7" s="4" t="s">
        <v>997</v>
      </c>
    </row>
    <row r="8" spans="1:3">
      <c r="A8" s="3" t="s">
        <v>966</v>
      </c>
    </row>
    <row r="9" spans="1:3">
      <c r="A9" s="4" t="s">
        <v>248</v>
      </c>
      <c r="B9" s="5" t="n">
        <v>60000</v>
      </c>
    </row>
    <row r="10" spans="1:3">
      <c r="A10" s="4" t="s">
        <v>535</v>
      </c>
    </row>
    <row r="11" spans="1:3">
      <c r="A11" s="3" t="s">
        <v>966</v>
      </c>
    </row>
    <row r="12" spans="1:3">
      <c r="A12" s="4" t="s">
        <v>248</v>
      </c>
      <c r="B12" s="5" t="n">
        <v>657792</v>
      </c>
    </row>
    <row r="13" spans="1:3">
      <c r="A13" s="4" t="s">
        <v>998</v>
      </c>
    </row>
    <row r="14" spans="1:3">
      <c r="A14" s="3" t="s">
        <v>966</v>
      </c>
    </row>
    <row r="15" spans="1:3">
      <c r="A15" s="4" t="s">
        <v>248</v>
      </c>
      <c r="B15" s="5" t="n">
        <v>597792</v>
      </c>
    </row>
    <row r="16" spans="1:3">
      <c r="A16" s="4" t="s">
        <v>999</v>
      </c>
    </row>
    <row r="17" spans="1:3">
      <c r="A17" s="3" t="s">
        <v>966</v>
      </c>
    </row>
    <row r="18" spans="1:3">
      <c r="A18" s="4" t="s">
        <v>248</v>
      </c>
      <c r="B18" s="5" t="n">
        <v>60000</v>
      </c>
    </row>
    <row r="19" spans="1:3">
      <c r="A19" s="4" t="s">
        <v>1000</v>
      </c>
    </row>
    <row r="20" spans="1:3">
      <c r="A20" s="3" t="s">
        <v>966</v>
      </c>
    </row>
    <row r="21" spans="1:3">
      <c r="A21" s="4" t="s">
        <v>248</v>
      </c>
      <c r="B21" s="5" t="n">
        <v>-250000</v>
      </c>
    </row>
    <row r="22" spans="1:3">
      <c r="A22" s="4" t="s">
        <v>1001</v>
      </c>
    </row>
    <row r="23" spans="1:3">
      <c r="A23" s="3" t="s">
        <v>966</v>
      </c>
    </row>
    <row r="24" spans="1:3">
      <c r="A24" s="4" t="s">
        <v>248</v>
      </c>
      <c r="B24" s="6" t="n">
        <v>-25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2</v>
      </c>
      <c r="B1" s="2" t="s">
        <v>1</v>
      </c>
    </row>
    <row r="2" spans="1:3">
      <c r="B2" s="2" t="s">
        <v>25</v>
      </c>
      <c r="C2" s="2" t="s">
        <v>26</v>
      </c>
    </row>
    <row r="3" spans="1:3">
      <c r="A3" s="3" t="s">
        <v>1003</v>
      </c>
    </row>
    <row r="4" spans="1:3">
      <c r="A4" s="4" t="s">
        <v>1004</v>
      </c>
      <c r="B4" s="6" t="n">
        <v>882664</v>
      </c>
      <c r="C4" s="6" t="n">
        <v>1089100</v>
      </c>
    </row>
    <row r="5" spans="1:3">
      <c r="A5" s="4" t="s">
        <v>1005</v>
      </c>
    </row>
    <row r="6" spans="1:3">
      <c r="A6" s="3" t="s">
        <v>1003</v>
      </c>
    </row>
    <row r="7" spans="1:3">
      <c r="A7" s="4" t="s">
        <v>1004</v>
      </c>
      <c r="B7" s="5" t="n">
        <v>819295</v>
      </c>
      <c r="C7" s="5" t="n">
        <v>1013221</v>
      </c>
    </row>
    <row r="8" spans="1:3">
      <c r="A8" s="4" t="s">
        <v>1006</v>
      </c>
    </row>
    <row r="9" spans="1:3">
      <c r="A9" s="3" t="s">
        <v>1003</v>
      </c>
    </row>
    <row r="10" spans="1:3">
      <c r="A10" s="4" t="s">
        <v>1004</v>
      </c>
      <c r="B10" s="5" t="n">
        <v>81831</v>
      </c>
      <c r="C10" s="5" t="n">
        <v>77488</v>
      </c>
    </row>
    <row r="11" spans="1:3">
      <c r="A11" s="4" t="s">
        <v>1007</v>
      </c>
    </row>
    <row r="12" spans="1:3">
      <c r="A12" s="3" t="s">
        <v>1003</v>
      </c>
    </row>
    <row r="13" spans="1:3">
      <c r="A13" s="4" t="s">
        <v>1004</v>
      </c>
      <c r="B13" s="5" t="n">
        <v>8441</v>
      </c>
      <c r="C13" s="5" t="n">
        <v>25896</v>
      </c>
    </row>
    <row r="14" spans="1:3">
      <c r="A14" s="4" t="s">
        <v>1008</v>
      </c>
    </row>
    <row r="15" spans="1:3">
      <c r="A15" s="3" t="s">
        <v>1003</v>
      </c>
    </row>
    <row r="16" spans="1:3">
      <c r="A16" s="4" t="s">
        <v>1004</v>
      </c>
      <c r="B16" s="5" t="n">
        <v>41356</v>
      </c>
      <c r="C16" s="5" t="n">
        <v>52857</v>
      </c>
    </row>
    <row r="17" spans="1:3">
      <c r="A17" s="4" t="s">
        <v>1009</v>
      </c>
    </row>
    <row r="18" spans="1:3">
      <c r="A18" s="3" t="s">
        <v>1003</v>
      </c>
    </row>
    <row r="19" spans="1:3">
      <c r="A19" s="4" t="s">
        <v>1004</v>
      </c>
      <c r="B19" s="5" t="n">
        <v>267319</v>
      </c>
      <c r="C19" s="5" t="n">
        <v>202353</v>
      </c>
    </row>
    <row r="20" spans="1:3">
      <c r="A20" s="4" t="s">
        <v>1010</v>
      </c>
    </row>
    <row r="21" spans="1:3">
      <c r="A21" s="3" t="s">
        <v>1003</v>
      </c>
    </row>
    <row r="22" spans="1:3">
      <c r="A22" s="4" t="s">
        <v>1004</v>
      </c>
      <c r="B22" s="5" t="n">
        <v>165389</v>
      </c>
      <c r="C22" s="5" t="n">
        <v>398090</v>
      </c>
    </row>
    <row r="23" spans="1:3">
      <c r="A23" s="4" t="s">
        <v>1011</v>
      </c>
    </row>
    <row r="24" spans="1:3">
      <c r="A24" s="3" t="s">
        <v>1003</v>
      </c>
    </row>
    <row r="25" spans="1:3">
      <c r="A25" s="4" t="s">
        <v>1004</v>
      </c>
      <c r="B25" s="5" t="n">
        <v>83051</v>
      </c>
      <c r="C25" s="5" t="n">
        <v>82833</v>
      </c>
    </row>
    <row r="26" spans="1:3">
      <c r="A26" s="4" t="s">
        <v>1012</v>
      </c>
    </row>
    <row r="27" spans="1:3">
      <c r="A27" s="3" t="s">
        <v>1003</v>
      </c>
    </row>
    <row r="28" spans="1:3">
      <c r="A28" s="4" t="s">
        <v>1004</v>
      </c>
      <c r="B28" s="5" t="n">
        <v>171908</v>
      </c>
      <c r="C28" s="5" t="n">
        <v>173704</v>
      </c>
    </row>
    <row r="29" spans="1:3">
      <c r="A29" s="4" t="s">
        <v>1013</v>
      </c>
    </row>
    <row r="30" spans="1:3">
      <c r="A30" s="3" t="s">
        <v>1003</v>
      </c>
    </row>
    <row r="31" spans="1:3">
      <c r="A31" s="4" t="s">
        <v>1004</v>
      </c>
      <c r="B31" s="5" t="n">
        <v>53302</v>
      </c>
      <c r="C31" s="5" t="n">
        <v>68994</v>
      </c>
    </row>
    <row r="32" spans="1:3">
      <c r="A32" s="4" t="s">
        <v>1014</v>
      </c>
    </row>
    <row r="33" spans="1:3">
      <c r="A33" s="3" t="s">
        <v>1003</v>
      </c>
    </row>
    <row r="34" spans="1:3">
      <c r="A34" s="4" t="s">
        <v>1004</v>
      </c>
      <c r="B34" s="5" t="n">
        <v>39421</v>
      </c>
      <c r="C34" s="5" t="n">
        <v>40297</v>
      </c>
    </row>
    <row r="35" spans="1:3">
      <c r="A35" s="4" t="s">
        <v>1015</v>
      </c>
    </row>
    <row r="36" spans="1:3">
      <c r="A36" s="3" t="s">
        <v>1003</v>
      </c>
    </row>
    <row r="37" spans="1:3">
      <c r="A37" s="4" t="s">
        <v>1004</v>
      </c>
      <c r="C37" s="5" t="n">
        <v>19500</v>
      </c>
    </row>
    <row r="38" spans="1:3">
      <c r="A38" s="4" t="s">
        <v>1016</v>
      </c>
    </row>
    <row r="39" spans="1:3">
      <c r="A39" s="3" t="s">
        <v>1003</v>
      </c>
    </row>
    <row r="40" spans="1:3">
      <c r="A40" s="4" t="s">
        <v>1004</v>
      </c>
      <c r="B40" s="5" t="n">
        <v>13881</v>
      </c>
      <c r="C40" s="5" t="n">
        <v>9197</v>
      </c>
    </row>
    <row r="41" spans="1:3">
      <c r="A41" s="4" t="s">
        <v>980</v>
      </c>
    </row>
    <row r="42" spans="1:3">
      <c r="A42" s="3" t="s">
        <v>1003</v>
      </c>
    </row>
    <row r="43" spans="1:3">
      <c r="A43" s="4" t="s">
        <v>1004</v>
      </c>
      <c r="B43" s="6" t="n">
        <v>10067</v>
      </c>
      <c r="C43" s="6" t="n">
        <v>688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17</v>
      </c>
      <c r="B1" s="2" t="s">
        <v>1</v>
      </c>
    </row>
    <row r="2" spans="1:3">
      <c r="B2" s="2" t="s">
        <v>25</v>
      </c>
      <c r="C2" s="2" t="s">
        <v>26</v>
      </c>
    </row>
    <row r="3" spans="1:3">
      <c r="A3" s="3" t="s">
        <v>966</v>
      </c>
    </row>
    <row r="4" spans="1:3">
      <c r="A4" s="4" t="s">
        <v>968</v>
      </c>
      <c r="B4" s="6" t="n">
        <v>2494892</v>
      </c>
      <c r="C4" s="6" t="n">
        <v>2191221</v>
      </c>
    </row>
    <row r="5" spans="1:3">
      <c r="A5" s="4" t="s">
        <v>1018</v>
      </c>
      <c r="B5" s="5" t="n">
        <v>7596325</v>
      </c>
      <c r="C5" s="5" t="n">
        <v>6780391</v>
      </c>
    </row>
    <row r="6" spans="1:3">
      <c r="A6" s="4" t="s">
        <v>546</v>
      </c>
    </row>
    <row r="7" spans="1:3">
      <c r="A7" s="3" t="s">
        <v>966</v>
      </c>
    </row>
    <row r="8" spans="1:3">
      <c r="A8" s="4" t="s">
        <v>968</v>
      </c>
      <c r="B8" s="5" t="n">
        <v>1792693</v>
      </c>
      <c r="C8" s="5" t="n">
        <v>1501891</v>
      </c>
    </row>
    <row r="9" spans="1:3">
      <c r="A9" s="4" t="s">
        <v>1018</v>
      </c>
      <c r="B9" s="5" t="n">
        <v>5571885</v>
      </c>
      <c r="C9" s="5" t="n">
        <v>4893840</v>
      </c>
    </row>
    <row r="10" spans="1:3">
      <c r="A10" s="4" t="s">
        <v>549</v>
      </c>
    </row>
    <row r="11" spans="1:3">
      <c r="A11" s="3" t="s">
        <v>966</v>
      </c>
    </row>
    <row r="12" spans="1:3">
      <c r="A12" s="4" t="s">
        <v>968</v>
      </c>
      <c r="B12" s="5" t="n">
        <v>441876</v>
      </c>
      <c r="C12" s="5" t="n">
        <v>452046</v>
      </c>
    </row>
    <row r="13" spans="1:3">
      <c r="A13" s="4" t="s">
        <v>1018</v>
      </c>
      <c r="B13" s="5" t="n">
        <v>787943</v>
      </c>
      <c r="C13" s="5" t="n">
        <v>863672</v>
      </c>
    </row>
    <row r="14" spans="1:3">
      <c r="A14" s="4" t="s">
        <v>547</v>
      </c>
    </row>
    <row r="15" spans="1:3">
      <c r="A15" s="3" t="s">
        <v>966</v>
      </c>
    </row>
    <row r="16" spans="1:3">
      <c r="A16" s="4" t="s">
        <v>968</v>
      </c>
      <c r="B16" s="5" t="n">
        <v>260323</v>
      </c>
      <c r="C16" s="5" t="n">
        <v>237284</v>
      </c>
    </row>
    <row r="17" spans="1:3">
      <c r="A17" s="4" t="s">
        <v>1018</v>
      </c>
      <c r="B17" s="5" t="n">
        <v>1220188</v>
      </c>
      <c r="C17" s="5" t="n">
        <v>1007370</v>
      </c>
    </row>
    <row r="18" spans="1:3">
      <c r="A18" s="4" t="s">
        <v>548</v>
      </c>
    </row>
    <row r="19" spans="1:3">
      <c r="A19" s="3" t="s">
        <v>966</v>
      </c>
    </row>
    <row r="20" spans="1:3">
      <c r="A20" s="4" t="s">
        <v>1018</v>
      </c>
      <c r="B20" s="5" t="n">
        <v>13812</v>
      </c>
      <c r="C20" s="5" t="n">
        <v>13812</v>
      </c>
    </row>
    <row r="21" spans="1:3">
      <c r="A21" s="4" t="s">
        <v>550</v>
      </c>
    </row>
    <row r="22" spans="1:3">
      <c r="A22" s="3" t="s">
        <v>966</v>
      </c>
    </row>
    <row r="23" spans="1:3">
      <c r="A23" s="4" t="s">
        <v>1018</v>
      </c>
      <c r="B23" s="6" t="n">
        <v>2497</v>
      </c>
      <c r="C23" s="6" t="n">
        <v>169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1"/>
    <col customWidth="1" max="5" min="5" width="21"/>
    <col customWidth="1" max="6" min="6" width="14"/>
  </cols>
  <sheetData>
    <row r="1" spans="1:6">
      <c r="A1" s="1" t="s">
        <v>1019</v>
      </c>
      <c r="B1" s="2" t="s">
        <v>1</v>
      </c>
    </row>
    <row r="2" spans="1:6">
      <c r="B2" s="2" t="s">
        <v>1020</v>
      </c>
      <c r="C2" s="2" t="s">
        <v>1021</v>
      </c>
      <c r="D2" s="2" t="s">
        <v>1022</v>
      </c>
      <c r="E2" s="2" t="s">
        <v>1023</v>
      </c>
      <c r="F2" s="2" t="s">
        <v>1024</v>
      </c>
    </row>
    <row r="3" spans="1:6">
      <c r="A3" s="3" t="s">
        <v>1025</v>
      </c>
    </row>
    <row r="4" spans="1:6">
      <c r="A4" s="4" t="s">
        <v>248</v>
      </c>
      <c r="B4" s="6" t="n">
        <v>407792000</v>
      </c>
      <c r="C4" s="6" t="n">
        <v>407792000</v>
      </c>
    </row>
    <row r="5" spans="1:6">
      <c r="A5" s="4" t="s">
        <v>1026</v>
      </c>
    </row>
    <row r="6" spans="1:6">
      <c r="A6" s="3" t="s">
        <v>1025</v>
      </c>
    </row>
    <row r="7" spans="1:6">
      <c r="A7" s="4" t="s">
        <v>523</v>
      </c>
      <c r="C7" s="6" t="n">
        <v>101600000</v>
      </c>
    </row>
    <row r="8" spans="1:6">
      <c r="A8" s="4" t="s">
        <v>412</v>
      </c>
    </row>
    <row r="9" spans="1:6">
      <c r="A9" s="3" t="s">
        <v>1025</v>
      </c>
    </row>
    <row r="10" spans="1:6">
      <c r="A10" s="4" t="s">
        <v>1027</v>
      </c>
      <c r="F10" s="4" t="s">
        <v>963</v>
      </c>
    </row>
    <row r="11" spans="1:6">
      <c r="A11" s="4" t="s">
        <v>1028</v>
      </c>
    </row>
    <row r="12" spans="1:6">
      <c r="A12" s="3" t="s">
        <v>1025</v>
      </c>
    </row>
    <row r="13" spans="1:6">
      <c r="A13" s="4" t="s">
        <v>1027</v>
      </c>
      <c r="F13" s="4" t="s">
        <v>421</v>
      </c>
    </row>
    <row r="14" spans="1:6">
      <c r="A14" s="4" t="s">
        <v>996</v>
      </c>
    </row>
    <row r="15" spans="1:6">
      <c r="A15" s="3" t="s">
        <v>1025</v>
      </c>
    </row>
    <row r="16" spans="1:6">
      <c r="A16" s="4" t="s">
        <v>1029</v>
      </c>
      <c r="B16" s="4" t="s">
        <v>753</v>
      </c>
      <c r="C16" s="4" t="s">
        <v>1030</v>
      </c>
    </row>
    <row r="17" spans="1:6">
      <c r="A17" s="4" t="s">
        <v>1031</v>
      </c>
      <c r="B17" s="5" t="n">
        <v>1350</v>
      </c>
    </row>
    <row r="18" spans="1:6">
      <c r="A18" s="4" t="s">
        <v>1032</v>
      </c>
      <c r="C18" s="5" t="n">
        <v>1300</v>
      </c>
    </row>
    <row r="19" spans="1:6">
      <c r="A19" s="4" t="s">
        <v>1033</v>
      </c>
      <c r="B19" s="4" t="s">
        <v>1034</v>
      </c>
      <c r="C19" s="4" t="s">
        <v>1034</v>
      </c>
    </row>
    <row r="20" spans="1:6">
      <c r="A20" s="4" t="s">
        <v>523</v>
      </c>
      <c r="C20" s="6" t="n">
        <v>250000000</v>
      </c>
    </row>
    <row r="21" spans="1:6">
      <c r="A21" s="4" t="s">
        <v>1035</v>
      </c>
    </row>
    <row r="22" spans="1:6">
      <c r="A22" s="3" t="s">
        <v>1025</v>
      </c>
    </row>
    <row r="23" spans="1:6">
      <c r="A23" s="4" t="s">
        <v>1027</v>
      </c>
      <c r="F23" s="4" t="s">
        <v>421</v>
      </c>
    </row>
    <row r="24" spans="1:6">
      <c r="A24" s="4" t="s">
        <v>1036</v>
      </c>
    </row>
    <row r="25" spans="1:6">
      <c r="A25" s="3" t="s">
        <v>1025</v>
      </c>
    </row>
    <row r="26" spans="1:6">
      <c r="A26" s="4" t="s">
        <v>1037</v>
      </c>
      <c r="B26" s="5" t="n">
        <v>1400</v>
      </c>
    </row>
    <row r="27" spans="1:6">
      <c r="A27" s="4" t="s">
        <v>1038</v>
      </c>
      <c r="B27" s="8" t="n">
        <v>0.76</v>
      </c>
      <c r="C27" s="8" t="n">
        <v>0.76</v>
      </c>
    </row>
    <row r="28" spans="1:6">
      <c r="A28" s="4" t="s">
        <v>1039</v>
      </c>
    </row>
    <row r="29" spans="1:6">
      <c r="A29" s="3" t="s">
        <v>1025</v>
      </c>
    </row>
    <row r="30" spans="1:6">
      <c r="A30" s="4" t="s">
        <v>1037</v>
      </c>
      <c r="B30" s="5" t="n">
        <v>1500</v>
      </c>
    </row>
    <row r="31" spans="1:6">
      <c r="A31" s="4" t="s">
        <v>1038</v>
      </c>
      <c r="B31" s="8" t="n">
        <v>0.8</v>
      </c>
      <c r="C31" s="8" t="n">
        <v>0.8</v>
      </c>
    </row>
    <row r="32" spans="1:6">
      <c r="A32" s="4" t="s">
        <v>412</v>
      </c>
    </row>
    <row r="33" spans="1:6">
      <c r="A33" s="3" t="s">
        <v>1025</v>
      </c>
    </row>
    <row r="34" spans="1:6">
      <c r="A34" s="4" t="s">
        <v>1029</v>
      </c>
      <c r="B34" s="4" t="s">
        <v>1040</v>
      </c>
      <c r="C34" s="4" t="s">
        <v>1041</v>
      </c>
    </row>
    <row r="35" spans="1:6">
      <c r="A35" s="4" t="s">
        <v>1032</v>
      </c>
      <c r="B35" s="5" t="n">
        <v>1350</v>
      </c>
      <c r="C35" s="5" t="n">
        <v>1300</v>
      </c>
    </row>
    <row r="36" spans="1:6">
      <c r="A36" s="4" t="s">
        <v>1033</v>
      </c>
      <c r="B36" s="4" t="s">
        <v>1034</v>
      </c>
      <c r="C36" s="4" t="s">
        <v>1034</v>
      </c>
    </row>
    <row r="37" spans="1:6">
      <c r="A37" s="4" t="s">
        <v>1042</v>
      </c>
    </row>
    <row r="38" spans="1:6">
      <c r="A38" s="3" t="s">
        <v>1025</v>
      </c>
    </row>
    <row r="39" spans="1:6">
      <c r="A39" s="4" t="s">
        <v>1038</v>
      </c>
      <c r="B39" s="8" t="n">
        <v>0.76</v>
      </c>
      <c r="C39" s="8" t="n">
        <v>0.76</v>
      </c>
    </row>
    <row r="40" spans="1:6">
      <c r="A40" s="4" t="s">
        <v>1043</v>
      </c>
    </row>
    <row r="41" spans="1:6">
      <c r="A41" s="3" t="s">
        <v>1025</v>
      </c>
    </row>
    <row r="42" spans="1:6">
      <c r="A42" s="4" t="s">
        <v>1038</v>
      </c>
      <c r="B42" s="8" t="n">
        <v>0.8</v>
      </c>
      <c r="C42" s="8" t="n">
        <v>0.8</v>
      </c>
    </row>
    <row r="43" spans="1:6">
      <c r="A43" s="4" t="s">
        <v>1044</v>
      </c>
    </row>
    <row r="44" spans="1:6">
      <c r="A44" s="3" t="s">
        <v>1025</v>
      </c>
    </row>
    <row r="45" spans="1:6">
      <c r="A45" s="4" t="s">
        <v>1029</v>
      </c>
      <c r="C45" s="4" t="s">
        <v>1045</v>
      </c>
    </row>
    <row r="46" spans="1:6">
      <c r="A46" s="4" t="s">
        <v>1032</v>
      </c>
      <c r="C46" s="5" t="n">
        <v>1300</v>
      </c>
    </row>
    <row r="47" spans="1:6">
      <c r="A47" s="4" t="s">
        <v>248</v>
      </c>
      <c r="B47" s="6" t="n">
        <v>0</v>
      </c>
    </row>
    <row r="48" spans="1:6">
      <c r="A48" s="4" t="s">
        <v>1033</v>
      </c>
      <c r="C48" s="4" t="s">
        <v>1034</v>
      </c>
    </row>
    <row r="49" spans="1:6">
      <c r="A49" s="4" t="s">
        <v>523</v>
      </c>
      <c r="C49" s="6" t="n">
        <v>39000000</v>
      </c>
    </row>
    <row r="50" spans="1:6">
      <c r="A50" s="4" t="s">
        <v>1046</v>
      </c>
    </row>
    <row r="51" spans="1:6">
      <c r="A51" s="3" t="s">
        <v>1025</v>
      </c>
    </row>
    <row r="52" spans="1:6">
      <c r="A52" s="4" t="s">
        <v>1029</v>
      </c>
      <c r="B52" s="4" t="s">
        <v>1047</v>
      </c>
    </row>
    <row r="53" spans="1:6">
      <c r="A53" s="4" t="s">
        <v>1031</v>
      </c>
      <c r="B53" s="5" t="n">
        <v>1350</v>
      </c>
    </row>
    <row r="54" spans="1:6">
      <c r="A54" s="4" t="s">
        <v>1033</v>
      </c>
      <c r="B54" s="4" t="s">
        <v>1034</v>
      </c>
    </row>
    <row r="55" spans="1:6">
      <c r="A55" s="4" t="s">
        <v>523</v>
      </c>
      <c r="E55" s="6" t="n">
        <v>639300000</v>
      </c>
    </row>
    <row r="56" spans="1:6">
      <c r="A56" s="4" t="s">
        <v>1048</v>
      </c>
      <c r="E56" s="6" t="n">
        <v>200100000</v>
      </c>
    </row>
    <row r="57" spans="1:6">
      <c r="A57" s="4" t="s">
        <v>524</v>
      </c>
      <c r="B57" s="6" t="n">
        <v>345800000</v>
      </c>
      <c r="D57" s="6" t="n">
        <v>83000000</v>
      </c>
    </row>
    <row r="58" spans="1:6">
      <c r="A58" s="4" t="s">
        <v>1049</v>
      </c>
      <c r="B58" s="4" t="s">
        <v>1050</v>
      </c>
    </row>
    <row r="59" spans="1:6">
      <c r="A59" s="4" t="s">
        <v>1051</v>
      </c>
      <c r="B59" s="6" t="n">
        <v>223400000</v>
      </c>
      <c r="D59" s="6" t="n">
        <v>53600000</v>
      </c>
    </row>
    <row r="60" spans="1:6">
      <c r="A60" s="4" t="s">
        <v>1052</v>
      </c>
    </row>
    <row r="61" spans="1:6">
      <c r="A61" s="3" t="s">
        <v>1025</v>
      </c>
    </row>
    <row r="62" spans="1:6">
      <c r="A62" s="4" t="s">
        <v>1037</v>
      </c>
      <c r="B62" s="5" t="n">
        <v>1400</v>
      </c>
    </row>
    <row r="63" spans="1:6">
      <c r="A63" s="4" t="s">
        <v>1053</v>
      </c>
    </row>
    <row r="64" spans="1:6">
      <c r="A64" s="3" t="s">
        <v>1025</v>
      </c>
    </row>
    <row r="65" spans="1:6">
      <c r="A65" s="4" t="s">
        <v>1037</v>
      </c>
      <c r="B65" s="5" t="n">
        <v>1500</v>
      </c>
    </row>
    <row r="66" spans="1:6">
      <c r="A66" s="4" t="s">
        <v>1044</v>
      </c>
    </row>
    <row r="67" spans="1:6">
      <c r="A67" s="3" t="s">
        <v>1025</v>
      </c>
    </row>
    <row r="68" spans="1:6">
      <c r="A68" s="4" t="s">
        <v>524</v>
      </c>
      <c r="B68" s="6" t="n">
        <v>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5</v>
      </c>
      <c r="C2" s="2" t="s">
        <v>26</v>
      </c>
    </row>
    <row r="3" spans="1:3">
      <c r="A3" s="3" t="s">
        <v>224</v>
      </c>
    </row>
    <row r="4" spans="1:3">
      <c r="A4" s="4" t="s">
        <v>1055</v>
      </c>
      <c r="B4" s="6" t="n">
        <v>112981</v>
      </c>
      <c r="C4" s="6" t="n">
        <v>98610</v>
      </c>
    </row>
    <row r="5" spans="1:3">
      <c r="A5" s="3" t="s">
        <v>1056</v>
      </c>
    </row>
    <row r="6" spans="1:3">
      <c r="A6" s="4" t="s">
        <v>1057</v>
      </c>
      <c r="B6" s="5" t="n">
        <v>152595</v>
      </c>
      <c r="C6" s="5" t="n">
        <v>-30961</v>
      </c>
    </row>
    <row r="7" spans="1:3">
      <c r="A7" s="4" t="s">
        <v>1058</v>
      </c>
      <c r="B7" s="6" t="n">
        <v>265576</v>
      </c>
      <c r="C7" s="6" t="n">
        <v>6764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5</v>
      </c>
      <c r="C2" s="2" t="s">
        <v>26</v>
      </c>
    </row>
    <row r="3" spans="1:3">
      <c r="A3" s="3" t="s">
        <v>1060</v>
      </c>
    </row>
    <row r="4" spans="1:3">
      <c r="A4" s="4" t="s">
        <v>1061</v>
      </c>
      <c r="B4" s="4" t="s">
        <v>1062</v>
      </c>
      <c r="C4" s="4" t="s">
        <v>1062</v>
      </c>
    </row>
    <row r="5" spans="1:3">
      <c r="A5" s="4" t="s">
        <v>1063</v>
      </c>
      <c r="B5" s="6" t="n">
        <v>192073</v>
      </c>
      <c r="C5" s="6" t="n">
        <v>-67354</v>
      </c>
    </row>
    <row r="6" spans="1:3">
      <c r="A6" s="3" t="s">
        <v>1064</v>
      </c>
    </row>
    <row r="7" spans="1:3">
      <c r="A7" s="4" t="s">
        <v>1065</v>
      </c>
      <c r="B7" s="5" t="n">
        <v>92200</v>
      </c>
      <c r="C7" s="5" t="n">
        <v>42991</v>
      </c>
    </row>
    <row r="8" spans="1:3">
      <c r="A8" s="4" t="s">
        <v>1066</v>
      </c>
      <c r="B8" s="5" t="n">
        <v>-14915</v>
      </c>
      <c r="C8" s="5" t="n">
        <v>-11308</v>
      </c>
    </row>
    <row r="9" spans="1:3">
      <c r="A9" s="4" t="s">
        <v>1067</v>
      </c>
      <c r="B9" s="5" t="n">
        <v>-2450</v>
      </c>
      <c r="C9" s="5" t="n">
        <v>-3599</v>
      </c>
    </row>
    <row r="10" spans="1:3">
      <c r="A10" s="4" t="s">
        <v>1068</v>
      </c>
      <c r="C10" s="5" t="n">
        <v>100736</v>
      </c>
    </row>
    <row r="11" spans="1:3">
      <c r="A11" s="4" t="s">
        <v>1069</v>
      </c>
      <c r="B11" s="5" t="n">
        <v>-1332</v>
      </c>
      <c r="C11" s="5" t="n">
        <v>6183</v>
      </c>
    </row>
    <row r="12" spans="1:3">
      <c r="A12" s="4" t="s">
        <v>1058</v>
      </c>
      <c r="B12" s="6" t="n">
        <v>265576</v>
      </c>
      <c r="C12" s="6" t="n">
        <v>6764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5</v>
      </c>
    </row>
    <row r="3" spans="1:2">
      <c r="A3" s="3" t="s">
        <v>181</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0</v>
      </c>
      <c r="B1" s="2" t="s">
        <v>25</v>
      </c>
      <c r="C1" s="2" t="s">
        <v>26</v>
      </c>
      <c r="D1" s="2" t="s">
        <v>544</v>
      </c>
    </row>
    <row r="2" spans="1:4">
      <c r="A2" s="3" t="s">
        <v>1071</v>
      </c>
    </row>
    <row r="3" spans="1:4">
      <c r="A3" s="4" t="s">
        <v>1071</v>
      </c>
      <c r="B3" s="6" t="n">
        <v>948142</v>
      </c>
      <c r="C3" s="6" t="n">
        <v>796708</v>
      </c>
      <c r="D3" s="6" t="n">
        <v>827341</v>
      </c>
    </row>
    <row r="4" spans="1:4">
      <c r="A4" s="4" t="s">
        <v>530</v>
      </c>
    </row>
    <row r="5" spans="1:4">
      <c r="A5" s="3" t="s">
        <v>1071</v>
      </c>
    </row>
    <row r="6" spans="1:4">
      <c r="A6" s="4" t="s">
        <v>1071</v>
      </c>
      <c r="B6" s="5" t="n">
        <v>1293863</v>
      </c>
      <c r="C6" s="5" t="n">
        <v>1056185</v>
      </c>
    </row>
    <row r="7" spans="1:4">
      <c r="A7" s="4" t="s">
        <v>1072</v>
      </c>
    </row>
    <row r="8" spans="1:4">
      <c r="A8" s="3" t="s">
        <v>1071</v>
      </c>
    </row>
    <row r="9" spans="1:4">
      <c r="A9" s="4" t="s">
        <v>1071</v>
      </c>
      <c r="B9" s="5" t="n">
        <v>-167139</v>
      </c>
      <c r="C9" s="5" t="n">
        <v>-87025</v>
      </c>
    </row>
    <row r="10" spans="1:4">
      <c r="A10" s="4" t="s">
        <v>1065</v>
      </c>
    </row>
    <row r="11" spans="1:4">
      <c r="A11" s="3" t="s">
        <v>1071</v>
      </c>
    </row>
    <row r="12" spans="1:4">
      <c r="A12" s="4" t="s">
        <v>1071</v>
      </c>
      <c r="B12" s="5" t="n">
        <v>-71507</v>
      </c>
      <c r="C12" s="5" t="n">
        <v>-72637</v>
      </c>
    </row>
    <row r="13" spans="1:4">
      <c r="A13" s="4" t="s">
        <v>1073</v>
      </c>
    </row>
    <row r="14" spans="1:4">
      <c r="A14" s="3" t="s">
        <v>1071</v>
      </c>
    </row>
    <row r="15" spans="1:4">
      <c r="A15" s="4" t="s">
        <v>1071</v>
      </c>
      <c r="B15" s="6" t="n">
        <v>-107075</v>
      </c>
      <c r="C15" s="6" t="n">
        <v>-998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5</v>
      </c>
      <c r="C2" s="2" t="s">
        <v>26</v>
      </c>
    </row>
    <row r="3" spans="1:3">
      <c r="A3" s="3" t="s">
        <v>1075</v>
      </c>
    </row>
    <row r="4" spans="1:3">
      <c r="A4" s="4" t="s">
        <v>1076</v>
      </c>
      <c r="B4" s="6" t="n">
        <v>796708</v>
      </c>
      <c r="C4" s="6" t="n">
        <v>827341</v>
      </c>
    </row>
    <row r="5" spans="1:3">
      <c r="A5" s="4" t="s">
        <v>1077</v>
      </c>
      <c r="B5" s="5" t="n">
        <v>152006</v>
      </c>
      <c r="C5" s="5" t="n">
        <v>-30671</v>
      </c>
    </row>
    <row r="6" spans="1:3">
      <c r="A6" s="4" t="s">
        <v>1078</v>
      </c>
      <c r="B6" s="5" t="n">
        <v>-572</v>
      </c>
      <c r="C6" s="5" t="n">
        <v>38</v>
      </c>
    </row>
    <row r="7" spans="1:3">
      <c r="A7" s="4" t="s">
        <v>1079</v>
      </c>
      <c r="B7" s="6" t="n">
        <v>948142</v>
      </c>
      <c r="C7" s="6" t="n">
        <v>79670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5</v>
      </c>
      <c r="C1" s="2" t="s">
        <v>26</v>
      </c>
    </row>
    <row r="2" spans="1:3">
      <c r="A2" s="3" t="s">
        <v>1081</v>
      </c>
    </row>
    <row r="3" spans="1:3">
      <c r="A3" s="4" t="s">
        <v>1082</v>
      </c>
      <c r="B3" s="6" t="n">
        <v>352428</v>
      </c>
      <c r="C3" s="6" t="n">
        <v>344954</v>
      </c>
    </row>
    <row r="4" spans="1:3">
      <c r="A4" s="4" t="s">
        <v>1083</v>
      </c>
      <c r="B4" s="5" t="n">
        <v>12700</v>
      </c>
      <c r="C4" s="5" t="n">
        <v>12700</v>
      </c>
    </row>
    <row r="5" spans="1:3">
      <c r="A5" s="4" t="s">
        <v>1084</v>
      </c>
      <c r="B5" s="5" t="n">
        <v>276800</v>
      </c>
      <c r="C5" s="5" t="n">
        <v>285700</v>
      </c>
    </row>
    <row r="6" spans="1:3">
      <c r="A6" s="4" t="s">
        <v>1072</v>
      </c>
    </row>
    <row r="7" spans="1:3">
      <c r="A7" s="3" t="s">
        <v>1081</v>
      </c>
    </row>
    <row r="8" spans="1:3">
      <c r="A8" s="4" t="s">
        <v>1082</v>
      </c>
      <c r="B8" s="5" t="n">
        <v>56003</v>
      </c>
      <c r="C8" s="5" t="n">
        <v>74364</v>
      </c>
    </row>
    <row r="9" spans="1:3">
      <c r="A9" s="4" t="s">
        <v>1085</v>
      </c>
    </row>
    <row r="10" spans="1:3">
      <c r="A10" s="3" t="s">
        <v>1081</v>
      </c>
    </row>
    <row r="11" spans="1:3">
      <c r="A11" s="4" t="s">
        <v>1082</v>
      </c>
      <c r="B11" s="6" t="n">
        <v>296425</v>
      </c>
      <c r="C11" s="6" t="n">
        <v>27059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5</v>
      </c>
      <c r="C2" s="2" t="s">
        <v>26</v>
      </c>
    </row>
    <row r="3" spans="1:3">
      <c r="A3" s="3" t="s">
        <v>226</v>
      </c>
    </row>
    <row r="4" spans="1:3">
      <c r="A4" s="4" t="s">
        <v>1087</v>
      </c>
      <c r="B4" s="6" t="n">
        <v>636800</v>
      </c>
      <c r="C4" s="6" t="n">
        <v>596700</v>
      </c>
    </row>
    <row r="5" spans="1:3">
      <c r="A5" s="4" t="s">
        <v>1088</v>
      </c>
      <c r="B5" s="5" t="n">
        <v>14553</v>
      </c>
      <c r="C5" s="5" t="n">
        <v>14701</v>
      </c>
    </row>
    <row r="6" spans="1:3">
      <c r="A6" s="4" t="s">
        <v>1089</v>
      </c>
      <c r="B6" s="5" t="n">
        <v>1579</v>
      </c>
      <c r="C6" s="5" t="n">
        <v>1984</v>
      </c>
    </row>
    <row r="7" spans="1:3">
      <c r="A7" s="4" t="s">
        <v>1090</v>
      </c>
      <c r="B7" s="5" t="n">
        <v>24130</v>
      </c>
      <c r="C7" s="5" t="n">
        <v>20440</v>
      </c>
    </row>
    <row r="8" spans="1:3">
      <c r="A8" s="4" t="s">
        <v>110</v>
      </c>
      <c r="B8" s="6" t="n">
        <v>40262</v>
      </c>
      <c r="C8" s="6" t="n">
        <v>3712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1</v>
      </c>
      <c r="B1" s="2" t="s">
        <v>1092</v>
      </c>
      <c r="C1" s="2" t="s">
        <v>1093</v>
      </c>
    </row>
    <row r="2" spans="1:3">
      <c r="A2" s="3" t="s">
        <v>228</v>
      </c>
    </row>
    <row r="3" spans="1:3">
      <c r="A3" s="4" t="s">
        <v>1094</v>
      </c>
      <c r="B3" s="4" t="s">
        <v>963</v>
      </c>
      <c r="C3" s="4" t="s">
        <v>963</v>
      </c>
    </row>
    <row r="4" spans="1:3">
      <c r="A4" s="4" t="s">
        <v>1095</v>
      </c>
      <c r="B4" s="4" t="s">
        <v>963</v>
      </c>
    </row>
    <row r="5" spans="1:3">
      <c r="A5" s="4" t="s">
        <v>1096</v>
      </c>
      <c r="C5" s="9" t="n">
        <v>2.9</v>
      </c>
    </row>
    <row r="6" spans="1:3">
      <c r="A6" s="3" t="s">
        <v>1097</v>
      </c>
    </row>
    <row r="7" spans="1:3">
      <c r="A7" s="4" t="s">
        <v>1098</v>
      </c>
      <c r="B7" s="6" t="n">
        <v>162479</v>
      </c>
    </row>
    <row r="8" spans="1:3">
      <c r="A8" s="4" t="s">
        <v>1099</v>
      </c>
      <c r="B8" s="5" t="n">
        <v>162479</v>
      </c>
    </row>
    <row r="9" spans="1:3">
      <c r="A9" s="3" t="s">
        <v>1100</v>
      </c>
    </row>
    <row r="10" spans="1:3">
      <c r="A10" s="4" t="s">
        <v>1101</v>
      </c>
      <c r="B10" s="5" t="n">
        <v>161242</v>
      </c>
    </row>
    <row r="11" spans="1:3">
      <c r="A11" s="4" t="s">
        <v>1102</v>
      </c>
      <c r="B11" s="5" t="n">
        <v>2423</v>
      </c>
    </row>
    <row r="12" spans="1:3">
      <c r="A12" s="4" t="s">
        <v>1103</v>
      </c>
      <c r="B12" s="5" t="n">
        <v>-1186</v>
      </c>
    </row>
    <row r="13" spans="1:3">
      <c r="A13" s="4" t="s">
        <v>1104</v>
      </c>
      <c r="B13" s="6" t="n">
        <v>162479</v>
      </c>
    </row>
    <row r="14" spans="1:3">
      <c r="A14" s="4" t="s">
        <v>1105</v>
      </c>
    </row>
    <row r="15" spans="1:3">
      <c r="A15" s="3" t="s">
        <v>228</v>
      </c>
    </row>
    <row r="16" spans="1:3">
      <c r="A16" s="4" t="s">
        <v>1094</v>
      </c>
      <c r="B16" s="4" t="s">
        <v>421</v>
      </c>
      <c r="C16" s="4" t="s">
        <v>4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4"/>
    <col customWidth="1" max="2" min="2" width="21"/>
  </cols>
  <sheetData>
    <row r="1" spans="1:2">
      <c r="A1" s="1" t="s">
        <v>1106</v>
      </c>
      <c r="B1" s="2" t="s">
        <v>1</v>
      </c>
    </row>
    <row r="2" spans="1:2">
      <c r="B2" s="2" t="s">
        <v>574</v>
      </c>
    </row>
    <row r="3" spans="1:2">
      <c r="A3" s="3" t="s">
        <v>1107</v>
      </c>
    </row>
    <row r="4" spans="1:2">
      <c r="A4" s="4" t="s">
        <v>1108</v>
      </c>
      <c r="B4" s="6" t="n">
        <v>62500</v>
      </c>
    </row>
    <row r="5" spans="1:2">
      <c r="A5" s="4" t="s">
        <v>110</v>
      </c>
      <c r="B5" s="5" t="n">
        <v>188450</v>
      </c>
    </row>
    <row r="6" spans="1:2">
      <c r="A6" s="4" t="s">
        <v>1109</v>
      </c>
    </row>
    <row r="7" spans="1:2">
      <c r="A7" s="3" t="s">
        <v>1107</v>
      </c>
    </row>
    <row r="8" spans="1:2">
      <c r="A8" s="4" t="s">
        <v>1110</v>
      </c>
      <c r="B8" s="5" t="n">
        <v>420600</v>
      </c>
    </row>
    <row r="9" spans="1:2">
      <c r="A9" s="4" t="s">
        <v>584</v>
      </c>
    </row>
    <row r="10" spans="1:2">
      <c r="A10" s="3" t="s">
        <v>1107</v>
      </c>
    </row>
    <row r="11" spans="1:2">
      <c r="A11" s="4" t="s">
        <v>110</v>
      </c>
      <c r="B11" s="5" t="n">
        <v>166492</v>
      </c>
    </row>
    <row r="12" spans="1:2">
      <c r="A12" s="4" t="s">
        <v>1111</v>
      </c>
    </row>
    <row r="13" spans="1:2">
      <c r="A13" s="3" t="s">
        <v>1107</v>
      </c>
    </row>
    <row r="14" spans="1:2">
      <c r="A14" s="4" t="s">
        <v>110</v>
      </c>
      <c r="B14" s="5" t="n">
        <v>8356</v>
      </c>
    </row>
    <row r="15" spans="1:2">
      <c r="A15" s="4" t="s">
        <v>609</v>
      </c>
    </row>
    <row r="16" spans="1:2">
      <c r="A16" s="3" t="s">
        <v>1107</v>
      </c>
    </row>
    <row r="17" spans="1:2">
      <c r="A17" s="4" t="s">
        <v>110</v>
      </c>
      <c r="B17" s="5" t="n">
        <v>3271</v>
      </c>
    </row>
    <row r="18" spans="1:2">
      <c r="A18" s="4" t="s">
        <v>610</v>
      </c>
    </row>
    <row r="19" spans="1:2">
      <c r="A19" s="3" t="s">
        <v>1107</v>
      </c>
    </row>
    <row r="20" spans="1:2">
      <c r="A20" s="4" t="s">
        <v>110</v>
      </c>
      <c r="B20" s="5" t="n">
        <v>3270</v>
      </c>
    </row>
    <row r="21" spans="1:2">
      <c r="A21" s="4" t="s">
        <v>611</v>
      </c>
    </row>
    <row r="22" spans="1:2">
      <c r="A22" s="3" t="s">
        <v>1107</v>
      </c>
    </row>
    <row r="23" spans="1:2">
      <c r="A23" s="4" t="s">
        <v>110</v>
      </c>
      <c r="B23" s="5" t="n">
        <v>1722</v>
      </c>
    </row>
    <row r="24" spans="1:2">
      <c r="A24" s="4" t="s">
        <v>587</v>
      </c>
    </row>
    <row r="25" spans="1:2">
      <c r="A25" s="3" t="s">
        <v>1107</v>
      </c>
    </row>
    <row r="26" spans="1:2">
      <c r="A26" s="4" t="s">
        <v>110</v>
      </c>
      <c r="B26" s="6" t="n">
        <v>5339</v>
      </c>
    </row>
    <row r="27" spans="1:2">
      <c r="A27" s="4" t="s">
        <v>1112</v>
      </c>
    </row>
    <row r="28" spans="1:2">
      <c r="A28" s="3" t="s">
        <v>1107</v>
      </c>
    </row>
    <row r="29" spans="1:2">
      <c r="A29" s="4" t="s">
        <v>1113</v>
      </c>
      <c r="B29" s="4" t="s">
        <v>1034</v>
      </c>
    </row>
    <row r="30" spans="1:2">
      <c r="A30" s="4" t="s">
        <v>1114</v>
      </c>
    </row>
    <row r="31" spans="1:2">
      <c r="A31" s="3" t="s">
        <v>1107</v>
      </c>
    </row>
    <row r="32" spans="1:2">
      <c r="A32" s="4" t="s">
        <v>1113</v>
      </c>
      <c r="B32" s="4" t="s">
        <v>1115</v>
      </c>
    </row>
    <row r="33" spans="1:2">
      <c r="A33" s="4" t="s">
        <v>1116</v>
      </c>
      <c r="B33" s="4" t="s">
        <v>1117</v>
      </c>
    </row>
    <row r="34" spans="1:2">
      <c r="A34" s="4" t="s">
        <v>1118</v>
      </c>
    </row>
    <row r="35" spans="1:2">
      <c r="A35" s="3" t="s">
        <v>1107</v>
      </c>
    </row>
    <row r="36" spans="1:2">
      <c r="A36" s="4" t="s">
        <v>1113</v>
      </c>
      <c r="B36" s="4" t="s">
        <v>635</v>
      </c>
    </row>
    <row r="37" spans="1:2">
      <c r="A37" s="4" t="s">
        <v>1119</v>
      </c>
    </row>
    <row r="38" spans="1:2">
      <c r="A38" s="3" t="s">
        <v>1107</v>
      </c>
    </row>
    <row r="39" spans="1:2">
      <c r="A39" s="4" t="s">
        <v>1120</v>
      </c>
      <c r="B39" s="4" t="s">
        <v>1121</v>
      </c>
    </row>
    <row r="40" spans="1:2">
      <c r="A40" s="4" t="s">
        <v>1113</v>
      </c>
      <c r="B40" s="4" t="s">
        <v>1034</v>
      </c>
    </row>
    <row r="41" spans="1:2">
      <c r="A41" s="4" t="s">
        <v>1122</v>
      </c>
    </row>
    <row r="42" spans="1:2">
      <c r="A42" s="3" t="s">
        <v>1107</v>
      </c>
    </row>
    <row r="43" spans="1:2">
      <c r="A43" s="4" t="s">
        <v>1116</v>
      </c>
      <c r="B43" s="4" t="s">
        <v>1123</v>
      </c>
    </row>
    <row r="44" spans="1:2">
      <c r="A44" s="4" t="s">
        <v>1124</v>
      </c>
    </row>
    <row r="45" spans="1:2">
      <c r="A45" s="3" t="s">
        <v>1107</v>
      </c>
    </row>
    <row r="46" spans="1:2">
      <c r="A46" s="4" t="s">
        <v>1116</v>
      </c>
      <c r="B46" s="4" t="s">
        <v>734</v>
      </c>
    </row>
    <row r="47" spans="1:2">
      <c r="A47" s="4" t="s">
        <v>1044</v>
      </c>
    </row>
    <row r="48" spans="1:2">
      <c r="A48" s="3" t="s">
        <v>1107</v>
      </c>
    </row>
    <row r="49" spans="1:2">
      <c r="A49" s="4" t="s">
        <v>1116</v>
      </c>
      <c r="B49" s="4" t="s">
        <v>737</v>
      </c>
    </row>
    <row r="50" spans="1:2">
      <c r="A50" s="4" t="s">
        <v>1125</v>
      </c>
    </row>
    <row r="51" spans="1:2">
      <c r="A51" s="3" t="s">
        <v>1107</v>
      </c>
    </row>
    <row r="52" spans="1:2">
      <c r="A52" s="4" t="s">
        <v>1116</v>
      </c>
      <c r="B52" s="4" t="s">
        <v>1123</v>
      </c>
    </row>
    <row r="53" spans="1:2">
      <c r="A53" s="4" t="s">
        <v>1126</v>
      </c>
    </row>
    <row r="54" spans="1:2">
      <c r="A54" s="3" t="s">
        <v>1107</v>
      </c>
    </row>
    <row r="55" spans="1:2">
      <c r="A55" s="4" t="s">
        <v>1116</v>
      </c>
      <c r="B55" s="4" t="s">
        <v>734</v>
      </c>
    </row>
    <row r="56" spans="1:2">
      <c r="A56" s="4" t="s">
        <v>1127</v>
      </c>
    </row>
    <row r="57" spans="1:2">
      <c r="A57" s="3" t="s">
        <v>1107</v>
      </c>
    </row>
    <row r="58" spans="1:2">
      <c r="A58" s="4" t="s">
        <v>1116</v>
      </c>
      <c r="B58" s="4" t="s">
        <v>1128</v>
      </c>
    </row>
    <row r="59" spans="1:2">
      <c r="A59" s="4" t="s">
        <v>1129</v>
      </c>
    </row>
    <row r="60" spans="1:2">
      <c r="A60" s="3" t="s">
        <v>1107</v>
      </c>
    </row>
    <row r="61" spans="1:2">
      <c r="A61" s="4" t="s">
        <v>1116</v>
      </c>
      <c r="B61" s="4" t="s">
        <v>75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130</v>
      </c>
      <c r="B1" s="2" t="s">
        <v>1131</v>
      </c>
    </row>
    <row r="2" spans="1:2">
      <c r="A2" s="3" t="s">
        <v>232</v>
      </c>
    </row>
    <row r="3" spans="1:2">
      <c r="A3" s="4" t="s">
        <v>1132</v>
      </c>
      <c r="B3" s="6" t="n">
        <v>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133</v>
      </c>
      <c r="B1" s="2" t="s">
        <v>1134</v>
      </c>
      <c r="C1" s="2" t="s">
        <v>598</v>
      </c>
      <c r="D1" s="2" t="s">
        <v>25</v>
      </c>
      <c r="E1" s="2" t="s">
        <v>26</v>
      </c>
      <c r="F1" s="2" t="s">
        <v>622</v>
      </c>
    </row>
    <row r="2" spans="1:6">
      <c r="A2" s="3" t="s">
        <v>234</v>
      </c>
    </row>
    <row r="3" spans="1:6">
      <c r="A3" s="4" t="s">
        <v>1135</v>
      </c>
      <c r="B3" s="7" t="n">
        <v>0.2</v>
      </c>
    </row>
    <row r="4" spans="1:6">
      <c r="A4" s="4" t="s">
        <v>1136</v>
      </c>
      <c r="B4" s="6" t="n">
        <v>47500</v>
      </c>
    </row>
    <row r="5" spans="1:6">
      <c r="A5" s="4" t="s">
        <v>602</v>
      </c>
    </row>
    <row r="6" spans="1:6">
      <c r="A6" s="3" t="s">
        <v>234</v>
      </c>
    </row>
    <row r="7" spans="1:6">
      <c r="A7" s="4" t="s">
        <v>676</v>
      </c>
      <c r="C7" s="6" t="n">
        <v>1000000</v>
      </c>
      <c r="D7" s="6" t="n">
        <v>0</v>
      </c>
      <c r="E7" s="6" t="n">
        <v>0</v>
      </c>
    </row>
    <row r="8" spans="1:6">
      <c r="A8" s="4" t="s">
        <v>1137</v>
      </c>
      <c r="C8" s="6" t="n">
        <v>1200000</v>
      </c>
      <c r="D8" s="6" t="n">
        <v>1200000</v>
      </c>
      <c r="E8" s="6" t="n">
        <v>1200000</v>
      </c>
      <c r="F8" s="6" t="n">
        <v>12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5</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5</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5</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5</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5</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5</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5</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321897</v>
      </c>
      <c r="C3" s="6" t="n">
        <v>301826</v>
      </c>
    </row>
    <row r="4" spans="1:3">
      <c r="A4" s="4" t="s">
        <v>29</v>
      </c>
      <c r="B4" s="5" t="n">
        <v>6005</v>
      </c>
      <c r="C4" s="5" t="n">
        <v>6080</v>
      </c>
    </row>
    <row r="5" spans="1:3">
      <c r="A5" s="4" t="s">
        <v>30</v>
      </c>
      <c r="B5" s="5" t="n">
        <v>8320</v>
      </c>
      <c r="C5" s="5" t="n">
        <v>10055</v>
      </c>
    </row>
    <row r="6" spans="1:3">
      <c r="A6" s="4" t="s">
        <v>31</v>
      </c>
      <c r="B6" s="5" t="n">
        <v>580068</v>
      </c>
      <c r="C6" s="5" t="n">
        <v>494150</v>
      </c>
    </row>
    <row r="7" spans="1:3">
      <c r="A7" s="4" t="s">
        <v>32</v>
      </c>
      <c r="B7" s="5" t="n">
        <v>2281</v>
      </c>
      <c r="C7" s="5" t="n">
        <v>17805</v>
      </c>
    </row>
    <row r="8" spans="1:3">
      <c r="A8" s="4" t="s">
        <v>33</v>
      </c>
      <c r="B8" s="5" t="n">
        <v>86252</v>
      </c>
      <c r="C8" s="5" t="n">
        <v>76532</v>
      </c>
    </row>
    <row r="9" spans="1:3">
      <c r="A9" s="4" t="s">
        <v>34</v>
      </c>
      <c r="B9" s="5" t="n">
        <v>9519</v>
      </c>
      <c r="C9" s="5" t="n">
        <v>180</v>
      </c>
    </row>
    <row r="10" spans="1:3">
      <c r="A10" s="4" t="s">
        <v>35</v>
      </c>
      <c r="B10" s="5" t="n">
        <v>179218</v>
      </c>
      <c r="C10" s="5" t="n">
        <v>165824</v>
      </c>
    </row>
    <row r="11" spans="1:3">
      <c r="A11" s="4" t="s">
        <v>36</v>
      </c>
      <c r="B11" s="5" t="n">
        <v>1193560</v>
      </c>
      <c r="C11" s="5" t="n">
        <v>1072452</v>
      </c>
    </row>
    <row r="12" spans="1:3">
      <c r="A12" s="3" t="s">
        <v>37</v>
      </c>
    </row>
    <row r="13" spans="1:3">
      <c r="A13" s="4" t="s">
        <v>38</v>
      </c>
      <c r="B13" s="5" t="n">
        <v>407792</v>
      </c>
      <c r="C13" s="5" t="n">
        <v>407792</v>
      </c>
    </row>
    <row r="14" spans="1:3">
      <c r="A14" s="4" t="s">
        <v>39</v>
      </c>
      <c r="B14" s="5" t="n">
        <v>7003665</v>
      </c>
      <c r="C14" s="5" t="n">
        <v>6234302</v>
      </c>
    </row>
    <row r="15" spans="1:3">
      <c r="A15" s="4" t="s">
        <v>40</v>
      </c>
      <c r="B15" s="5" t="n">
        <v>184868</v>
      </c>
      <c r="C15" s="5" t="n">
        <v>138297</v>
      </c>
    </row>
    <row r="16" spans="1:3">
      <c r="A16" s="4" t="s">
        <v>41</v>
      </c>
      <c r="B16" s="5" t="n">
        <v>8789885</v>
      </c>
      <c r="C16" s="5" t="n">
        <v>7852843</v>
      </c>
    </row>
    <row r="17" spans="1:3">
      <c r="A17" s="3" t="s">
        <v>42</v>
      </c>
    </row>
    <row r="18" spans="1:3">
      <c r="A18" s="4" t="s">
        <v>43</v>
      </c>
      <c r="B18" s="5" t="n">
        <v>345572</v>
      </c>
      <c r="C18" s="5" t="n">
        <v>310597</v>
      </c>
    </row>
    <row r="19" spans="1:3">
      <c r="A19" s="4" t="s">
        <v>44</v>
      </c>
      <c r="B19" s="5" t="n">
        <v>12455</v>
      </c>
      <c r="C19" s="5" t="n">
        <v>5411</v>
      </c>
    </row>
    <row r="20" spans="1:3">
      <c r="A20" s="4" t="s">
        <v>45</v>
      </c>
      <c r="B20" s="5" t="n">
        <v>16752</v>
      </c>
      <c r="C20" s="5" t="n">
        <v>16531</v>
      </c>
    </row>
    <row r="21" spans="1:3">
      <c r="A21" s="4" t="s">
        <v>46</v>
      </c>
      <c r="B21" s="5" t="n">
        <v>26166</v>
      </c>
      <c r="C21" s="5" t="n">
        <v>18671</v>
      </c>
    </row>
    <row r="22" spans="1:3">
      <c r="A22" s="4" t="s">
        <v>47</v>
      </c>
      <c r="B22" s="5" t="n">
        <v>14693</v>
      </c>
      <c r="C22" s="5" t="n">
        <v>1914</v>
      </c>
    </row>
    <row r="23" spans="1:3">
      <c r="A23" s="4" t="s">
        <v>48</v>
      </c>
      <c r="B23" s="5" t="n">
        <v>360000</v>
      </c>
    </row>
    <row r="24" spans="1:3">
      <c r="A24" s="4" t="s">
        <v>34</v>
      </c>
      <c r="C24" s="5" t="n">
        <v>8325</v>
      </c>
    </row>
    <row r="25" spans="1:3">
      <c r="A25" s="4" t="s">
        <v>49</v>
      </c>
      <c r="B25" s="5" t="n">
        <v>775638</v>
      </c>
      <c r="C25" s="5" t="n">
        <v>361449</v>
      </c>
    </row>
    <row r="26" spans="1:3">
      <c r="A26" s="3" t="s">
        <v>50</v>
      </c>
    </row>
    <row r="27" spans="1:3">
      <c r="A27" s="4" t="s">
        <v>51</v>
      </c>
      <c r="B27" s="5" t="n">
        <v>1364108</v>
      </c>
      <c r="C27" s="5" t="n">
        <v>1721308</v>
      </c>
    </row>
    <row r="28" spans="1:3">
      <c r="A28" s="4" t="s">
        <v>47</v>
      </c>
      <c r="B28" s="5" t="n">
        <v>102135</v>
      </c>
    </row>
    <row r="29" spans="1:3">
      <c r="A29" s="4" t="s">
        <v>44</v>
      </c>
      <c r="B29" s="5" t="n">
        <v>427346</v>
      </c>
      <c r="C29" s="5" t="n">
        <v>380747</v>
      </c>
    </row>
    <row r="30" spans="1:3">
      <c r="A30" s="4" t="s">
        <v>52</v>
      </c>
      <c r="B30" s="5" t="n">
        <v>948142</v>
      </c>
      <c r="C30" s="5" t="n">
        <v>796708</v>
      </c>
    </row>
    <row r="31" spans="1:3">
      <c r="A31" s="4" t="s">
        <v>53</v>
      </c>
      <c r="B31" s="5" t="n">
        <v>61002</v>
      </c>
      <c r="C31" s="5" t="n">
        <v>42619</v>
      </c>
    </row>
    <row r="32" spans="1:3">
      <c r="A32" s="4" t="s">
        <v>54</v>
      </c>
      <c r="B32" s="5" t="n">
        <v>3678371</v>
      </c>
      <c r="C32" s="5" t="n">
        <v>3302831</v>
      </c>
    </row>
    <row r="33" spans="1:3">
      <c r="A33" s="3" t="s">
        <v>55</v>
      </c>
    </row>
    <row r="34" spans="1:3">
      <c r="A34" s="4" t="s">
        <v>56</v>
      </c>
      <c r="B34" s="5" t="n">
        <v>5589352</v>
      </c>
      <c r="C34" s="5" t="n">
        <v>5362169</v>
      </c>
    </row>
    <row r="35" spans="1:3">
      <c r="A35" s="4" t="s">
        <v>57</v>
      </c>
      <c r="B35" s="5" t="n">
        <v>180160</v>
      </c>
      <c r="C35" s="5" t="n">
        <v>197597</v>
      </c>
    </row>
    <row r="36" spans="1:3">
      <c r="A36" s="4" t="s">
        <v>58</v>
      </c>
      <c r="B36" s="5" t="n">
        <v>37254</v>
      </c>
      <c r="C36" s="5" t="n">
        <v>37254</v>
      </c>
    </row>
    <row r="37" spans="1:3">
      <c r="A37" s="4" t="s">
        <v>59</v>
      </c>
      <c r="B37" s="5" t="n">
        <v>-647330</v>
      </c>
      <c r="C37" s="5" t="n">
        <v>-988913</v>
      </c>
    </row>
    <row r="38" spans="1:3">
      <c r="A38" s="4" t="s">
        <v>60</v>
      </c>
      <c r="B38" s="5" t="n">
        <v>-47922</v>
      </c>
      <c r="C38" s="5" t="n">
        <v>-58095</v>
      </c>
    </row>
    <row r="39" spans="1:3">
      <c r="A39" s="4" t="s">
        <v>61</v>
      </c>
      <c r="B39" s="5" t="n">
        <v>5111514</v>
      </c>
      <c r="C39" s="5" t="n">
        <v>4550012</v>
      </c>
    </row>
    <row r="40" spans="1:3">
      <c r="A40" s="4" t="s">
        <v>62</v>
      </c>
      <c r="B40" s="5" t="n">
        <v>8789885</v>
      </c>
      <c r="C40" s="5" t="n">
        <v>7852843</v>
      </c>
    </row>
    <row r="41" spans="1:3">
      <c r="A41" s="4" t="s">
        <v>63</v>
      </c>
      <c r="B41" s="4" t="s">
        <v>64</v>
      </c>
      <c r="C41" s="4" t="s">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5</v>
      </c>
    </row>
    <row r="3" spans="1:2">
      <c r="A3" s="4" t="s">
        <v>198</v>
      </c>
    </row>
    <row r="4" spans="1:2">
      <c r="A4" s="3" t="s">
        <v>197</v>
      </c>
    </row>
    <row r="5" spans="1:2">
      <c r="A5" s="4" t="s">
        <v>197</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5</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5</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5</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5</v>
      </c>
      <c r="B1" s="2" t="s">
        <v>1</v>
      </c>
    </row>
    <row r="2" spans="1:2">
      <c r="B2" s="2" t="s">
        <v>25</v>
      </c>
    </row>
    <row r="3" spans="1:2">
      <c r="A3" s="3" t="s">
        <v>55</v>
      </c>
    </row>
    <row r="4" spans="1:2">
      <c r="A4" s="4" t="s">
        <v>5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5</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5</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5</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5</v>
      </c>
    </row>
    <row r="3" spans="1:2">
      <c r="A3" s="3" t="s">
        <v>21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5</v>
      </c>
    </row>
    <row r="3" spans="1:2">
      <c r="A3" s="3" t="s">
        <v>21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5</v>
      </c>
      <c r="C1" s="2" t="s">
        <v>26</v>
      </c>
    </row>
    <row r="2" spans="1:3">
      <c r="A2" s="3" t="s">
        <v>66</v>
      </c>
    </row>
    <row r="3" spans="1:3">
      <c r="A3" s="4" t="s">
        <v>67</v>
      </c>
      <c r="B3" s="5" t="n">
        <v>240167790</v>
      </c>
      <c r="C3" s="5" t="n">
        <v>235025507</v>
      </c>
    </row>
    <row r="4" spans="1:3">
      <c r="A4" s="4" t="s">
        <v>68</v>
      </c>
      <c r="B4" s="5" t="n">
        <v>548755</v>
      </c>
      <c r="C4" s="5" t="n">
        <v>566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5</v>
      </c>
    </row>
    <row r="3" spans="1:2">
      <c r="A3" s="3" t="s">
        <v>21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5</v>
      </c>
    </row>
    <row r="3" spans="1:2">
      <c r="A3" s="3" t="s">
        <v>220</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5</v>
      </c>
    </row>
    <row r="3" spans="1:2">
      <c r="A3" s="3" t="s">
        <v>22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5</v>
      </c>
    </row>
    <row r="3" spans="1:2">
      <c r="A3" s="3" t="s">
        <v>224</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5</v>
      </c>
    </row>
    <row r="3" spans="1:2">
      <c r="A3" s="3" t="s">
        <v>226</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5</v>
      </c>
    </row>
    <row r="3" spans="1:2">
      <c r="A3" s="3" t="s">
        <v>228</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5</v>
      </c>
    </row>
    <row r="3" spans="1:2">
      <c r="A3" s="3" t="s">
        <v>230</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5</v>
      </c>
    </row>
    <row r="3" spans="1:2">
      <c r="A3" s="3" t="s">
        <v>232</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5</v>
      </c>
    </row>
    <row r="3" spans="1:2">
      <c r="A3" s="3" t="s">
        <v>234</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5</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143</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54"/>
    <col customWidth="1" max="3" min="3" width="16"/>
    <col customWidth="1" max="4" min="4" width="14"/>
  </cols>
  <sheetData>
    <row r="1" spans="1:4">
      <c r="A1" s="1" t="s">
        <v>69</v>
      </c>
      <c r="C1" s="2" t="s">
        <v>1</v>
      </c>
    </row>
    <row r="2" spans="1:4">
      <c r="C2" s="2" t="s">
        <v>25</v>
      </c>
      <c r="D2" s="2" t="s">
        <v>26</v>
      </c>
    </row>
    <row r="3" spans="1:4">
      <c r="A3" s="3" t="s">
        <v>70</v>
      </c>
    </row>
    <row r="4" spans="1:4">
      <c r="A4" s="4" t="s">
        <v>71</v>
      </c>
      <c r="C4" s="6" t="n">
        <v>2494892</v>
      </c>
      <c r="D4" s="6" t="n">
        <v>2191221</v>
      </c>
    </row>
    <row r="5" spans="1:4">
      <c r="A5" s="3" t="s">
        <v>72</v>
      </c>
    </row>
    <row r="6" spans="1:4">
      <c r="A6" s="4" t="s">
        <v>73</v>
      </c>
      <c r="B6" s="4" t="s">
        <v>74</v>
      </c>
      <c r="C6" s="5" t="n">
        <v>1247705</v>
      </c>
      <c r="D6" s="5" t="n">
        <v>1160355</v>
      </c>
    </row>
    <row r="7" spans="1:4">
      <c r="A7" s="4" t="s">
        <v>75</v>
      </c>
      <c r="C7" s="5" t="n">
        <v>104779</v>
      </c>
      <c r="D7" s="5" t="n">
        <v>137670</v>
      </c>
    </row>
    <row r="8" spans="1:4">
      <c r="A8" s="4" t="s">
        <v>76</v>
      </c>
      <c r="C8" s="5" t="n">
        <v>546057</v>
      </c>
      <c r="D8" s="5" t="n">
        <v>553933</v>
      </c>
    </row>
    <row r="9" spans="1:4">
      <c r="A9" s="4" t="s">
        <v>77</v>
      </c>
      <c r="C9" s="5" t="n">
        <v>120987</v>
      </c>
      <c r="D9" s="5" t="n">
        <v>124873</v>
      </c>
    </row>
    <row r="10" spans="1:4">
      <c r="A10" s="4" t="s">
        <v>78</v>
      </c>
      <c r="C10" s="5" t="n">
        <v>105082</v>
      </c>
      <c r="D10" s="5" t="n">
        <v>96567</v>
      </c>
    </row>
    <row r="11" spans="1:4">
      <c r="A11" s="4" t="s">
        <v>79</v>
      </c>
      <c r="C11" s="5" t="n">
        <v>-17124</v>
      </c>
      <c r="D11" s="5" t="n">
        <v>6065</v>
      </c>
    </row>
    <row r="12" spans="1:4">
      <c r="A12" s="4" t="s">
        <v>80</v>
      </c>
      <c r="C12" s="5" t="n">
        <v>2804</v>
      </c>
      <c r="D12" s="5" t="n">
        <v>14420</v>
      </c>
    </row>
    <row r="13" spans="1:4">
      <c r="A13" s="4" t="s">
        <v>81</v>
      </c>
      <c r="C13" s="5" t="n">
        <v>-345821</v>
      </c>
      <c r="D13" s="5" t="n">
        <v>389693</v>
      </c>
    </row>
    <row r="14" spans="1:4">
      <c r="A14" s="4" t="s">
        <v>82</v>
      </c>
      <c r="C14" s="5" t="n">
        <v>4850</v>
      </c>
      <c r="D14" s="5" t="n">
        <v>1991</v>
      </c>
    </row>
    <row r="15" spans="1:4">
      <c r="A15" s="4" t="s">
        <v>83</v>
      </c>
      <c r="C15" s="5" t="n">
        <v>-13169</v>
      </c>
      <c r="D15" s="5" t="n">
        <v>-35294</v>
      </c>
    </row>
    <row r="16" spans="1:4">
      <c r="A16" s="4" t="s">
        <v>84</v>
      </c>
      <c r="C16" s="5" t="n">
        <v>738742</v>
      </c>
      <c r="D16" s="5" t="n">
        <v>-259052</v>
      </c>
    </row>
    <row r="17" spans="1:4">
      <c r="A17" s="4" t="s">
        <v>85</v>
      </c>
      <c r="C17" s="5" t="n">
        <v>265576</v>
      </c>
      <c r="D17" s="5" t="n">
        <v>67649</v>
      </c>
    </row>
    <row r="18" spans="1:4">
      <c r="A18" s="4" t="s">
        <v>86</v>
      </c>
      <c r="C18" s="6" t="n">
        <v>473166</v>
      </c>
      <c r="D18" s="6" t="n">
        <v>-326701</v>
      </c>
    </row>
    <row r="19" spans="1:4">
      <c r="A19" s="4" t="s">
        <v>87</v>
      </c>
      <c r="C19" s="6" t="n">
        <v>2</v>
      </c>
      <c r="D19" s="7" t="n">
        <v>-1.4</v>
      </c>
    </row>
    <row r="20" spans="1:4">
      <c r="A20" s="4" t="s">
        <v>88</v>
      </c>
      <c r="C20" s="8" t="n">
        <v>1.99</v>
      </c>
      <c r="D20" s="8" t="n">
        <v>-1.4</v>
      </c>
    </row>
    <row r="21" spans="1:4">
      <c r="A21" s="4" t="s">
        <v>89</v>
      </c>
      <c r="C21" s="7" t="n">
        <v>0.55</v>
      </c>
      <c r="D21" s="7" t="n">
        <v>0.44</v>
      </c>
    </row>
    <row r="22" spans="1:4"/>
    <row r="23" spans="1:4">
      <c r="A23" s="4" t="s">
        <v>74</v>
      </c>
      <c r="B23" s="4" t="s">
        <v>90</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5</v>
      </c>
    </row>
    <row r="3" spans="1:2">
      <c r="A3" s="3" t="s">
        <v>179</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5</v>
      </c>
    </row>
    <row r="3" spans="1:2">
      <c r="A3" s="4" t="s">
        <v>280</v>
      </c>
    </row>
    <row r="4" spans="1:2">
      <c r="A4" s="3" t="s">
        <v>183</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5</v>
      </c>
    </row>
    <row r="3" spans="1:2">
      <c r="A3" s="3" t="s">
        <v>185</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5</v>
      </c>
    </row>
    <row r="3" spans="1:2">
      <c r="A3" s="3" t="s">
        <v>187</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5</v>
      </c>
    </row>
    <row r="3" spans="1:2">
      <c r="A3" s="3" t="s">
        <v>189</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5</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5</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5</v>
      </c>
    </row>
    <row r="3" spans="1:2">
      <c r="A3" s="3" t="s">
        <v>195</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5</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5</v>
      </c>
    </row>
    <row r="3" spans="1:2">
      <c r="A3" s="3" t="s">
        <v>20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5</v>
      </c>
      <c r="C2" s="2" t="s">
        <v>26</v>
      </c>
    </row>
    <row r="3" spans="1:3">
      <c r="A3" s="3" t="s">
        <v>92</v>
      </c>
    </row>
    <row r="4" spans="1:3">
      <c r="A4" s="4" t="s">
        <v>86</v>
      </c>
      <c r="B4" s="6" t="n">
        <v>473166</v>
      </c>
      <c r="C4" s="6" t="n">
        <v>-326701</v>
      </c>
    </row>
    <row r="5" spans="1:3">
      <c r="A5" s="3" t="s">
        <v>93</v>
      </c>
    </row>
    <row r="6" spans="1:3">
      <c r="A6" s="4" t="s">
        <v>94</v>
      </c>
      <c r="C6" s="5" t="n">
        <v>-6984</v>
      </c>
    </row>
    <row r="7" spans="1:3">
      <c r="A7" s="4" t="s">
        <v>95</v>
      </c>
      <c r="C7" s="5" t="n">
        <v>-3092</v>
      </c>
    </row>
    <row r="8" spans="1:3">
      <c r="A8" s="4" t="s">
        <v>96</v>
      </c>
      <c r="C8" s="5" t="n">
        <v>-10076</v>
      </c>
    </row>
    <row r="9" spans="1:3">
      <c r="A9" s="3" t="s">
        <v>97</v>
      </c>
    </row>
    <row r="10" spans="1:3">
      <c r="A10" s="4" t="s">
        <v>98</v>
      </c>
      <c r="B10" s="5" t="n">
        <v>-4296</v>
      </c>
      <c r="C10" s="5" t="n">
        <v>841</v>
      </c>
    </row>
    <row r="11" spans="1:3">
      <c r="A11" s="4" t="s">
        <v>99</v>
      </c>
      <c r="B11" s="5" t="n">
        <v>572</v>
      </c>
      <c r="C11" s="5" t="n">
        <v>-38</v>
      </c>
    </row>
    <row r="12" spans="1:3">
      <c r="A12" s="3" t="s">
        <v>100</v>
      </c>
    </row>
    <row r="13" spans="1:3">
      <c r="A13" s="4" t="s">
        <v>101</v>
      </c>
      <c r="B13" s="5" t="n">
        <v>12238</v>
      </c>
      <c r="C13" s="5" t="n">
        <v>-39585</v>
      </c>
    </row>
    <row r="14" spans="1:3">
      <c r="A14" s="4" t="s">
        <v>102</v>
      </c>
      <c r="B14" s="5" t="n">
        <v>8514</v>
      </c>
      <c r="C14" s="5" t="n">
        <v>-38782</v>
      </c>
    </row>
    <row r="15" spans="1:3">
      <c r="A15" s="4" t="s">
        <v>103</v>
      </c>
      <c r="B15" s="5" t="n">
        <v>8514</v>
      </c>
      <c r="C15" s="5" t="n">
        <v>-48858</v>
      </c>
    </row>
    <row r="16" spans="1:3">
      <c r="A16" s="4" t="s">
        <v>104</v>
      </c>
      <c r="B16" s="6" t="n">
        <v>481680</v>
      </c>
      <c r="C16" s="6" t="n">
        <v>-3755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5</v>
      </c>
    </row>
    <row r="3" spans="1:2">
      <c r="A3" s="3" t="s">
        <v>202</v>
      </c>
    </row>
    <row r="4" spans="1:2">
      <c r="A4" s="4" t="s">
        <v>322</v>
      </c>
      <c r="B4" s="4" t="s">
        <v>323</v>
      </c>
    </row>
    <row r="5" spans="1:2">
      <c r="A5" s="4" t="s">
        <v>324</v>
      </c>
      <c r="B5" s="4" t="s">
        <v>325</v>
      </c>
    </row>
    <row r="6" spans="1:2">
      <c r="A6" s="4" t="s">
        <v>326</v>
      </c>
      <c r="B6" s="4" t="s">
        <v>327</v>
      </c>
    </row>
    <row r="7" spans="1:2">
      <c r="A7" s="4" t="s">
        <v>328</v>
      </c>
    </row>
    <row r="8" spans="1:2">
      <c r="A8" s="3" t="s">
        <v>202</v>
      </c>
    </row>
    <row r="9" spans="1:2">
      <c r="A9" s="4" t="s">
        <v>322</v>
      </c>
      <c r="B9" s="4" t="s">
        <v>329</v>
      </c>
    </row>
    <row r="10" spans="1:2">
      <c r="A10" s="4" t="s">
        <v>330</v>
      </c>
    </row>
    <row r="11" spans="1:2">
      <c r="A11" s="3" t="s">
        <v>202</v>
      </c>
    </row>
    <row r="12" spans="1:2">
      <c r="A12" s="4" t="s">
        <v>322</v>
      </c>
      <c r="B12" s="4" t="s">
        <v>331</v>
      </c>
    </row>
    <row r="13" spans="1:2">
      <c r="A13" s="4" t="s">
        <v>332</v>
      </c>
    </row>
    <row r="14" spans="1:2">
      <c r="A14" s="3" t="s">
        <v>202</v>
      </c>
    </row>
    <row r="15" spans="1:2">
      <c r="A15" s="4" t="s">
        <v>322</v>
      </c>
      <c r="B15" s="4" t="s">
        <v>333</v>
      </c>
    </row>
    <row r="16" spans="1:2">
      <c r="A16" s="4" t="s">
        <v>334</v>
      </c>
    </row>
    <row r="17" spans="1:2">
      <c r="A17" s="3" t="s">
        <v>202</v>
      </c>
    </row>
    <row r="18" spans="1:2">
      <c r="A18" s="4" t="s">
        <v>322</v>
      </c>
      <c r="B18" s="4" t="s">
        <v>335</v>
      </c>
    </row>
    <row r="19" spans="1:2">
      <c r="A19" s="4" t="s">
        <v>336</v>
      </c>
    </row>
    <row r="20" spans="1:2">
      <c r="A20" s="3" t="s">
        <v>202</v>
      </c>
    </row>
    <row r="21" spans="1:2">
      <c r="A21" s="4" t="s">
        <v>322</v>
      </c>
      <c r="B21"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5</v>
      </c>
    </row>
    <row r="3" spans="1:2">
      <c r="A3" s="3" t="s">
        <v>20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5</v>
      </c>
    </row>
    <row r="3" spans="1:2">
      <c r="A3" s="3" t="s">
        <v>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5</v>
      </c>
    </row>
    <row r="3" spans="1:2">
      <c r="A3" s="3" t="s">
        <v>20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5</v>
      </c>
    </row>
    <row r="3" spans="1:2">
      <c r="A3" s="3" t="s">
        <v>210</v>
      </c>
    </row>
    <row r="4" spans="1:2">
      <c r="A4" s="4" t="s">
        <v>366</v>
      </c>
      <c r="B4"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5</v>
      </c>
    </row>
    <row r="3" spans="1:2">
      <c r="A3" s="3" t="s">
        <v>21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5</v>
      </c>
    </row>
    <row r="3" spans="1:2">
      <c r="A3" s="3" t="s">
        <v>21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5</v>
      </c>
    </row>
    <row r="3" spans="1:2">
      <c r="A3" s="3" t="s">
        <v>216</v>
      </c>
    </row>
    <row r="4" spans="1:2">
      <c r="A4" s="4" t="s">
        <v>385</v>
      </c>
      <c r="B4"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5</v>
      </c>
    </row>
    <row r="3" spans="1:2">
      <c r="A3" s="3" t="s">
        <v>218</v>
      </c>
    </row>
    <row r="4" spans="1:2">
      <c r="A4" s="4" t="s">
        <v>388</v>
      </c>
      <c r="B4"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5</v>
      </c>
    </row>
    <row r="3" spans="1:2">
      <c r="A3" s="3" t="s">
        <v>22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0"/>
    <col customWidth="1" max="5" min="5" width="11"/>
    <col customWidth="1" max="6" min="6" width="15"/>
    <col customWidth="1" max="7" min="7" width="12"/>
  </cols>
  <sheetData>
    <row r="1" spans="1:7">
      <c r="A1" s="1" t="s">
        <v>105</v>
      </c>
      <c r="B1" s="2" t="s">
        <v>106</v>
      </c>
      <c r="C1" s="2" t="s">
        <v>107</v>
      </c>
      <c r="D1" s="2" t="s">
        <v>108</v>
      </c>
      <c r="E1" s="2" t="s">
        <v>59</v>
      </c>
      <c r="F1" s="2" t="s">
        <v>109</v>
      </c>
      <c r="G1" s="2" t="s">
        <v>110</v>
      </c>
    </row>
    <row r="2" spans="1:7">
      <c r="A2" s="4" t="s">
        <v>111</v>
      </c>
      <c r="B2" s="6" t="n">
        <v>5288432</v>
      </c>
      <c r="C2" s="6" t="n">
        <v>186754</v>
      </c>
      <c r="D2" s="6" t="n">
        <v>37254</v>
      </c>
      <c r="E2" s="6" t="n">
        <v>-559504</v>
      </c>
      <c r="F2" s="6" t="n">
        <v>-5945</v>
      </c>
      <c r="G2" s="6" t="n">
        <v>4946991</v>
      </c>
    </row>
    <row r="3" spans="1:7">
      <c r="A3" s="4" t="s">
        <v>112</v>
      </c>
      <c r="B3" s="5" t="n">
        <v>232250441</v>
      </c>
    </row>
    <row r="4" spans="1:7">
      <c r="A4" s="4" t="s">
        <v>113</v>
      </c>
      <c r="E4" s="5" t="n">
        <v>-326701</v>
      </c>
      <c r="G4" s="5" t="n">
        <v>-326701</v>
      </c>
    </row>
    <row r="5" spans="1:7">
      <c r="A5" s="4" t="s">
        <v>114</v>
      </c>
      <c r="E5" s="5" t="n">
        <v>803</v>
      </c>
      <c r="F5" s="5" t="n">
        <v>-49661</v>
      </c>
      <c r="G5" s="5" t="n">
        <v>-48858</v>
      </c>
    </row>
    <row r="6" spans="1:7">
      <c r="A6" s="4" t="s">
        <v>104</v>
      </c>
      <c r="E6" s="5" t="n">
        <v>-325898</v>
      </c>
      <c r="F6" s="5" t="n">
        <v>-49661</v>
      </c>
      <c r="G6" s="5" t="n">
        <v>-375559</v>
      </c>
    </row>
    <row r="7" spans="1:7">
      <c r="A7" s="4" t="s">
        <v>115</v>
      </c>
      <c r="E7" s="5" t="n">
        <v>-1290</v>
      </c>
      <c r="F7" s="5" t="n">
        <v>1290</v>
      </c>
    </row>
    <row r="8" spans="1:7">
      <c r="A8" s="4" t="s">
        <v>116</v>
      </c>
      <c r="F8" s="5" t="n">
        <v>-3779</v>
      </c>
      <c r="G8" s="5" t="n">
        <v>-3779</v>
      </c>
    </row>
    <row r="9" spans="1:7">
      <c r="A9" s="4" t="s">
        <v>117</v>
      </c>
      <c r="B9" s="6" t="n">
        <v>39923</v>
      </c>
      <c r="C9" s="5" t="n">
        <v>-8961</v>
      </c>
      <c r="G9" s="5" t="n">
        <v>30962</v>
      </c>
    </row>
    <row r="10" spans="1:7">
      <c r="A10" s="4" t="s">
        <v>118</v>
      </c>
      <c r="B10" s="5" t="n">
        <v>1220921</v>
      </c>
    </row>
    <row r="11" spans="1:7">
      <c r="A11" s="4" t="s">
        <v>119</v>
      </c>
      <c r="C11" s="5" t="n">
        <v>19804</v>
      </c>
      <c r="G11" s="5" t="n">
        <v>19804</v>
      </c>
    </row>
    <row r="12" spans="1:7">
      <c r="A12" s="4" t="s">
        <v>120</v>
      </c>
      <c r="B12" s="6" t="n">
        <v>20595</v>
      </c>
      <c r="G12" s="5" t="n">
        <v>20595</v>
      </c>
    </row>
    <row r="13" spans="1:7">
      <c r="A13" s="4" t="s">
        <v>121</v>
      </c>
      <c r="B13" s="5" t="n">
        <v>515432</v>
      </c>
    </row>
    <row r="14" spans="1:7">
      <c r="A14" s="4" t="s">
        <v>122</v>
      </c>
      <c r="B14" s="6" t="n">
        <v>18286</v>
      </c>
      <c r="G14" s="5" t="n">
        <v>18286</v>
      </c>
    </row>
    <row r="15" spans="1:7">
      <c r="A15" s="4" t="s">
        <v>123</v>
      </c>
      <c r="B15" s="5" t="n">
        <v>495819</v>
      </c>
    </row>
    <row r="16" spans="1:7">
      <c r="A16" s="4" t="s">
        <v>124</v>
      </c>
      <c r="E16" s="5" t="n">
        <v>-102221</v>
      </c>
      <c r="G16" s="5" t="n">
        <v>-102221</v>
      </c>
    </row>
    <row r="17" spans="1:7">
      <c r="A17" s="4" t="s">
        <v>125</v>
      </c>
      <c r="B17" s="6" t="n">
        <v>-5067</v>
      </c>
      <c r="G17" s="5" t="n">
        <v>-5067</v>
      </c>
    </row>
    <row r="18" spans="1:7">
      <c r="A18" s="4" t="s">
        <v>126</v>
      </c>
      <c r="B18" s="5" t="n">
        <v>-24016</v>
      </c>
    </row>
    <row r="19" spans="1:7">
      <c r="A19" s="4" t="s">
        <v>127</v>
      </c>
      <c r="B19" s="6" t="n">
        <v>5362169</v>
      </c>
      <c r="C19" s="5" t="n">
        <v>197597</v>
      </c>
      <c r="D19" s="5" t="n">
        <v>37254</v>
      </c>
      <c r="E19" s="5" t="n">
        <v>-988913</v>
      </c>
      <c r="F19" s="5" t="n">
        <v>-58095</v>
      </c>
      <c r="G19" s="5" t="n">
        <v>4550012</v>
      </c>
    </row>
    <row r="20" spans="1:7">
      <c r="A20" s="4" t="s">
        <v>128</v>
      </c>
      <c r="B20" s="5" t="n">
        <v>234458597</v>
      </c>
    </row>
    <row r="21" spans="1:7">
      <c r="A21" s="4" t="s">
        <v>113</v>
      </c>
      <c r="E21" s="5" t="n">
        <v>473166</v>
      </c>
      <c r="G21" s="5" t="n">
        <v>473166</v>
      </c>
    </row>
    <row r="22" spans="1:7">
      <c r="A22" s="4" t="s">
        <v>114</v>
      </c>
      <c r="E22" s="5" t="n">
        <v>-3724</v>
      </c>
      <c r="F22" s="5" t="n">
        <v>12238</v>
      </c>
      <c r="G22" s="5" t="n">
        <v>8514</v>
      </c>
    </row>
    <row r="23" spans="1:7">
      <c r="A23" s="4" t="s">
        <v>104</v>
      </c>
      <c r="E23" s="5" t="n">
        <v>469442</v>
      </c>
      <c r="F23" s="5" t="n">
        <v>12238</v>
      </c>
      <c r="G23" s="5" t="n">
        <v>481680</v>
      </c>
    </row>
    <row r="24" spans="1:7">
      <c r="A24" s="4" t="s">
        <v>115</v>
      </c>
      <c r="E24" s="5" t="n">
        <v>2065</v>
      </c>
      <c r="F24" s="5" t="n">
        <v>-2065</v>
      </c>
    </row>
    <row r="25" spans="1:7">
      <c r="A25" s="4" t="s">
        <v>117</v>
      </c>
      <c r="B25" s="6" t="n">
        <v>174885</v>
      </c>
      <c r="C25" s="5" t="n">
        <v>-34258</v>
      </c>
      <c r="G25" s="5" t="n">
        <v>140627</v>
      </c>
    </row>
    <row r="26" spans="1:7">
      <c r="A26" s="4" t="s">
        <v>118</v>
      </c>
      <c r="B26" s="5" t="n">
        <v>4214332</v>
      </c>
    </row>
    <row r="27" spans="1:7">
      <c r="A27" s="4" t="s">
        <v>119</v>
      </c>
      <c r="C27" s="5" t="n">
        <v>16821</v>
      </c>
      <c r="G27" s="5" t="n">
        <v>16821</v>
      </c>
    </row>
    <row r="28" spans="1:7">
      <c r="A28" s="4" t="s">
        <v>120</v>
      </c>
      <c r="B28" s="6" t="n">
        <v>23208</v>
      </c>
      <c r="G28" s="5" t="n">
        <v>23208</v>
      </c>
    </row>
    <row r="29" spans="1:7">
      <c r="A29" s="4" t="s">
        <v>121</v>
      </c>
      <c r="B29" s="5" t="n">
        <v>435420</v>
      </c>
    </row>
    <row r="30" spans="1:7">
      <c r="A30" s="4" t="s">
        <v>122</v>
      </c>
      <c r="B30" s="6" t="n">
        <v>24555</v>
      </c>
      <c r="G30" s="5" t="n">
        <v>24555</v>
      </c>
    </row>
    <row r="31" spans="1:7">
      <c r="A31" s="4" t="s">
        <v>123</v>
      </c>
      <c r="B31" s="5" t="n">
        <v>492531</v>
      </c>
    </row>
    <row r="32" spans="1:7">
      <c r="A32" s="4" t="s">
        <v>124</v>
      </c>
      <c r="E32" s="5" t="n">
        <v>-129924</v>
      </c>
      <c r="G32" s="5" t="n">
        <v>-129924</v>
      </c>
    </row>
    <row r="33" spans="1:7">
      <c r="A33" s="4" t="s">
        <v>125</v>
      </c>
      <c r="B33" s="6" t="n">
        <v>4535</v>
      </c>
      <c r="G33" s="5" t="n">
        <v>4535</v>
      </c>
    </row>
    <row r="34" spans="1:7">
      <c r="A34" s="4" t="s">
        <v>126</v>
      </c>
      <c r="B34" s="5" t="n">
        <v>18155</v>
      </c>
    </row>
    <row r="35" spans="1:7">
      <c r="A35" s="4" t="s">
        <v>129</v>
      </c>
      <c r="B35" s="6" t="n">
        <v>5589352</v>
      </c>
      <c r="C35" s="6" t="n">
        <v>180160</v>
      </c>
      <c r="D35" s="6" t="n">
        <v>37254</v>
      </c>
      <c r="E35" s="6" t="n">
        <v>-647330</v>
      </c>
      <c r="F35" s="6" t="n">
        <v>-47922</v>
      </c>
      <c r="G35" s="6" t="n">
        <v>5111514</v>
      </c>
    </row>
    <row r="36" spans="1:7">
      <c r="A36" s="4" t="s">
        <v>130</v>
      </c>
      <c r="B36" s="5" t="n">
        <v>239619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5</v>
      </c>
    </row>
    <row r="3" spans="1:2">
      <c r="A3" s="3" t="s">
        <v>22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5</v>
      </c>
    </row>
    <row r="3" spans="1:2">
      <c r="A3" s="3" t="s">
        <v>226</v>
      </c>
    </row>
    <row r="4" spans="1:2">
      <c r="A4" s="4" t="s">
        <v>409</v>
      </c>
      <c r="B4"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5</v>
      </c>
    </row>
    <row r="3" spans="1:2">
      <c r="A3" s="4" t="s">
        <v>412</v>
      </c>
    </row>
    <row r="4" spans="1:2">
      <c r="A4" s="3" t="s">
        <v>228</v>
      </c>
    </row>
    <row r="5" spans="1:2">
      <c r="A5" s="4" t="s">
        <v>413</v>
      </c>
      <c r="B5"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5</v>
      </c>
    </row>
    <row r="3" spans="1:2">
      <c r="A3" s="3" t="s">
        <v>230</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418</v>
      </c>
      <c r="B1" s="2" t="s">
        <v>1</v>
      </c>
    </row>
    <row r="2" spans="1:2">
      <c r="B2" s="2" t="s">
        <v>25</v>
      </c>
    </row>
    <row r="3" spans="1:2">
      <c r="A3" s="4" t="s">
        <v>419</v>
      </c>
    </row>
    <row r="4" spans="1:2">
      <c r="A4" s="3" t="s">
        <v>177</v>
      </c>
    </row>
    <row r="5" spans="1:2">
      <c r="A5" s="4" t="s">
        <v>420</v>
      </c>
      <c r="B5"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16"/>
  </cols>
  <sheetData>
    <row r="1" spans="1:2">
      <c r="A1" s="1" t="s">
        <v>422</v>
      </c>
      <c r="B1" s="2" t="s">
        <v>1</v>
      </c>
    </row>
    <row r="2" spans="1:2">
      <c r="B2" s="2" t="s">
        <v>25</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row r="15" spans="1:2">
      <c r="A15" s="4" t="s">
        <v>433</v>
      </c>
    </row>
    <row r="16" spans="1:2">
      <c r="A16" s="3" t="s">
        <v>424</v>
      </c>
    </row>
    <row r="17" spans="1:2">
      <c r="A17" s="4" t="s">
        <v>425</v>
      </c>
      <c r="B17" s="4" t="s">
        <v>434</v>
      </c>
    </row>
    <row r="18" spans="1:2">
      <c r="A18" s="4" t="s">
        <v>435</v>
      </c>
    </row>
    <row r="19" spans="1:2">
      <c r="A19" s="3" t="s">
        <v>424</v>
      </c>
    </row>
    <row r="20" spans="1:2">
      <c r="A20" s="4" t="s">
        <v>425</v>
      </c>
      <c r="B20" s="4" t="s">
        <v>426</v>
      </c>
    </row>
    <row r="21" spans="1:2">
      <c r="A21" s="4" t="s">
        <v>436</v>
      </c>
    </row>
    <row r="22" spans="1:2">
      <c r="A22" s="3" t="s">
        <v>424</v>
      </c>
    </row>
    <row r="23" spans="1:2">
      <c r="A23" s="4" t="s">
        <v>425</v>
      </c>
      <c r="B23" s="4" t="s">
        <v>437</v>
      </c>
    </row>
    <row r="24" spans="1:2">
      <c r="A24" s="4" t="s">
        <v>438</v>
      </c>
    </row>
    <row r="25" spans="1:2">
      <c r="A25" s="3" t="s">
        <v>424</v>
      </c>
    </row>
    <row r="26" spans="1:2">
      <c r="A26" s="4" t="s">
        <v>425</v>
      </c>
      <c r="B26" s="4" t="s">
        <v>439</v>
      </c>
    </row>
    <row r="27" spans="1:2">
      <c r="A27" s="4" t="s">
        <v>440</v>
      </c>
    </row>
    <row r="28" spans="1:2">
      <c r="A28" s="3" t="s">
        <v>424</v>
      </c>
    </row>
    <row r="29" spans="1:2">
      <c r="A29" s="4" t="s">
        <v>425</v>
      </c>
      <c r="B29" s="4" t="s">
        <v>430</v>
      </c>
    </row>
    <row r="30" spans="1:2">
      <c r="A30" s="4" t="s">
        <v>441</v>
      </c>
    </row>
    <row r="31" spans="1:2">
      <c r="A31" s="3" t="s">
        <v>424</v>
      </c>
    </row>
    <row r="32" spans="1:2">
      <c r="A32" s="4" t="s">
        <v>425</v>
      </c>
      <c r="B32" s="4" t="s">
        <v>426</v>
      </c>
    </row>
    <row r="33" spans="1:2">
      <c r="A33" s="4" t="s">
        <v>442</v>
      </c>
    </row>
    <row r="34" spans="1:2">
      <c r="A34" s="3" t="s">
        <v>424</v>
      </c>
    </row>
    <row r="35" spans="1:2">
      <c r="A35" s="4" t="s">
        <v>425</v>
      </c>
      <c r="B35" s="4" t="s">
        <v>4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5</v>
      </c>
    </row>
    <row r="3" spans="1:2">
      <c r="A3" s="3" t="s">
        <v>444</v>
      </c>
    </row>
    <row r="4" spans="1:2">
      <c r="A4" s="4" t="s">
        <v>445</v>
      </c>
      <c r="B4" s="4" t="s">
        <v>446</v>
      </c>
    </row>
    <row r="5" spans="1:2">
      <c r="A5" s="4" t="s">
        <v>447</v>
      </c>
      <c r="B5" s="4" t="s">
        <v>437</v>
      </c>
    </row>
    <row r="6" spans="1:2">
      <c r="A6" s="4" t="s">
        <v>448</v>
      </c>
      <c r="B6" s="4" t="s">
        <v>449</v>
      </c>
    </row>
    <row r="7" spans="1:2">
      <c r="A7" s="3" t="s">
        <v>266</v>
      </c>
    </row>
    <row r="8" spans="1:2">
      <c r="A8" s="4" t="s">
        <v>450</v>
      </c>
      <c r="B8" s="4" t="s">
        <v>446</v>
      </c>
    </row>
    <row r="9" spans="1:2">
      <c r="A9" s="4" t="s">
        <v>451</v>
      </c>
      <c r="B9" s="4" t="s">
        <v>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2</v>
      </c>
      <c r="B1" s="2" t="s">
        <v>25</v>
      </c>
      <c r="C1" s="2" t="s">
        <v>453</v>
      </c>
      <c r="D1" s="2" t="s">
        <v>26</v>
      </c>
    </row>
    <row r="2" spans="1:4">
      <c r="A2" s="3" t="s">
        <v>183</v>
      </c>
    </row>
    <row r="3" spans="1:4">
      <c r="A3" s="4" t="s">
        <v>454</v>
      </c>
      <c r="B3" s="6" t="n">
        <v>117581</v>
      </c>
      <c r="D3" s="6" t="n">
        <v>83743</v>
      </c>
    </row>
    <row r="4" spans="1:4">
      <c r="A4" s="4" t="s">
        <v>455</v>
      </c>
      <c r="B4" s="6" t="n">
        <v>116828</v>
      </c>
    </row>
    <row r="5" spans="1:4">
      <c r="A5" s="4" t="s">
        <v>280</v>
      </c>
    </row>
    <row r="6" spans="1:4">
      <c r="A6" s="3" t="s">
        <v>183</v>
      </c>
    </row>
    <row r="7" spans="1:4">
      <c r="A7" s="4" t="s">
        <v>454</v>
      </c>
      <c r="C7" s="6" t="n">
        <v>81800</v>
      </c>
    </row>
    <row r="8" spans="1:4">
      <c r="A8" s="4" t="s">
        <v>455</v>
      </c>
      <c r="C8" s="5" t="n">
        <v>83743</v>
      </c>
    </row>
    <row r="9" spans="1:4">
      <c r="A9" s="4" t="s">
        <v>455</v>
      </c>
      <c r="C9" s="6" t="n">
        <v>81829</v>
      </c>
    </row>
    <row r="10" spans="1:4">
      <c r="A10" s="4" t="s">
        <v>456</v>
      </c>
      <c r="C10" s="4" t="s">
        <v>4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5</v>
      </c>
      <c r="C1" s="2" t="s">
        <v>453</v>
      </c>
      <c r="D1" s="2" t="s">
        <v>26</v>
      </c>
    </row>
    <row r="2" spans="1:4">
      <c r="A2" s="3" t="s">
        <v>459</v>
      </c>
    </row>
    <row r="3" spans="1:4">
      <c r="A3" s="4" t="s">
        <v>460</v>
      </c>
      <c r="B3" s="6" t="n">
        <v>116828</v>
      </c>
    </row>
    <row r="4" spans="1:4">
      <c r="A4" s="4" t="s">
        <v>461</v>
      </c>
      <c r="B4" s="5" t="n">
        <v>14693</v>
      </c>
      <c r="D4" s="6" t="n">
        <v>1914</v>
      </c>
    </row>
    <row r="5" spans="1:4">
      <c r="A5" s="4" t="s">
        <v>462</v>
      </c>
      <c r="B5" s="6" t="n">
        <v>102135</v>
      </c>
    </row>
    <row r="6" spans="1:4">
      <c r="A6" s="4" t="s">
        <v>280</v>
      </c>
    </row>
    <row r="7" spans="1:4">
      <c r="A7" s="3" t="s">
        <v>459</v>
      </c>
    </row>
    <row r="8" spans="1:4">
      <c r="A8" s="4" t="s">
        <v>463</v>
      </c>
      <c r="D8" s="6" t="n">
        <v>92249</v>
      </c>
    </row>
    <row r="9" spans="1:4">
      <c r="A9" s="4" t="s">
        <v>464</v>
      </c>
      <c r="C9" s="6" t="n">
        <v>-7986</v>
      </c>
    </row>
    <row r="10" spans="1:4">
      <c r="A10" s="4" t="s">
        <v>465</v>
      </c>
      <c r="C10" s="5" t="n">
        <v>84263</v>
      </c>
    </row>
    <row r="11" spans="1:4">
      <c r="A11" s="4" t="s">
        <v>466</v>
      </c>
      <c r="C11" s="5" t="n">
        <v>-1423</v>
      </c>
    </row>
    <row r="12" spans="1:4">
      <c r="A12" s="4" t="s">
        <v>467</v>
      </c>
      <c r="C12" s="5" t="n">
        <v>-1011</v>
      </c>
    </row>
    <row r="13" spans="1:4">
      <c r="A13" s="4" t="s">
        <v>468</v>
      </c>
      <c r="C13" s="5" t="n">
        <v>81829</v>
      </c>
    </row>
    <row r="14" spans="1:4">
      <c r="A14" s="4" t="s">
        <v>469</v>
      </c>
      <c r="C14" s="5" t="n">
        <v>1914</v>
      </c>
    </row>
    <row r="15" spans="1:4">
      <c r="A15" s="4" t="s">
        <v>460</v>
      </c>
      <c r="C15" s="5" t="n">
        <v>83743</v>
      </c>
    </row>
    <row r="16" spans="1:4">
      <c r="A16" s="4" t="s">
        <v>461</v>
      </c>
      <c r="C16" s="5" t="n">
        <v>15179</v>
      </c>
    </row>
    <row r="17" spans="1:4">
      <c r="A17" s="4" t="s">
        <v>462</v>
      </c>
      <c r="C17" s="6" t="n">
        <v>685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5</v>
      </c>
      <c r="C2" s="2" t="s">
        <v>26</v>
      </c>
    </row>
    <row r="3" spans="1:3">
      <c r="A3" s="3" t="s">
        <v>185</v>
      </c>
    </row>
    <row r="4" spans="1:3">
      <c r="A4" s="4" t="s">
        <v>471</v>
      </c>
      <c r="B4" s="6" t="n">
        <v>0</v>
      </c>
    </row>
    <row r="5" spans="1:3">
      <c r="A5" s="4" t="s">
        <v>472</v>
      </c>
      <c r="B5" s="5" t="n">
        <v>0</v>
      </c>
    </row>
    <row r="6" spans="1:3">
      <c r="A6" s="4" t="s">
        <v>473</v>
      </c>
      <c r="B6" s="5" t="n">
        <v>0</v>
      </c>
    </row>
    <row r="7" spans="1:3">
      <c r="A7" s="4" t="s">
        <v>474</v>
      </c>
      <c r="B7" s="5" t="n">
        <v>0</v>
      </c>
    </row>
    <row r="8" spans="1:3">
      <c r="A8" s="4" t="s">
        <v>475</v>
      </c>
      <c r="B8" s="5" t="n">
        <v>0</v>
      </c>
    </row>
    <row r="9" spans="1:3">
      <c r="A9" s="4" t="s">
        <v>476</v>
      </c>
      <c r="B9" s="5" t="n">
        <v>0</v>
      </c>
    </row>
    <row r="10" spans="1:3">
      <c r="A10" s="4" t="s">
        <v>477</v>
      </c>
      <c r="B10" s="5" t="n">
        <v>0</v>
      </c>
    </row>
    <row r="11" spans="1:3">
      <c r="A11" s="4" t="s">
        <v>478</v>
      </c>
      <c r="B11" s="5" t="n">
        <v>0</v>
      </c>
    </row>
    <row r="12" spans="1:3">
      <c r="A12" s="4" t="s">
        <v>479</v>
      </c>
    </row>
    <row r="13" spans="1:3">
      <c r="A13" s="3" t="s">
        <v>185</v>
      </c>
    </row>
    <row r="14" spans="1:3">
      <c r="A14" s="4" t="s">
        <v>480</v>
      </c>
      <c r="B14" s="5" t="n">
        <v>1878900</v>
      </c>
      <c r="C14" s="6" t="n">
        <v>1762200</v>
      </c>
    </row>
    <row r="15" spans="1:3">
      <c r="A15" s="4" t="s">
        <v>481</v>
      </c>
    </row>
    <row r="16" spans="1:3">
      <c r="A16" s="3" t="s">
        <v>185</v>
      </c>
    </row>
    <row r="17" spans="1:3">
      <c r="A17" s="4" t="s">
        <v>482</v>
      </c>
      <c r="B17" s="5" t="n">
        <v>113210</v>
      </c>
      <c r="C17" s="5" t="n">
        <v>86767</v>
      </c>
    </row>
    <row r="18" spans="1:3">
      <c r="A18" s="4" t="s">
        <v>480</v>
      </c>
      <c r="C18" s="5" t="n">
        <v>8325</v>
      </c>
    </row>
    <row r="19" spans="1:3">
      <c r="A19" s="4" t="s">
        <v>483</v>
      </c>
    </row>
    <row r="20" spans="1:3">
      <c r="A20" s="3" t="s">
        <v>185</v>
      </c>
    </row>
    <row r="21" spans="1:3">
      <c r="A21" s="4" t="s">
        <v>480</v>
      </c>
      <c r="C21" s="5" t="n">
        <v>8325</v>
      </c>
    </row>
    <row r="22" spans="1:3">
      <c r="A22" s="4" t="s">
        <v>484</v>
      </c>
    </row>
    <row r="23" spans="1:3">
      <c r="A23" s="3" t="s">
        <v>185</v>
      </c>
    </row>
    <row r="24" spans="1:3">
      <c r="A24" s="4" t="s">
        <v>482</v>
      </c>
      <c r="B24" s="5" t="n">
        <v>8320</v>
      </c>
      <c r="C24" s="5" t="n">
        <v>10055</v>
      </c>
    </row>
    <row r="25" spans="1:3">
      <c r="A25" s="4" t="s">
        <v>485</v>
      </c>
    </row>
    <row r="26" spans="1:3">
      <c r="A26" s="3" t="s">
        <v>185</v>
      </c>
    </row>
    <row r="27" spans="1:3">
      <c r="A27" s="4" t="s">
        <v>482</v>
      </c>
      <c r="B27" s="5" t="n">
        <v>86252</v>
      </c>
      <c r="C27" s="5" t="n">
        <v>76532</v>
      </c>
    </row>
    <row r="28" spans="1:3">
      <c r="A28" s="4" t="s">
        <v>486</v>
      </c>
    </row>
    <row r="29" spans="1:3">
      <c r="A29" s="3" t="s">
        <v>185</v>
      </c>
    </row>
    <row r="30" spans="1:3">
      <c r="A30" s="4" t="s">
        <v>482</v>
      </c>
      <c r="B30" s="5" t="n">
        <v>9119</v>
      </c>
    </row>
    <row r="31" spans="1:3">
      <c r="A31" s="4" t="s">
        <v>483</v>
      </c>
    </row>
    <row r="32" spans="1:3">
      <c r="A32" s="3" t="s">
        <v>185</v>
      </c>
    </row>
    <row r="33" spans="1:3">
      <c r="A33" s="4" t="s">
        <v>482</v>
      </c>
      <c r="B33" s="5" t="n">
        <v>9519</v>
      </c>
      <c r="C33" s="5" t="n">
        <v>180</v>
      </c>
    </row>
    <row r="34" spans="1:3">
      <c r="A34" s="4" t="s">
        <v>487</v>
      </c>
    </row>
    <row r="35" spans="1:3">
      <c r="A35" s="3" t="s">
        <v>185</v>
      </c>
    </row>
    <row r="36" spans="1:3">
      <c r="A36" s="4" t="s">
        <v>482</v>
      </c>
      <c r="B36" s="5" t="n">
        <v>79086</v>
      </c>
      <c r="C36" s="5" t="n">
        <v>61245</v>
      </c>
    </row>
    <row r="37" spans="1:3">
      <c r="A37" s="4" t="s">
        <v>488</v>
      </c>
    </row>
    <row r="38" spans="1:3">
      <c r="A38" s="3" t="s">
        <v>185</v>
      </c>
    </row>
    <row r="39" spans="1:3">
      <c r="A39" s="4" t="s">
        <v>482</v>
      </c>
      <c r="B39" s="5" t="n">
        <v>69967</v>
      </c>
      <c r="C39" s="5" t="n">
        <v>61245</v>
      </c>
    </row>
    <row r="40" spans="1:3">
      <c r="A40" s="4" t="s">
        <v>489</v>
      </c>
    </row>
    <row r="41" spans="1:3">
      <c r="A41" s="3" t="s">
        <v>185</v>
      </c>
    </row>
    <row r="42" spans="1:3">
      <c r="A42" s="4" t="s">
        <v>482</v>
      </c>
      <c r="B42" s="5" t="n">
        <v>9119</v>
      </c>
    </row>
    <row r="43" spans="1:3">
      <c r="A43" s="4" t="s">
        <v>490</v>
      </c>
    </row>
    <row r="44" spans="1:3">
      <c r="A44" s="3" t="s">
        <v>185</v>
      </c>
    </row>
    <row r="45" spans="1:3">
      <c r="A45" s="4" t="s">
        <v>482</v>
      </c>
      <c r="B45" s="5" t="n">
        <v>34124</v>
      </c>
      <c r="C45" s="5" t="n">
        <v>25522</v>
      </c>
    </row>
    <row r="46" spans="1:3">
      <c r="A46" s="4" t="s">
        <v>480</v>
      </c>
      <c r="C46" s="5" t="n">
        <v>8325</v>
      </c>
    </row>
    <row r="47" spans="1:3">
      <c r="A47" s="4" t="s">
        <v>491</v>
      </c>
    </row>
    <row r="48" spans="1:3">
      <c r="A48" s="3" t="s">
        <v>185</v>
      </c>
    </row>
    <row r="49" spans="1:3">
      <c r="A49" s="4" t="s">
        <v>480</v>
      </c>
      <c r="C49" s="5" t="n">
        <v>8325</v>
      </c>
    </row>
    <row r="50" spans="1:3">
      <c r="A50" s="4" t="s">
        <v>492</v>
      </c>
    </row>
    <row r="51" spans="1:3">
      <c r="A51" s="3" t="s">
        <v>185</v>
      </c>
    </row>
    <row r="52" spans="1:3">
      <c r="A52" s="4" t="s">
        <v>482</v>
      </c>
      <c r="B52" s="5" t="n">
        <v>8320</v>
      </c>
      <c r="C52" s="5" t="n">
        <v>10055</v>
      </c>
    </row>
    <row r="53" spans="1:3">
      <c r="A53" s="4" t="s">
        <v>493</v>
      </c>
    </row>
    <row r="54" spans="1:3">
      <c r="A54" s="3" t="s">
        <v>185</v>
      </c>
    </row>
    <row r="55" spans="1:3">
      <c r="A55" s="4" t="s">
        <v>482</v>
      </c>
      <c r="B55" s="5" t="n">
        <v>16285</v>
      </c>
      <c r="C55" s="5" t="n">
        <v>15287</v>
      </c>
    </row>
    <row r="56" spans="1:3">
      <c r="A56" s="4" t="s">
        <v>491</v>
      </c>
    </row>
    <row r="57" spans="1:3">
      <c r="A57" s="3" t="s">
        <v>185</v>
      </c>
    </row>
    <row r="58" spans="1:3">
      <c r="A58" s="4" t="s">
        <v>482</v>
      </c>
      <c r="B58" s="6" t="n">
        <v>9519</v>
      </c>
      <c r="C58" s="6" t="n">
        <v>1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1</v>
      </c>
      <c r="B1" s="2" t="s">
        <v>1</v>
      </c>
    </row>
    <row r="2" spans="1:3">
      <c r="B2" s="2" t="s">
        <v>25</v>
      </c>
      <c r="C2" s="2" t="s">
        <v>26</v>
      </c>
    </row>
    <row r="3" spans="1:3">
      <c r="A3" s="3" t="s">
        <v>132</v>
      </c>
    </row>
    <row r="4" spans="1:3">
      <c r="A4" s="4" t="s">
        <v>89</v>
      </c>
      <c r="B4" s="7" t="n">
        <v>0.55</v>
      </c>
      <c r="C4" s="7" t="n">
        <v>0.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4</v>
      </c>
      <c r="B1" s="2" t="s">
        <v>1</v>
      </c>
    </row>
    <row r="2" spans="1:3">
      <c r="B2" s="2" t="s">
        <v>25</v>
      </c>
      <c r="C2" s="2" t="s">
        <v>26</v>
      </c>
    </row>
    <row r="3" spans="1:3">
      <c r="A3" s="3" t="s">
        <v>187</v>
      </c>
    </row>
    <row r="4" spans="1:3">
      <c r="A4" s="4" t="s">
        <v>495</v>
      </c>
      <c r="B4" s="6" t="n">
        <v>82192</v>
      </c>
      <c r="C4" s="6" t="n">
        <v>65616</v>
      </c>
    </row>
    <row r="5" spans="1:3">
      <c r="A5" s="4" t="s">
        <v>496</v>
      </c>
      <c r="B5" s="5" t="n">
        <v>124225</v>
      </c>
      <c r="C5" s="5" t="n">
        <v>100420</v>
      </c>
    </row>
    <row r="6" spans="1:3">
      <c r="A6" s="4" t="s">
        <v>497</v>
      </c>
      <c r="B6" s="5" t="n">
        <v>373651</v>
      </c>
      <c r="C6" s="5" t="n">
        <v>328114</v>
      </c>
    </row>
    <row r="7" spans="1:3">
      <c r="A7" s="4" t="s">
        <v>498</v>
      </c>
      <c r="B7" s="5" t="n">
        <v>580068</v>
      </c>
      <c r="C7" s="5" t="n">
        <v>494150</v>
      </c>
    </row>
    <row r="8" spans="1:3">
      <c r="A8" s="4" t="s">
        <v>499</v>
      </c>
      <c r="B8" s="5" t="n">
        <v>145675</v>
      </c>
      <c r="C8" s="5" t="n">
        <v>116762</v>
      </c>
    </row>
    <row r="9" spans="1:3">
      <c r="A9" s="4" t="s">
        <v>500</v>
      </c>
      <c r="B9" s="5" t="n">
        <v>725743</v>
      </c>
      <c r="C9" s="5" t="n">
        <v>610912</v>
      </c>
    </row>
    <row r="10" spans="1:3">
      <c r="A10" s="4" t="s">
        <v>501</v>
      </c>
      <c r="B10" s="6" t="n">
        <v>13200</v>
      </c>
      <c r="C10" s="6" t="n">
        <v>16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2</v>
      </c>
      <c r="B1" s="2" t="s">
        <v>1</v>
      </c>
    </row>
    <row r="2" spans="1:3">
      <c r="B2" s="2" t="s">
        <v>25</v>
      </c>
      <c r="C2" s="2" t="s">
        <v>26</v>
      </c>
    </row>
    <row r="3" spans="1:3">
      <c r="A3" s="3" t="s">
        <v>189</v>
      </c>
    </row>
    <row r="4" spans="1:3">
      <c r="A4" s="4" t="s">
        <v>503</v>
      </c>
      <c r="B4" s="6" t="n">
        <v>86252</v>
      </c>
      <c r="C4" s="6" t="n">
        <v>76532</v>
      </c>
    </row>
    <row r="5" spans="1:3">
      <c r="A5" s="4" t="s">
        <v>504</v>
      </c>
      <c r="B5" s="5" t="n">
        <v>7800</v>
      </c>
      <c r="C5" s="5" t="n">
        <v>17500</v>
      </c>
    </row>
    <row r="6" spans="1:3">
      <c r="A6" s="4" t="s">
        <v>505</v>
      </c>
      <c r="B6" s="5" t="n">
        <v>2100</v>
      </c>
      <c r="C6" s="5" t="n">
        <v>-1300</v>
      </c>
    </row>
    <row r="7" spans="1:3">
      <c r="A7" s="4" t="s">
        <v>506</v>
      </c>
    </row>
    <row r="8" spans="1:3">
      <c r="A8" s="3" t="s">
        <v>189</v>
      </c>
    </row>
    <row r="9" spans="1:3">
      <c r="A9" s="4" t="s">
        <v>503</v>
      </c>
      <c r="B9" s="5" t="n">
        <v>27125</v>
      </c>
      <c r="C9" s="5" t="n">
        <v>13563</v>
      </c>
    </row>
    <row r="10" spans="1:3">
      <c r="A10" s="4" t="s">
        <v>507</v>
      </c>
    </row>
    <row r="11" spans="1:3">
      <c r="A11" s="3" t="s">
        <v>189</v>
      </c>
    </row>
    <row r="12" spans="1:3">
      <c r="A12" s="4" t="s">
        <v>503</v>
      </c>
      <c r="B12" s="5" t="n">
        <v>18735</v>
      </c>
      <c r="C12" s="5" t="n">
        <v>25029</v>
      </c>
    </row>
    <row r="13" spans="1:3">
      <c r="A13" s="4" t="s">
        <v>138</v>
      </c>
    </row>
    <row r="14" spans="1:3">
      <c r="A14" s="3" t="s">
        <v>189</v>
      </c>
    </row>
    <row r="15" spans="1:3">
      <c r="A15" s="4" t="s">
        <v>503</v>
      </c>
      <c r="B15" s="6" t="n">
        <v>40392</v>
      </c>
      <c r="C15" s="6" t="n">
        <v>379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5</v>
      </c>
      <c r="C2" s="2" t="s">
        <v>26</v>
      </c>
    </row>
    <row r="3" spans="1:3">
      <c r="A3" s="3" t="s">
        <v>191</v>
      </c>
    </row>
    <row r="4" spans="1:3">
      <c r="A4" s="4" t="s">
        <v>509</v>
      </c>
      <c r="B4" s="6" t="n">
        <v>78841</v>
      </c>
      <c r="C4" s="6" t="n">
        <v>93294</v>
      </c>
    </row>
    <row r="5" spans="1:3">
      <c r="A5" s="4" t="s">
        <v>510</v>
      </c>
      <c r="B5" s="5" t="n">
        <v>70986</v>
      </c>
      <c r="C5" s="5" t="n">
        <v>55146</v>
      </c>
    </row>
    <row r="6" spans="1:3">
      <c r="A6" s="4" t="s">
        <v>511</v>
      </c>
      <c r="B6" s="5" t="n">
        <v>9119</v>
      </c>
    </row>
    <row r="7" spans="1:3">
      <c r="A7" s="4" t="s">
        <v>138</v>
      </c>
      <c r="B7" s="5" t="n">
        <v>20272</v>
      </c>
      <c r="C7" s="5" t="n">
        <v>17384</v>
      </c>
    </row>
    <row r="8" spans="1:3">
      <c r="A8" s="4" t="s">
        <v>512</v>
      </c>
      <c r="B8" s="5" t="n">
        <v>179218</v>
      </c>
      <c r="C8" s="5" t="n">
        <v>165824</v>
      </c>
    </row>
    <row r="9" spans="1:3">
      <c r="A9" s="4" t="s">
        <v>513</v>
      </c>
      <c r="B9" s="5" t="n">
        <v>145675</v>
      </c>
      <c r="C9" s="5" t="n">
        <v>116762</v>
      </c>
    </row>
    <row r="10" spans="1:3">
      <c r="A10" s="4" t="s">
        <v>514</v>
      </c>
      <c r="B10" s="5" t="n">
        <v>18035</v>
      </c>
      <c r="C10" s="5" t="n">
        <v>13736</v>
      </c>
    </row>
    <row r="11" spans="1:3">
      <c r="A11" s="4" t="s">
        <v>515</v>
      </c>
      <c r="B11" s="5" t="n">
        <v>18918</v>
      </c>
      <c r="C11" s="5" t="n">
        <v>5101</v>
      </c>
    </row>
    <row r="12" spans="1:3">
      <c r="A12" s="4" t="s">
        <v>138</v>
      </c>
      <c r="B12" s="5" t="n">
        <v>2240</v>
      </c>
      <c r="C12" s="5" t="n">
        <v>2698</v>
      </c>
    </row>
    <row r="13" spans="1:3">
      <c r="A13" s="4" t="s">
        <v>516</v>
      </c>
      <c r="B13" s="5" t="n">
        <v>184868</v>
      </c>
      <c r="C13" s="6" t="n">
        <v>138297</v>
      </c>
    </row>
    <row r="14" spans="1:3">
      <c r="A14" s="4" t="s">
        <v>517</v>
      </c>
      <c r="B14" s="5" t="n">
        <v>25000</v>
      </c>
    </row>
    <row r="15" spans="1:3">
      <c r="A15" s="4" t="s">
        <v>518</v>
      </c>
      <c r="B15" s="6" t="n">
        <v>19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9</v>
      </c>
      <c r="B1" s="2" t="s">
        <v>453</v>
      </c>
      <c r="C1" s="2" t="s">
        <v>25</v>
      </c>
      <c r="D1" s="2" t="s">
        <v>26</v>
      </c>
    </row>
    <row r="2" spans="1:4">
      <c r="A2" s="3" t="s">
        <v>520</v>
      </c>
    </row>
    <row r="3" spans="1:4">
      <c r="A3" s="4" t="s">
        <v>521</v>
      </c>
      <c r="B3" s="6" t="n">
        <v>6234302</v>
      </c>
      <c r="C3" s="6" t="n">
        <v>6234302</v>
      </c>
      <c r="D3" s="6" t="n">
        <v>5626552</v>
      </c>
    </row>
    <row r="4" spans="1:4">
      <c r="A4" s="4" t="s">
        <v>522</v>
      </c>
      <c r="C4" s="5" t="n">
        <v>1012804</v>
      </c>
      <c r="D4" s="5" t="n">
        <v>1265475</v>
      </c>
    </row>
    <row r="5" spans="1:4">
      <c r="A5" s="4" t="s">
        <v>523</v>
      </c>
      <c r="D5" s="5" t="n">
        <v>-100676</v>
      </c>
    </row>
    <row r="6" spans="1:4">
      <c r="A6" s="4" t="s">
        <v>524</v>
      </c>
      <c r="C6" s="5" t="n">
        <v>345821</v>
      </c>
    </row>
    <row r="7" spans="1:4">
      <c r="A7" s="4" t="s">
        <v>525</v>
      </c>
      <c r="C7" s="5" t="n">
        <v>-20371</v>
      </c>
      <c r="D7" s="5" t="n">
        <v>-14144</v>
      </c>
    </row>
    <row r="8" spans="1:4">
      <c r="A8" s="4" t="s">
        <v>526</v>
      </c>
      <c r="C8" s="5" t="n">
        <v>-568891</v>
      </c>
      <c r="D8" s="5" t="n">
        <v>-542905</v>
      </c>
    </row>
    <row r="9" spans="1:4">
      <c r="A9" s="4" t="s">
        <v>527</v>
      </c>
      <c r="C9" s="5" t="n">
        <v>7003665</v>
      </c>
      <c r="D9" s="5" t="n">
        <v>6234302</v>
      </c>
    </row>
    <row r="10" spans="1:4">
      <c r="A10" s="4" t="s">
        <v>528</v>
      </c>
      <c r="C10" s="5" t="n">
        <v>46822</v>
      </c>
    </row>
    <row r="11" spans="1:4">
      <c r="A11" s="4" t="s">
        <v>529</v>
      </c>
      <c r="C11" s="5" t="n">
        <v>-11907</v>
      </c>
      <c r="D11" s="5" t="n">
        <v>22764</v>
      </c>
    </row>
    <row r="12" spans="1:4">
      <c r="A12" s="4" t="s">
        <v>530</v>
      </c>
    </row>
    <row r="13" spans="1:4">
      <c r="A13" s="3" t="s">
        <v>520</v>
      </c>
    </row>
    <row r="14" spans="1:4">
      <c r="A14" s="4" t="s">
        <v>521</v>
      </c>
      <c r="B14" s="5" t="n">
        <v>1775063</v>
      </c>
      <c r="C14" s="5" t="n">
        <v>1775063</v>
      </c>
      <c r="D14" s="5" t="n">
        <v>1665527</v>
      </c>
    </row>
    <row r="15" spans="1:4">
      <c r="A15" s="4" t="s">
        <v>522</v>
      </c>
      <c r="C15" s="5" t="n">
        <v>63305</v>
      </c>
      <c r="D15" s="5" t="n">
        <v>335938</v>
      </c>
    </row>
    <row r="16" spans="1:4">
      <c r="A16" s="4" t="s">
        <v>523</v>
      </c>
      <c r="D16" s="5" t="n">
        <v>-100676</v>
      </c>
    </row>
    <row r="17" spans="1:4">
      <c r="A17" s="4" t="s">
        <v>524</v>
      </c>
      <c r="C17" s="5" t="n">
        <v>172484</v>
      </c>
    </row>
    <row r="18" spans="1:4">
      <c r="A18" s="4" t="s">
        <v>525</v>
      </c>
      <c r="C18" s="5" t="n">
        <v>-937</v>
      </c>
      <c r="D18" s="5" t="n">
        <v>-8554</v>
      </c>
    </row>
    <row r="19" spans="1:4">
      <c r="A19" s="4" t="s">
        <v>526</v>
      </c>
      <c r="C19" s="5" t="n">
        <v>-152160</v>
      </c>
      <c r="D19" s="5" t="n">
        <v>-146793</v>
      </c>
    </row>
    <row r="20" spans="1:4">
      <c r="A20" s="4" t="s">
        <v>531</v>
      </c>
      <c r="C20" s="5" t="n">
        <v>150796</v>
      </c>
      <c r="D20" s="5" t="n">
        <v>29621</v>
      </c>
    </row>
    <row r="21" spans="1:4">
      <c r="A21" s="4" t="s">
        <v>527</v>
      </c>
      <c r="C21" s="5" t="n">
        <v>2008551</v>
      </c>
      <c r="D21" s="5" t="n">
        <v>1775063</v>
      </c>
    </row>
    <row r="22" spans="1:4">
      <c r="A22" s="4" t="s">
        <v>424</v>
      </c>
    </row>
    <row r="23" spans="1:4">
      <c r="A23" s="3" t="s">
        <v>520</v>
      </c>
    </row>
    <row r="24" spans="1:4">
      <c r="A24" s="4" t="s">
        <v>521</v>
      </c>
      <c r="B24" s="5" t="n">
        <v>1984867</v>
      </c>
      <c r="C24" s="5" t="n">
        <v>1984867</v>
      </c>
      <c r="D24" s="5" t="n">
        <v>1991121</v>
      </c>
    </row>
    <row r="25" spans="1:4">
      <c r="A25" s="4" t="s">
        <v>522</v>
      </c>
      <c r="C25" s="5" t="n">
        <v>314469</v>
      </c>
      <c r="D25" s="5" t="n">
        <v>247655</v>
      </c>
    </row>
    <row r="26" spans="1:4">
      <c r="A26" s="4" t="s">
        <v>525</v>
      </c>
      <c r="C26" s="5" t="n">
        <v>-19434</v>
      </c>
      <c r="D26" s="5" t="n">
        <v>-5590</v>
      </c>
    </row>
    <row r="27" spans="1:4">
      <c r="A27" s="4" t="s">
        <v>526</v>
      </c>
      <c r="C27" s="5" t="n">
        <v>-300027</v>
      </c>
      <c r="D27" s="5" t="n">
        <v>-268028</v>
      </c>
    </row>
    <row r="28" spans="1:4">
      <c r="A28" s="4" t="s">
        <v>531</v>
      </c>
      <c r="C28" s="5" t="n">
        <v>1207920</v>
      </c>
      <c r="D28" s="5" t="n">
        <v>19709</v>
      </c>
    </row>
    <row r="29" spans="1:4">
      <c r="A29" s="4" t="s">
        <v>527</v>
      </c>
      <c r="C29" s="5" t="n">
        <v>3187795</v>
      </c>
      <c r="D29" s="5" t="n">
        <v>1984867</v>
      </c>
    </row>
    <row r="30" spans="1:4">
      <c r="A30" s="4" t="s">
        <v>532</v>
      </c>
      <c r="B30" s="5" t="n">
        <v>81800</v>
      </c>
    </row>
    <row r="31" spans="1:4">
      <c r="A31" s="4" t="s">
        <v>528</v>
      </c>
      <c r="C31" s="5" t="n">
        <v>46800</v>
      </c>
    </row>
    <row r="32" spans="1:4">
      <c r="A32" s="4" t="s">
        <v>533</v>
      </c>
    </row>
    <row r="33" spans="1:4">
      <c r="A33" s="3" t="s">
        <v>520</v>
      </c>
    </row>
    <row r="34" spans="1:4">
      <c r="A34" s="4" t="s">
        <v>521</v>
      </c>
      <c r="B34" s="5" t="n">
        <v>2474372</v>
      </c>
      <c r="C34" s="5" t="n">
        <v>2474372</v>
      </c>
      <c r="D34" s="5" t="n">
        <v>1969904</v>
      </c>
    </row>
    <row r="35" spans="1:4">
      <c r="A35" s="4" t="s">
        <v>522</v>
      </c>
      <c r="C35" s="5" t="n">
        <v>635030</v>
      </c>
      <c r="D35" s="5" t="n">
        <v>681882</v>
      </c>
    </row>
    <row r="36" spans="1:4">
      <c r="A36" s="4" t="s">
        <v>524</v>
      </c>
      <c r="C36" s="5" t="n">
        <v>173337</v>
      </c>
    </row>
    <row r="37" spans="1:4">
      <c r="A37" s="4" t="s">
        <v>526</v>
      </c>
      <c r="C37" s="5" t="n">
        <v>-116704</v>
      </c>
      <c r="D37" s="5" t="n">
        <v>-128084</v>
      </c>
    </row>
    <row r="38" spans="1:4">
      <c r="A38" s="4" t="s">
        <v>531</v>
      </c>
      <c r="C38" s="5" t="n">
        <v>-1358716</v>
      </c>
      <c r="D38" s="5" t="n">
        <v>-49330</v>
      </c>
    </row>
    <row r="39" spans="1:4">
      <c r="A39" s="4" t="s">
        <v>527</v>
      </c>
      <c r="C39" s="5" t="n">
        <v>1807319</v>
      </c>
      <c r="D39" s="5" t="n">
        <v>2474372</v>
      </c>
    </row>
    <row r="40" spans="1:4">
      <c r="A40" s="4" t="s">
        <v>534</v>
      </c>
    </row>
    <row r="41" spans="1:4">
      <c r="A41" s="3" t="s">
        <v>520</v>
      </c>
    </row>
    <row r="42" spans="1:4">
      <c r="A42" s="4" t="s">
        <v>521</v>
      </c>
      <c r="B42" s="5" t="n">
        <v>1424200</v>
      </c>
      <c r="C42" s="5" t="n">
        <v>1424200</v>
      </c>
    </row>
    <row r="43" spans="1:4">
      <c r="A43" s="4" t="s">
        <v>527</v>
      </c>
      <c r="C43" s="5" t="n">
        <v>244900</v>
      </c>
      <c r="D43" s="5" t="n">
        <v>1424200</v>
      </c>
    </row>
    <row r="44" spans="1:4">
      <c r="A44" s="4" t="s">
        <v>535</v>
      </c>
    </row>
    <row r="45" spans="1:4">
      <c r="A45" s="3" t="s">
        <v>520</v>
      </c>
    </row>
    <row r="46" spans="1:4">
      <c r="A46" s="4" t="s">
        <v>521</v>
      </c>
      <c r="B46" s="5" t="n">
        <v>11255516</v>
      </c>
      <c r="C46" s="5" t="n">
        <v>11255516</v>
      </c>
    </row>
    <row r="47" spans="1:4">
      <c r="A47" s="4" t="s">
        <v>527</v>
      </c>
      <c r="C47" s="5" t="n">
        <v>12071818</v>
      </c>
      <c r="D47" s="5" t="n">
        <v>11255516</v>
      </c>
    </row>
    <row r="48" spans="1:4">
      <c r="A48" s="4" t="s">
        <v>536</v>
      </c>
    </row>
    <row r="49" spans="1:4">
      <c r="A49" s="3" t="s">
        <v>520</v>
      </c>
    </row>
    <row r="50" spans="1:4">
      <c r="A50" s="4" t="s">
        <v>521</v>
      </c>
      <c r="B50" s="5" t="n">
        <v>3135284</v>
      </c>
      <c r="C50" s="5" t="n">
        <v>3135284</v>
      </c>
    </row>
    <row r="51" spans="1:4">
      <c r="A51" s="4" t="s">
        <v>527</v>
      </c>
      <c r="C51" s="5" t="n">
        <v>3348912</v>
      </c>
      <c r="D51" s="5" t="n">
        <v>3135284</v>
      </c>
    </row>
    <row r="52" spans="1:4">
      <c r="A52" s="4" t="s">
        <v>537</v>
      </c>
    </row>
    <row r="53" spans="1:4">
      <c r="A53" s="3" t="s">
        <v>520</v>
      </c>
    </row>
    <row r="54" spans="1:4">
      <c r="A54" s="4" t="s">
        <v>521</v>
      </c>
      <c r="B54" s="5" t="n">
        <v>4839166</v>
      </c>
      <c r="C54" s="5" t="n">
        <v>4839166</v>
      </c>
    </row>
    <row r="55" spans="1:4">
      <c r="A55" s="4" t="s">
        <v>527</v>
      </c>
      <c r="C55" s="5" t="n">
        <v>6182372</v>
      </c>
      <c r="D55" s="5" t="n">
        <v>4839166</v>
      </c>
    </row>
    <row r="56" spans="1:4">
      <c r="A56" s="4" t="s">
        <v>538</v>
      </c>
    </row>
    <row r="57" spans="1:4">
      <c r="A57" s="3" t="s">
        <v>520</v>
      </c>
    </row>
    <row r="58" spans="1:4">
      <c r="A58" s="4" t="s">
        <v>521</v>
      </c>
      <c r="B58" s="5" t="n">
        <v>3281066</v>
      </c>
      <c r="C58" s="5" t="n">
        <v>3281066</v>
      </c>
    </row>
    <row r="59" spans="1:4">
      <c r="A59" s="4" t="s">
        <v>527</v>
      </c>
      <c r="C59" s="5" t="n">
        <v>2540534</v>
      </c>
      <c r="D59" s="5" t="n">
        <v>3281066</v>
      </c>
    </row>
    <row r="60" spans="1:4">
      <c r="A60" s="4" t="s">
        <v>539</v>
      </c>
    </row>
    <row r="61" spans="1:4">
      <c r="A61" s="3" t="s">
        <v>520</v>
      </c>
    </row>
    <row r="62" spans="1:4">
      <c r="A62" s="4" t="s">
        <v>521</v>
      </c>
      <c r="B62" s="5" t="n">
        <v>-5021214</v>
      </c>
      <c r="C62" s="5" t="n">
        <v>-5021214</v>
      </c>
    </row>
    <row r="63" spans="1:4">
      <c r="A63" s="4" t="s">
        <v>527</v>
      </c>
      <c r="C63" s="5" t="n">
        <v>-5068153</v>
      </c>
      <c r="D63" s="5" t="n">
        <v>-5021214</v>
      </c>
    </row>
    <row r="64" spans="1:4">
      <c r="A64" s="4" t="s">
        <v>540</v>
      </c>
    </row>
    <row r="65" spans="1:4">
      <c r="A65" s="3" t="s">
        <v>520</v>
      </c>
    </row>
    <row r="66" spans="1:4">
      <c r="A66" s="4" t="s">
        <v>521</v>
      </c>
      <c r="B66" s="5" t="n">
        <v>-1360221</v>
      </c>
      <c r="C66" s="5" t="n">
        <v>-1360221</v>
      </c>
    </row>
    <row r="67" spans="1:4">
      <c r="A67" s="4" t="s">
        <v>527</v>
      </c>
      <c r="C67" s="5" t="n">
        <v>-1340361</v>
      </c>
      <c r="D67" s="5" t="n">
        <v>-1360221</v>
      </c>
    </row>
    <row r="68" spans="1:4">
      <c r="A68" s="4" t="s">
        <v>541</v>
      </c>
    </row>
    <row r="69" spans="1:4">
      <c r="A69" s="3" t="s">
        <v>520</v>
      </c>
    </row>
    <row r="70" spans="1:4">
      <c r="A70" s="4" t="s">
        <v>521</v>
      </c>
      <c r="B70" s="5" t="n">
        <v>-2854299</v>
      </c>
      <c r="C70" s="5" t="n">
        <v>-2854299</v>
      </c>
    </row>
    <row r="71" spans="1:4">
      <c r="A71" s="4" t="s">
        <v>527</v>
      </c>
      <c r="C71" s="5" t="n">
        <v>-2994577</v>
      </c>
      <c r="D71" s="5" t="n">
        <v>-2854299</v>
      </c>
    </row>
    <row r="72" spans="1:4">
      <c r="A72" s="4" t="s">
        <v>542</v>
      </c>
    </row>
    <row r="73" spans="1:4">
      <c r="A73" s="3" t="s">
        <v>520</v>
      </c>
    </row>
    <row r="74" spans="1:4">
      <c r="A74" s="4" t="s">
        <v>521</v>
      </c>
      <c r="B74" s="6" t="n">
        <v>-806694</v>
      </c>
      <c r="C74" s="5" t="n">
        <v>-806694</v>
      </c>
    </row>
    <row r="75" spans="1:4">
      <c r="A75" s="4" t="s">
        <v>527</v>
      </c>
      <c r="C75" s="6" t="n">
        <v>-733215</v>
      </c>
      <c r="D75" s="6" t="n">
        <v>-8066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5</v>
      </c>
      <c r="C1" s="2" t="s">
        <v>26</v>
      </c>
      <c r="D1" s="2" t="s">
        <v>544</v>
      </c>
    </row>
    <row r="2" spans="1:4">
      <c r="A2" s="3" t="s">
        <v>520</v>
      </c>
    </row>
    <row r="3" spans="1:4">
      <c r="A3" s="4" t="s">
        <v>545</v>
      </c>
      <c r="B3" s="6" t="n">
        <v>7003665</v>
      </c>
      <c r="C3" s="6" t="n">
        <v>6234302</v>
      </c>
      <c r="D3" s="6" t="n">
        <v>5626552</v>
      </c>
    </row>
    <row r="4" spans="1:4">
      <c r="A4" s="4" t="s">
        <v>546</v>
      </c>
    </row>
    <row r="5" spans="1:4">
      <c r="A5" s="3" t="s">
        <v>520</v>
      </c>
    </row>
    <row r="6" spans="1:4">
      <c r="A6" s="4" t="s">
        <v>545</v>
      </c>
      <c r="B6" s="5" t="n">
        <v>5000544</v>
      </c>
      <c r="C6" s="5" t="n">
        <v>4386051</v>
      </c>
    </row>
    <row r="7" spans="1:4">
      <c r="A7" s="4" t="s">
        <v>547</v>
      </c>
    </row>
    <row r="8" spans="1:4">
      <c r="A8" s="3" t="s">
        <v>520</v>
      </c>
    </row>
    <row r="9" spans="1:4">
      <c r="A9" s="4" t="s">
        <v>545</v>
      </c>
      <c r="B9" s="5" t="n">
        <v>1205935</v>
      </c>
      <c r="C9" s="5" t="n">
        <v>996946</v>
      </c>
    </row>
    <row r="10" spans="1:4">
      <c r="A10" s="4" t="s">
        <v>548</v>
      </c>
    </row>
    <row r="11" spans="1:4">
      <c r="A11" s="3" t="s">
        <v>520</v>
      </c>
    </row>
    <row r="12" spans="1:4">
      <c r="A12" s="4" t="s">
        <v>545</v>
      </c>
      <c r="B12" s="5" t="n">
        <v>13812</v>
      </c>
      <c r="C12" s="5" t="n">
        <v>13812</v>
      </c>
    </row>
    <row r="13" spans="1:4">
      <c r="A13" s="4" t="s">
        <v>549</v>
      </c>
    </row>
    <row r="14" spans="1:4">
      <c r="A14" s="3" t="s">
        <v>520</v>
      </c>
    </row>
    <row r="15" spans="1:4">
      <c r="A15" s="4" t="s">
        <v>545</v>
      </c>
      <c r="B15" s="5" t="n">
        <v>780877</v>
      </c>
      <c r="C15" s="5" t="n">
        <v>835797</v>
      </c>
    </row>
    <row r="16" spans="1:4">
      <c r="A16" s="4" t="s">
        <v>550</v>
      </c>
    </row>
    <row r="17" spans="1:4">
      <c r="A17" s="3" t="s">
        <v>520</v>
      </c>
    </row>
    <row r="18" spans="1:4">
      <c r="A18" s="4" t="s">
        <v>545</v>
      </c>
      <c r="B18" s="6" t="n">
        <v>2497</v>
      </c>
      <c r="C18" s="6" t="n">
        <v>16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5</v>
      </c>
      <c r="C1" s="2" t="s">
        <v>26</v>
      </c>
    </row>
    <row r="2" spans="1:3">
      <c r="A2" s="3" t="s">
        <v>195</v>
      </c>
    </row>
    <row r="3" spans="1:3">
      <c r="A3" s="4" t="s">
        <v>552</v>
      </c>
      <c r="B3" s="6" t="n">
        <v>158317</v>
      </c>
      <c r="C3" s="6" t="n">
        <v>163032</v>
      </c>
    </row>
    <row r="4" spans="1:3">
      <c r="A4" s="4" t="s">
        <v>553</v>
      </c>
      <c r="B4" s="5" t="n">
        <v>51588</v>
      </c>
      <c r="C4" s="5" t="n">
        <v>51378</v>
      </c>
    </row>
    <row r="5" spans="1:3">
      <c r="A5" s="4" t="s">
        <v>554</v>
      </c>
      <c r="B5" s="5" t="n">
        <v>102957</v>
      </c>
      <c r="C5" s="5" t="n">
        <v>75287</v>
      </c>
    </row>
    <row r="6" spans="1:3">
      <c r="A6" s="4" t="s">
        <v>555</v>
      </c>
      <c r="B6" s="5" t="n">
        <v>32710</v>
      </c>
      <c r="C6" s="5" t="n">
        <v>20900</v>
      </c>
    </row>
    <row r="7" spans="1:3">
      <c r="A7" s="4" t="s">
        <v>556</v>
      </c>
      <c r="B7" s="6" t="n">
        <v>345572</v>
      </c>
      <c r="C7" s="6" t="n">
        <v>310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7</v>
      </c>
      <c r="B1" s="2" t="s">
        <v>1</v>
      </c>
    </row>
    <row r="2" spans="1:3">
      <c r="B2" s="2" t="s">
        <v>25</v>
      </c>
      <c r="C2" s="2" t="s">
        <v>26</v>
      </c>
    </row>
    <row r="3" spans="1:3">
      <c r="A3" s="3" t="s">
        <v>197</v>
      </c>
    </row>
    <row r="4" spans="1:3">
      <c r="A4" s="4" t="s">
        <v>558</v>
      </c>
      <c r="B4" s="6" t="n">
        <v>380747</v>
      </c>
    </row>
    <row r="5" spans="1:3">
      <c r="A5" s="4" t="s">
        <v>559</v>
      </c>
      <c r="B5" s="5" t="n">
        <v>5411</v>
      </c>
    </row>
    <row r="6" spans="1:3">
      <c r="A6" s="4" t="s">
        <v>560</v>
      </c>
      <c r="B6" s="5" t="n">
        <v>-12455</v>
      </c>
      <c r="C6" s="6" t="n">
        <v>-5411</v>
      </c>
    </row>
    <row r="7" spans="1:3">
      <c r="A7" s="4" t="s">
        <v>561</v>
      </c>
      <c r="B7" s="5" t="n">
        <v>427346</v>
      </c>
      <c r="C7" s="5" t="n">
        <v>380747</v>
      </c>
    </row>
    <row r="8" spans="1:3">
      <c r="A8" s="4" t="s">
        <v>306</v>
      </c>
    </row>
    <row r="9" spans="1:3">
      <c r="A9" s="3" t="s">
        <v>197</v>
      </c>
    </row>
    <row r="10" spans="1:3">
      <c r="A10" s="4" t="s">
        <v>558</v>
      </c>
      <c r="B10" s="5" t="n">
        <v>371132</v>
      </c>
      <c r="C10" s="5" t="n">
        <v>341077</v>
      </c>
    </row>
    <row r="11" spans="1:3">
      <c r="A11" s="4" t="s">
        <v>559</v>
      </c>
      <c r="B11" s="5" t="n">
        <v>3856</v>
      </c>
      <c r="C11" s="5" t="n">
        <v>8609</v>
      </c>
    </row>
    <row r="12" spans="1:3">
      <c r="A12" s="4" t="s">
        <v>562</v>
      </c>
      <c r="B12" s="5" t="n">
        <v>36032</v>
      </c>
      <c r="C12" s="5" t="n">
        <v>45470</v>
      </c>
    </row>
    <row r="13" spans="1:3">
      <c r="A13" s="4" t="s">
        <v>563</v>
      </c>
      <c r="B13" s="5" t="n">
        <v>5791</v>
      </c>
      <c r="C13" s="5" t="n">
        <v>7500</v>
      </c>
    </row>
    <row r="14" spans="1:3">
      <c r="A14" s="4" t="s">
        <v>564</v>
      </c>
      <c r="B14" s="5" t="n">
        <v>-3839</v>
      </c>
      <c r="C14" s="5" t="n">
        <v>-2315</v>
      </c>
    </row>
    <row r="15" spans="1:3">
      <c r="A15" s="4" t="s">
        <v>565</v>
      </c>
      <c r="B15" s="5" t="n">
        <v>15822</v>
      </c>
      <c r="C15" s="5" t="n">
        <v>-25353</v>
      </c>
    </row>
    <row r="16" spans="1:3">
      <c r="A16" s="4" t="s">
        <v>560</v>
      </c>
      <c r="B16" s="5" t="n">
        <v>-9377</v>
      </c>
      <c r="C16" s="5" t="n">
        <v>-3856</v>
      </c>
    </row>
    <row r="17" spans="1:3">
      <c r="A17" s="4" t="s">
        <v>561</v>
      </c>
      <c r="B17" s="5" t="n">
        <v>419417</v>
      </c>
      <c r="C17" s="5" t="n">
        <v>371132</v>
      </c>
    </row>
    <row r="18" spans="1:3">
      <c r="A18" s="4" t="s">
        <v>310</v>
      </c>
    </row>
    <row r="19" spans="1:3">
      <c r="A19" s="3" t="s">
        <v>197</v>
      </c>
    </row>
    <row r="20" spans="1:3">
      <c r="A20" s="4" t="s">
        <v>558</v>
      </c>
      <c r="B20" s="5" t="n">
        <v>9615</v>
      </c>
      <c r="C20" s="5" t="n">
        <v>4191</v>
      </c>
    </row>
    <row r="21" spans="1:3">
      <c r="A21" s="4" t="s">
        <v>559</v>
      </c>
      <c r="B21" s="5" t="n">
        <v>1555</v>
      </c>
      <c r="C21" s="5" t="n">
        <v>1429</v>
      </c>
    </row>
    <row r="22" spans="1:3">
      <c r="A22" s="4" t="s">
        <v>562</v>
      </c>
      <c r="B22" s="5" t="n">
        <v>2600</v>
      </c>
      <c r="C22" s="5" t="n">
        <v>8285</v>
      </c>
    </row>
    <row r="23" spans="1:3">
      <c r="A23" s="4" t="s">
        <v>564</v>
      </c>
      <c r="B23" s="5" t="n">
        <v>-3269</v>
      </c>
      <c r="C23" s="5" t="n">
        <v>-2370</v>
      </c>
    </row>
    <row r="24" spans="1:3">
      <c r="A24" s="4" t="s">
        <v>565</v>
      </c>
      <c r="B24" s="5" t="n">
        <v>506</v>
      </c>
      <c r="C24" s="5" t="n">
        <v>-365</v>
      </c>
    </row>
    <row r="25" spans="1:3">
      <c r="A25" s="4" t="s">
        <v>560</v>
      </c>
      <c r="B25" s="5" t="n">
        <v>-3078</v>
      </c>
      <c r="C25" s="5" t="n">
        <v>-1555</v>
      </c>
    </row>
    <row r="26" spans="1:3">
      <c r="A26" s="4" t="s">
        <v>561</v>
      </c>
      <c r="B26" s="6" t="n">
        <v>7929</v>
      </c>
      <c r="C26" s="6" t="n">
        <v>9615</v>
      </c>
    </row>
    <row r="27" spans="1:3">
      <c r="A27" s="4" t="s">
        <v>566</v>
      </c>
    </row>
    <row r="28" spans="1:3">
      <c r="A28" s="3" t="s">
        <v>197</v>
      </c>
    </row>
    <row r="29" spans="1:3">
      <c r="A29" s="4" t="s">
        <v>567</v>
      </c>
      <c r="B29" s="4" t="s">
        <v>568</v>
      </c>
      <c r="C29" s="4" t="s">
        <v>569</v>
      </c>
    </row>
    <row r="30" spans="1:3">
      <c r="A30" s="4" t="s">
        <v>570</v>
      </c>
    </row>
    <row r="31" spans="1:3">
      <c r="A31" s="3" t="s">
        <v>197</v>
      </c>
    </row>
    <row r="32" spans="1:3">
      <c r="A32" s="4" t="s">
        <v>567</v>
      </c>
      <c r="B32" s="4" t="s">
        <v>571</v>
      </c>
      <c r="C32" s="4" t="s">
        <v>5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73</v>
      </c>
      <c r="B1" s="2" t="s">
        <v>1</v>
      </c>
    </row>
    <row r="2" spans="1:2">
      <c r="B2" s="2" t="s">
        <v>574</v>
      </c>
    </row>
    <row r="3" spans="1:2">
      <c r="A3" s="3" t="s">
        <v>575</v>
      </c>
    </row>
    <row r="4" spans="1:2">
      <c r="A4" s="4" t="s">
        <v>576</v>
      </c>
      <c r="B4" s="6" t="n">
        <v>83743</v>
      </c>
    </row>
    <row r="5" spans="1:2">
      <c r="A5" s="4" t="s">
        <v>577</v>
      </c>
      <c r="B5" s="5" t="n">
        <v>46822</v>
      </c>
    </row>
    <row r="6" spans="1:2">
      <c r="A6" s="4" t="s">
        <v>526</v>
      </c>
      <c r="B6" s="5" t="n">
        <v>-12984</v>
      </c>
    </row>
    <row r="7" spans="1:2">
      <c r="A7" s="4" t="s">
        <v>578</v>
      </c>
      <c r="B7" s="6" t="n">
        <v>1175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9</v>
      </c>
      <c r="B1" s="2" t="s">
        <v>25</v>
      </c>
      <c r="C1" s="2" t="s">
        <v>26</v>
      </c>
    </row>
    <row r="2" spans="1:3">
      <c r="A2" s="3" t="s">
        <v>580</v>
      </c>
    </row>
    <row r="3" spans="1:3">
      <c r="A3" s="4" t="s">
        <v>461</v>
      </c>
      <c r="B3" s="6" t="n">
        <v>14693</v>
      </c>
      <c r="C3" s="6" t="n">
        <v>1914</v>
      </c>
    </row>
    <row r="4" spans="1:3">
      <c r="A4" s="4" t="s">
        <v>462</v>
      </c>
      <c r="B4" s="5" t="n">
        <v>102135</v>
      </c>
    </row>
    <row r="5" spans="1:3">
      <c r="A5" s="4" t="s">
        <v>460</v>
      </c>
      <c r="B5" s="6" t="n">
        <v>116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74</v>
      </c>
    </row>
    <row r="2" spans="1:2">
      <c r="A2" s="3" t="s">
        <v>582</v>
      </c>
    </row>
    <row r="3" spans="1:2">
      <c r="A3" s="4" t="s">
        <v>583</v>
      </c>
      <c r="B3" s="6" t="n">
        <v>129637</v>
      </c>
    </row>
    <row r="4" spans="1:2">
      <c r="A4" s="4" t="s">
        <v>584</v>
      </c>
    </row>
    <row r="5" spans="1:2">
      <c r="A5" s="3" t="s">
        <v>582</v>
      </c>
    </row>
    <row r="6" spans="1:2">
      <c r="A6" s="4" t="s">
        <v>583</v>
      </c>
      <c r="B6" s="5" t="n">
        <v>16641</v>
      </c>
    </row>
    <row r="7" spans="1:2">
      <c r="A7" s="4" t="s">
        <v>585</v>
      </c>
    </row>
    <row r="8" spans="1:2">
      <c r="A8" s="3" t="s">
        <v>582</v>
      </c>
    </row>
    <row r="9" spans="1:2">
      <c r="A9" s="4" t="s">
        <v>583</v>
      </c>
      <c r="B9" s="5" t="n">
        <v>31220</v>
      </c>
    </row>
    <row r="10" spans="1:2">
      <c r="A10" s="4" t="s">
        <v>586</v>
      </c>
    </row>
    <row r="11" spans="1:2">
      <c r="A11" s="3" t="s">
        <v>582</v>
      </c>
    </row>
    <row r="12" spans="1:2">
      <c r="A12" s="4" t="s">
        <v>583</v>
      </c>
      <c r="B12" s="5" t="n">
        <v>19189</v>
      </c>
    </row>
    <row r="13" spans="1:2">
      <c r="A13" s="4" t="s">
        <v>587</v>
      </c>
    </row>
    <row r="14" spans="1:2">
      <c r="A14" s="3" t="s">
        <v>582</v>
      </c>
    </row>
    <row r="15" spans="1:2">
      <c r="A15" s="4" t="s">
        <v>583</v>
      </c>
      <c r="B15" s="6" t="n">
        <v>62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5</v>
      </c>
      <c r="C2" s="2" t="s">
        <v>26</v>
      </c>
    </row>
    <row r="3" spans="1:3">
      <c r="A3" s="3" t="s">
        <v>134</v>
      </c>
    </row>
    <row r="4" spans="1:3">
      <c r="A4" s="4" t="s">
        <v>86</v>
      </c>
      <c r="B4" s="6" t="n">
        <v>473166</v>
      </c>
      <c r="C4" s="6" t="n">
        <v>-326701</v>
      </c>
    </row>
    <row r="5" spans="1:3">
      <c r="A5" s="3" t="s">
        <v>135</v>
      </c>
    </row>
    <row r="6" spans="1:3">
      <c r="A6" s="4" t="s">
        <v>76</v>
      </c>
      <c r="B6" s="5" t="n">
        <v>546057</v>
      </c>
      <c r="C6" s="5" t="n">
        <v>553933</v>
      </c>
    </row>
    <row r="7" spans="1:3">
      <c r="A7" s="4" t="s">
        <v>136</v>
      </c>
      <c r="B7" s="5" t="n">
        <v>152595</v>
      </c>
      <c r="C7" s="5" t="n">
        <v>-30961</v>
      </c>
    </row>
    <row r="8" spans="1:3">
      <c r="A8" s="4" t="s">
        <v>137</v>
      </c>
      <c r="B8" s="5" t="n">
        <v>54261</v>
      </c>
      <c r="C8" s="5" t="n">
        <v>50658</v>
      </c>
    </row>
    <row r="9" spans="1:3">
      <c r="A9" s="4" t="s">
        <v>81</v>
      </c>
      <c r="B9" s="5" t="n">
        <v>-345821</v>
      </c>
      <c r="C9" s="5" t="n">
        <v>389693</v>
      </c>
    </row>
    <row r="10" spans="1:3">
      <c r="A10" s="4" t="s">
        <v>82</v>
      </c>
      <c r="B10" s="5" t="n">
        <v>4850</v>
      </c>
      <c r="C10" s="5" t="n">
        <v>1991</v>
      </c>
    </row>
    <row r="11" spans="1:3">
      <c r="A11" s="4" t="s">
        <v>138</v>
      </c>
      <c r="B11" s="5" t="n">
        <v>-10707</v>
      </c>
      <c r="C11" s="5" t="n">
        <v>11610</v>
      </c>
    </row>
    <row r="12" spans="1:3">
      <c r="A12" s="4" t="s">
        <v>139</v>
      </c>
      <c r="B12" s="5" t="n">
        <v>-7108</v>
      </c>
      <c r="C12" s="5" t="n">
        <v>-4685</v>
      </c>
    </row>
    <row r="13" spans="1:3">
      <c r="A13" s="3" t="s">
        <v>140</v>
      </c>
    </row>
    <row r="14" spans="1:3">
      <c r="A14" s="4" t="s">
        <v>141</v>
      </c>
      <c r="B14" s="5" t="n">
        <v>1735</v>
      </c>
      <c r="C14" s="5" t="n">
        <v>1945</v>
      </c>
    </row>
    <row r="15" spans="1:3">
      <c r="A15" s="4" t="s">
        <v>142</v>
      </c>
      <c r="B15" s="5" t="n">
        <v>22223</v>
      </c>
      <c r="C15" s="5" t="n">
        <v>-2291</v>
      </c>
    </row>
    <row r="16" spans="1:3">
      <c r="A16" s="4" t="s">
        <v>143</v>
      </c>
      <c r="B16" s="5" t="n">
        <v>-91436</v>
      </c>
      <c r="C16" s="5" t="n">
        <v>-52316</v>
      </c>
    </row>
    <row r="17" spans="1:3">
      <c r="A17" s="4" t="s">
        <v>144</v>
      </c>
      <c r="B17" s="5" t="n">
        <v>-2742</v>
      </c>
      <c r="C17" s="5" t="n">
        <v>-18326</v>
      </c>
    </row>
    <row r="18" spans="1:3">
      <c r="A18" s="4" t="s">
        <v>145</v>
      </c>
      <c r="B18" s="5" t="n">
        <v>84844</v>
      </c>
      <c r="C18" s="5" t="n">
        <v>29034</v>
      </c>
    </row>
    <row r="19" spans="1:3">
      <c r="A19" s="4" t="s">
        <v>45</v>
      </c>
      <c r="B19" s="5" t="n">
        <v>-225</v>
      </c>
      <c r="C19" s="5" t="n">
        <v>2066</v>
      </c>
    </row>
    <row r="20" spans="1:3">
      <c r="A20" s="4" t="s">
        <v>146</v>
      </c>
      <c r="B20" s="5" t="n">
        <v>881692</v>
      </c>
      <c r="C20" s="5" t="n">
        <v>605650</v>
      </c>
    </row>
    <row r="21" spans="1:3">
      <c r="A21" s="3" t="s">
        <v>147</v>
      </c>
    </row>
    <row r="22" spans="1:3">
      <c r="A22" s="4" t="s">
        <v>148</v>
      </c>
      <c r="B22" s="5" t="n">
        <v>-882664</v>
      </c>
      <c r="C22" s="5" t="n">
        <v>-1089100</v>
      </c>
    </row>
    <row r="23" spans="1:3">
      <c r="A23" s="4" t="s">
        <v>149</v>
      </c>
      <c r="C23" s="5" t="n">
        <v>-162479</v>
      </c>
    </row>
    <row r="24" spans="1:3">
      <c r="A24" s="4" t="s">
        <v>150</v>
      </c>
      <c r="B24" s="5" t="n">
        <v>3692</v>
      </c>
      <c r="C24" s="5" t="n">
        <v>35246</v>
      </c>
    </row>
    <row r="25" spans="1:3">
      <c r="A25" s="4" t="s">
        <v>151</v>
      </c>
      <c r="B25" s="5" t="n">
        <v>75</v>
      </c>
      <c r="C25" s="5" t="n">
        <v>4839</v>
      </c>
    </row>
    <row r="26" spans="1:3">
      <c r="A26" s="4" t="s">
        <v>152</v>
      </c>
      <c r="B26" s="5" t="n">
        <v>43733</v>
      </c>
      <c r="C26" s="5" t="n">
        <v>17499</v>
      </c>
    </row>
    <row r="27" spans="1:3">
      <c r="A27" s="4" t="s">
        <v>153</v>
      </c>
      <c r="B27" s="5" t="n">
        <v>-33498</v>
      </c>
      <c r="C27" s="5" t="n">
        <v>-11163</v>
      </c>
    </row>
    <row r="28" spans="1:3">
      <c r="A28" s="4" t="s">
        <v>154</v>
      </c>
      <c r="B28" s="5" t="n">
        <v>-5222</v>
      </c>
    </row>
    <row r="29" spans="1:3">
      <c r="A29" s="4" t="s">
        <v>155</v>
      </c>
      <c r="C29" s="5" t="n">
        <v>790</v>
      </c>
    </row>
    <row r="30" spans="1:3">
      <c r="A30" s="4" t="s">
        <v>156</v>
      </c>
      <c r="B30" s="5" t="n">
        <v>-873884</v>
      </c>
      <c r="C30" s="5" t="n">
        <v>-1204368</v>
      </c>
    </row>
    <row r="31" spans="1:3">
      <c r="A31" s="3" t="s">
        <v>157</v>
      </c>
    </row>
    <row r="32" spans="1:3">
      <c r="A32" s="4" t="s">
        <v>158</v>
      </c>
      <c r="B32" s="5" t="n">
        <v>-105408</v>
      </c>
      <c r="C32" s="5" t="n">
        <v>-83961</v>
      </c>
    </row>
    <row r="33" spans="1:3">
      <c r="A33" s="4" t="s">
        <v>159</v>
      </c>
      <c r="B33" s="5" t="n">
        <v>-15451</v>
      </c>
      <c r="C33" s="5" t="n">
        <v>-3382</v>
      </c>
    </row>
    <row r="34" spans="1:3">
      <c r="A34" s="4" t="s">
        <v>160</v>
      </c>
      <c r="B34" s="5" t="n">
        <v>220000</v>
      </c>
      <c r="C34" s="5" t="n">
        <v>300000</v>
      </c>
    </row>
    <row r="35" spans="1:3">
      <c r="A35" s="4" t="s">
        <v>161</v>
      </c>
      <c r="B35" s="5" t="n">
        <v>-220000</v>
      </c>
      <c r="C35" s="5" t="n">
        <v>-300000</v>
      </c>
    </row>
    <row r="36" spans="1:3">
      <c r="A36" s="4" t="s">
        <v>162</v>
      </c>
      <c r="C36" s="5" t="n">
        <v>350000</v>
      </c>
    </row>
    <row r="37" spans="1:3">
      <c r="A37" s="4" t="s">
        <v>163</v>
      </c>
      <c r="C37" s="5" t="n">
        <v>-3215</v>
      </c>
    </row>
    <row r="38" spans="1:3">
      <c r="A38" s="4" t="s">
        <v>164</v>
      </c>
      <c r="B38" s="5" t="n">
        <v>-24669</v>
      </c>
      <c r="C38" s="5" t="n">
        <v>-30062</v>
      </c>
    </row>
    <row r="39" spans="1:3">
      <c r="A39" s="4" t="s">
        <v>165</v>
      </c>
      <c r="B39" s="5" t="n">
        <v>140627</v>
      </c>
      <c r="C39" s="5" t="n">
        <v>30962</v>
      </c>
    </row>
    <row r="40" spans="1:3">
      <c r="A40" s="4" t="s">
        <v>166</v>
      </c>
      <c r="B40" s="5" t="n">
        <v>15511</v>
      </c>
      <c r="C40" s="5" t="n">
        <v>13757</v>
      </c>
    </row>
    <row r="41" spans="1:3">
      <c r="A41" s="4" t="s">
        <v>167</v>
      </c>
      <c r="B41" s="5" t="n">
        <v>10610</v>
      </c>
      <c r="C41" s="5" t="n">
        <v>274099</v>
      </c>
    </row>
    <row r="42" spans="1:3">
      <c r="A42" s="4" t="s">
        <v>168</v>
      </c>
      <c r="B42" s="5" t="n">
        <v>1653</v>
      </c>
      <c r="C42" s="5" t="n">
        <v>-6533</v>
      </c>
    </row>
    <row r="43" spans="1:3">
      <c r="A43" s="4" t="s">
        <v>169</v>
      </c>
      <c r="B43" s="5" t="n">
        <v>20071</v>
      </c>
      <c r="C43" s="5" t="n">
        <v>-331152</v>
      </c>
    </row>
    <row r="44" spans="1:3">
      <c r="A44" s="4" t="s">
        <v>170</v>
      </c>
      <c r="B44" s="5" t="n">
        <v>301826</v>
      </c>
      <c r="C44" s="5" t="n">
        <v>632978</v>
      </c>
    </row>
    <row r="45" spans="1:3">
      <c r="A45" s="4" t="s">
        <v>171</v>
      </c>
      <c r="B45" s="5" t="n">
        <v>321897</v>
      </c>
      <c r="C45" s="5" t="n">
        <v>301826</v>
      </c>
    </row>
    <row r="46" spans="1:3">
      <c r="A46" s="3" t="s">
        <v>172</v>
      </c>
    </row>
    <row r="47" spans="1:3">
      <c r="A47" s="4" t="s">
        <v>173</v>
      </c>
      <c r="B47" s="5" t="n">
        <v>101523</v>
      </c>
      <c r="C47" s="5" t="n">
        <v>91079</v>
      </c>
    </row>
    <row r="48" spans="1:3">
      <c r="A48" s="4" t="s">
        <v>174</v>
      </c>
      <c r="B48" s="6" t="n">
        <v>90694</v>
      </c>
      <c r="C48" s="6" t="n">
        <v>1065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74</v>
      </c>
    </row>
    <row r="3" spans="1:2">
      <c r="A3" s="3" t="s">
        <v>200</v>
      </c>
    </row>
    <row r="4" spans="1:2">
      <c r="A4" s="4" t="s">
        <v>589</v>
      </c>
      <c r="B4" s="6" t="n">
        <v>12984</v>
      </c>
    </row>
    <row r="5" spans="1:2">
      <c r="A5" s="4" t="s">
        <v>590</v>
      </c>
      <c r="B5" s="5" t="n">
        <v>1909</v>
      </c>
    </row>
    <row r="6" spans="1:2">
      <c r="A6" s="4" t="s">
        <v>591</v>
      </c>
      <c r="B6" s="5" t="n">
        <v>106909</v>
      </c>
    </row>
    <row r="7" spans="1:2">
      <c r="A7" s="4" t="s">
        <v>592</v>
      </c>
      <c r="B7" s="5" t="n">
        <v>3595</v>
      </c>
    </row>
    <row r="8" spans="1:2">
      <c r="A8" s="4" t="s">
        <v>593</v>
      </c>
      <c r="B8" s="6" t="n">
        <v>10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4</v>
      </c>
      <c r="B1" s="2" t="s">
        <v>1</v>
      </c>
    </row>
    <row r="2" spans="1:3">
      <c r="B2" s="2" t="s">
        <v>25</v>
      </c>
      <c r="C2" s="2" t="s">
        <v>26</v>
      </c>
    </row>
    <row r="3" spans="1:3">
      <c r="A3" s="3" t="s">
        <v>200</v>
      </c>
    </row>
    <row r="4" spans="1:3">
      <c r="A4" s="4" t="s">
        <v>595</v>
      </c>
      <c r="B4" s="9" t="n">
        <v>215.7</v>
      </c>
    </row>
    <row r="5" spans="1:3">
      <c r="A5" s="4" t="s">
        <v>596</v>
      </c>
      <c r="C5" s="9" t="n">
        <v>1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7</v>
      </c>
      <c r="B1" s="2" t="s">
        <v>1</v>
      </c>
    </row>
    <row r="2" spans="1:4">
      <c r="B2" s="2" t="s">
        <v>25</v>
      </c>
      <c r="C2" s="2" t="s">
        <v>26</v>
      </c>
      <c r="D2" s="2" t="s">
        <v>598</v>
      </c>
    </row>
    <row r="3" spans="1:4">
      <c r="A3" s="3" t="s">
        <v>202</v>
      </c>
    </row>
    <row r="4" spans="1:4">
      <c r="A4" s="4" t="s">
        <v>599</v>
      </c>
      <c r="B4" s="6" t="n">
        <v>1724108</v>
      </c>
      <c r="C4" s="6" t="n">
        <v>1721308</v>
      </c>
    </row>
    <row r="5" spans="1:4">
      <c r="A5" s="4" t="s">
        <v>600</v>
      </c>
      <c r="B5" s="5" t="n">
        <v>360000</v>
      </c>
    </row>
    <row r="6" spans="1:4">
      <c r="A6" s="4" t="s">
        <v>601</v>
      </c>
      <c r="B6" s="5" t="n">
        <v>1364108</v>
      </c>
      <c r="C6" s="5" t="n">
        <v>1721308</v>
      </c>
    </row>
    <row r="7" spans="1:4">
      <c r="A7" s="4" t="s">
        <v>602</v>
      </c>
    </row>
    <row r="8" spans="1:4">
      <c r="A8" s="3" t="s">
        <v>202</v>
      </c>
    </row>
    <row r="9" spans="1:4">
      <c r="A9" s="4" t="s">
        <v>603</v>
      </c>
      <c r="B9" s="5" t="n">
        <v>-4238</v>
      </c>
      <c r="C9" s="5" t="n">
        <v>-5708</v>
      </c>
    </row>
    <row r="10" spans="1:4">
      <c r="A10" s="4" t="s">
        <v>604</v>
      </c>
      <c r="B10" s="5" t="n">
        <v>0</v>
      </c>
      <c r="C10" s="5" t="n">
        <v>0</v>
      </c>
      <c r="D10" s="6" t="n">
        <v>1000000</v>
      </c>
    </row>
    <row r="11" spans="1:4">
      <c r="A11" s="4" t="s">
        <v>605</v>
      </c>
    </row>
    <row r="12" spans="1:4">
      <c r="A12" s="3" t="s">
        <v>202</v>
      </c>
    </row>
    <row r="13" spans="1:4">
      <c r="A13" s="4" t="s">
        <v>604</v>
      </c>
      <c r="B13" s="5" t="n">
        <v>0</v>
      </c>
    </row>
    <row r="14" spans="1:4">
      <c r="A14" s="4" t="s">
        <v>328</v>
      </c>
    </row>
    <row r="15" spans="1:4">
      <c r="A15" s="3" t="s">
        <v>202</v>
      </c>
    </row>
    <row r="16" spans="1:4">
      <c r="A16" s="4" t="s">
        <v>601</v>
      </c>
      <c r="B16" s="5" t="n">
        <v>347974</v>
      </c>
      <c r="C16" s="5" t="n">
        <v>347803</v>
      </c>
    </row>
    <row r="17" spans="1:4">
      <c r="A17" s="4" t="s">
        <v>330</v>
      </c>
    </row>
    <row r="18" spans="1:4">
      <c r="A18" s="3" t="s">
        <v>202</v>
      </c>
    </row>
    <row r="19" spans="1:4">
      <c r="A19" s="4" t="s">
        <v>601</v>
      </c>
      <c r="B19" s="5" t="n">
        <v>298238</v>
      </c>
      <c r="C19" s="5" t="n">
        <v>298022</v>
      </c>
    </row>
    <row r="20" spans="1:4">
      <c r="A20" s="4" t="s">
        <v>332</v>
      </c>
    </row>
    <row r="21" spans="1:4">
      <c r="A21" s="3" t="s">
        <v>202</v>
      </c>
    </row>
    <row r="22" spans="1:4">
      <c r="A22" s="4" t="s">
        <v>601</v>
      </c>
      <c r="B22" s="5" t="n">
        <v>348527</v>
      </c>
      <c r="C22" s="5" t="n">
        <v>348265</v>
      </c>
    </row>
    <row r="23" spans="1:4">
      <c r="A23" s="4" t="s">
        <v>606</v>
      </c>
    </row>
    <row r="24" spans="1:4">
      <c r="A24" s="3" t="s">
        <v>202</v>
      </c>
    </row>
    <row r="25" spans="1:4">
      <c r="A25" s="4" t="s">
        <v>601</v>
      </c>
      <c r="B25" s="5" t="n">
        <v>49625</v>
      </c>
      <c r="C25" s="5" t="n">
        <v>49560</v>
      </c>
    </row>
    <row r="26" spans="1:4">
      <c r="A26" s="4" t="s">
        <v>334</v>
      </c>
    </row>
    <row r="27" spans="1:4">
      <c r="A27" s="3" t="s">
        <v>202</v>
      </c>
    </row>
    <row r="28" spans="1:4">
      <c r="A28" s="4" t="s">
        <v>601</v>
      </c>
      <c r="B28" s="5" t="n">
        <v>199404</v>
      </c>
      <c r="C28" s="5" t="n">
        <v>199233</v>
      </c>
    </row>
    <row r="29" spans="1:4">
      <c r="A29" s="4" t="s">
        <v>336</v>
      </c>
    </row>
    <row r="30" spans="1:4">
      <c r="A30" s="3" t="s">
        <v>202</v>
      </c>
    </row>
    <row r="31" spans="1:4">
      <c r="A31" s="4" t="s">
        <v>601</v>
      </c>
      <c r="B31" s="5" t="n">
        <v>484578</v>
      </c>
      <c r="C31" s="6" t="n">
        <v>484133</v>
      </c>
    </row>
    <row r="32" spans="1:4">
      <c r="A32" s="4" t="s">
        <v>604</v>
      </c>
      <c r="B32" s="6" t="n">
        <v>48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8"/>
    <col customWidth="1" max="2" min="2" width="21"/>
  </cols>
  <sheetData>
    <row r="1" spans="1:2">
      <c r="A1" s="1" t="s">
        <v>607</v>
      </c>
      <c r="B1" s="2" t="s">
        <v>574</v>
      </c>
    </row>
    <row r="2" spans="1:2">
      <c r="A2" s="3" t="s">
        <v>608</v>
      </c>
    </row>
    <row r="3" spans="1:2">
      <c r="A3" s="4" t="s">
        <v>110</v>
      </c>
      <c r="B3" s="6" t="n">
        <v>1735000</v>
      </c>
    </row>
    <row r="4" spans="1:2">
      <c r="A4" s="4" t="s">
        <v>584</v>
      </c>
    </row>
    <row r="5" spans="1:2">
      <c r="A5" s="3" t="s">
        <v>608</v>
      </c>
    </row>
    <row r="6" spans="1:2">
      <c r="A6" s="4" t="s">
        <v>110</v>
      </c>
      <c r="B6" s="5" t="n">
        <v>360000</v>
      </c>
    </row>
    <row r="7" spans="1:2">
      <c r="A7" s="4" t="s">
        <v>609</v>
      </c>
    </row>
    <row r="8" spans="1:2">
      <c r="A8" s="3" t="s">
        <v>608</v>
      </c>
    </row>
    <row r="9" spans="1:2">
      <c r="A9" s="4" t="s">
        <v>110</v>
      </c>
      <c r="B9" s="5" t="n">
        <v>225000</v>
      </c>
    </row>
    <row r="10" spans="1:2">
      <c r="A10" s="4" t="s">
        <v>610</v>
      </c>
    </row>
    <row r="11" spans="1:2">
      <c r="A11" s="3" t="s">
        <v>608</v>
      </c>
    </row>
    <row r="12" spans="1:2">
      <c r="A12" s="4" t="s">
        <v>110</v>
      </c>
      <c r="B12" s="5" t="n">
        <v>100000</v>
      </c>
    </row>
    <row r="13" spans="1:2">
      <c r="A13" s="4" t="s">
        <v>611</v>
      </c>
    </row>
    <row r="14" spans="1:2">
      <c r="A14" s="3" t="s">
        <v>608</v>
      </c>
    </row>
    <row r="15" spans="1:2">
      <c r="A15" s="4" t="s">
        <v>110</v>
      </c>
      <c r="B15" s="5" t="n">
        <v>100000</v>
      </c>
    </row>
    <row r="16" spans="1:2">
      <c r="A16" s="4" t="s">
        <v>587</v>
      </c>
    </row>
    <row r="17" spans="1:2">
      <c r="A17" s="3" t="s">
        <v>608</v>
      </c>
    </row>
    <row r="18" spans="1:2">
      <c r="A18" s="4" t="s">
        <v>110</v>
      </c>
      <c r="B18" s="5" t="n">
        <v>950000</v>
      </c>
    </row>
    <row r="19" spans="1:2">
      <c r="A19" s="4" t="s">
        <v>328</v>
      </c>
    </row>
    <row r="20" spans="1:2">
      <c r="A20" s="3" t="s">
        <v>608</v>
      </c>
    </row>
    <row r="21" spans="1:2">
      <c r="A21" s="4" t="s">
        <v>110</v>
      </c>
      <c r="B21" s="5" t="n">
        <v>350000</v>
      </c>
    </row>
    <row r="22" spans="1:2">
      <c r="A22" s="4" t="s">
        <v>612</v>
      </c>
    </row>
    <row r="23" spans="1:2">
      <c r="A23" s="3" t="s">
        <v>608</v>
      </c>
    </row>
    <row r="24" spans="1:2">
      <c r="A24" s="4" t="s">
        <v>110</v>
      </c>
      <c r="B24" s="5" t="n">
        <v>350000</v>
      </c>
    </row>
    <row r="25" spans="1:2">
      <c r="A25" s="4" t="s">
        <v>330</v>
      </c>
    </row>
    <row r="26" spans="1:2">
      <c r="A26" s="3" t="s">
        <v>608</v>
      </c>
    </row>
    <row r="27" spans="1:2">
      <c r="A27" s="4" t="s">
        <v>110</v>
      </c>
      <c r="B27" s="5" t="n">
        <v>300000</v>
      </c>
    </row>
    <row r="28" spans="1:2">
      <c r="A28" s="4" t="s">
        <v>613</v>
      </c>
    </row>
    <row r="29" spans="1:2">
      <c r="A29" s="3" t="s">
        <v>608</v>
      </c>
    </row>
    <row r="30" spans="1:2">
      <c r="A30" s="4" t="s">
        <v>110</v>
      </c>
      <c r="B30" s="5" t="n">
        <v>300000</v>
      </c>
    </row>
    <row r="31" spans="1:2">
      <c r="A31" s="4" t="s">
        <v>332</v>
      </c>
    </row>
    <row r="32" spans="1:2">
      <c r="A32" s="3" t="s">
        <v>608</v>
      </c>
    </row>
    <row r="33" spans="1:2">
      <c r="A33" s="4" t="s">
        <v>110</v>
      </c>
      <c r="B33" s="5" t="n">
        <v>350000</v>
      </c>
    </row>
    <row r="34" spans="1:2">
      <c r="A34" s="4" t="s">
        <v>614</v>
      </c>
    </row>
    <row r="35" spans="1:2">
      <c r="A35" s="3" t="s">
        <v>608</v>
      </c>
    </row>
    <row r="36" spans="1:2">
      <c r="A36" s="4" t="s">
        <v>110</v>
      </c>
      <c r="B36" s="5" t="n">
        <v>100000</v>
      </c>
    </row>
    <row r="37" spans="1:2">
      <c r="A37" s="4" t="s">
        <v>615</v>
      </c>
    </row>
    <row r="38" spans="1:2">
      <c r="A38" s="3" t="s">
        <v>608</v>
      </c>
    </row>
    <row r="39" spans="1:2">
      <c r="A39" s="4" t="s">
        <v>110</v>
      </c>
      <c r="B39" s="5" t="n">
        <v>250000</v>
      </c>
    </row>
    <row r="40" spans="1:2">
      <c r="A40" s="4" t="s">
        <v>606</v>
      </c>
    </row>
    <row r="41" spans="1:2">
      <c r="A41" s="3" t="s">
        <v>608</v>
      </c>
    </row>
    <row r="42" spans="1:2">
      <c r="A42" s="4" t="s">
        <v>110</v>
      </c>
      <c r="B42" s="5" t="n">
        <v>50000</v>
      </c>
    </row>
    <row r="43" spans="1:2">
      <c r="A43" s="4" t="s">
        <v>616</v>
      </c>
    </row>
    <row r="44" spans="1:2">
      <c r="A44" s="3" t="s">
        <v>608</v>
      </c>
    </row>
    <row r="45" spans="1:2">
      <c r="A45" s="4" t="s">
        <v>110</v>
      </c>
      <c r="B45" s="5" t="n">
        <v>50000</v>
      </c>
    </row>
    <row r="46" spans="1:2">
      <c r="A46" s="4" t="s">
        <v>334</v>
      </c>
    </row>
    <row r="47" spans="1:2">
      <c r="A47" s="3" t="s">
        <v>608</v>
      </c>
    </row>
    <row r="48" spans="1:2">
      <c r="A48" s="4" t="s">
        <v>110</v>
      </c>
      <c r="B48" s="5" t="n">
        <v>200000</v>
      </c>
    </row>
    <row r="49" spans="1:2">
      <c r="A49" s="4" t="s">
        <v>617</v>
      </c>
    </row>
    <row r="50" spans="1:2">
      <c r="A50" s="3" t="s">
        <v>608</v>
      </c>
    </row>
    <row r="51" spans="1:2">
      <c r="A51" s="4" t="s">
        <v>110</v>
      </c>
      <c r="B51" s="5" t="n">
        <v>100000</v>
      </c>
    </row>
    <row r="52" spans="1:2">
      <c r="A52" s="4" t="s">
        <v>618</v>
      </c>
    </row>
    <row r="53" spans="1:2">
      <c r="A53" s="3" t="s">
        <v>608</v>
      </c>
    </row>
    <row r="54" spans="1:2">
      <c r="A54" s="4" t="s">
        <v>110</v>
      </c>
      <c r="B54" s="5" t="n">
        <v>100000</v>
      </c>
    </row>
    <row r="55" spans="1:2">
      <c r="A55" s="4" t="s">
        <v>336</v>
      </c>
    </row>
    <row r="56" spans="1:2">
      <c r="A56" s="3" t="s">
        <v>608</v>
      </c>
    </row>
    <row r="57" spans="1:2">
      <c r="A57" s="4" t="s">
        <v>110</v>
      </c>
      <c r="B57" s="5" t="n">
        <v>485000</v>
      </c>
    </row>
    <row r="58" spans="1:2">
      <c r="A58" s="4" t="s">
        <v>619</v>
      </c>
    </row>
    <row r="59" spans="1:2">
      <c r="A59" s="3" t="s">
        <v>608</v>
      </c>
    </row>
    <row r="60" spans="1:2">
      <c r="A60" s="4" t="s">
        <v>110</v>
      </c>
      <c r="B60" s="5" t="n">
        <v>360000</v>
      </c>
    </row>
    <row r="61" spans="1:2">
      <c r="A61" s="4" t="s">
        <v>620</v>
      </c>
    </row>
    <row r="62" spans="1:2">
      <c r="A62" s="3" t="s">
        <v>608</v>
      </c>
    </row>
    <row r="63" spans="1:2">
      <c r="A63" s="4" t="s">
        <v>110</v>
      </c>
      <c r="B63" s="6" t="n">
        <v>1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21</v>
      </c>
      <c r="B1" s="2" t="s">
        <v>1</v>
      </c>
    </row>
    <row r="2" spans="1:5">
      <c r="B2" s="2" t="s">
        <v>25</v>
      </c>
      <c r="C2" s="2" t="s">
        <v>26</v>
      </c>
      <c r="D2" s="2" t="s">
        <v>598</v>
      </c>
      <c r="E2" s="2" t="s">
        <v>622</v>
      </c>
    </row>
    <row r="3" spans="1:5">
      <c r="A3" s="3" t="s">
        <v>602</v>
      </c>
    </row>
    <row r="4" spans="1:5">
      <c r="A4" s="4" t="s">
        <v>160</v>
      </c>
      <c r="B4" s="6" t="n">
        <v>220000</v>
      </c>
      <c r="C4" s="6" t="n">
        <v>300000</v>
      </c>
    </row>
    <row r="5" spans="1:5">
      <c r="A5" s="4" t="s">
        <v>602</v>
      </c>
    </row>
    <row r="6" spans="1:5">
      <c r="A6" s="3" t="s">
        <v>602</v>
      </c>
    </row>
    <row r="7" spans="1:5">
      <c r="A7" s="4" t="s">
        <v>602</v>
      </c>
      <c r="B7" s="5" t="n">
        <v>1200000</v>
      </c>
      <c r="C7" s="5" t="n">
        <v>1200000</v>
      </c>
      <c r="D7" s="6" t="n">
        <v>1200000</v>
      </c>
      <c r="E7" s="6" t="n">
        <v>1200000</v>
      </c>
    </row>
    <row r="8" spans="1:5">
      <c r="A8" s="4" t="s">
        <v>604</v>
      </c>
      <c r="B8" s="5" t="n">
        <v>0</v>
      </c>
      <c r="C8" s="5" t="n">
        <v>0</v>
      </c>
      <c r="D8" s="6" t="n">
        <v>1000000</v>
      </c>
    </row>
    <row r="9" spans="1:5">
      <c r="A9" s="4" t="s">
        <v>160</v>
      </c>
      <c r="B9" s="5" t="n">
        <v>220000</v>
      </c>
      <c r="C9" s="5" t="n">
        <v>300000</v>
      </c>
    </row>
    <row r="10" spans="1:5">
      <c r="A10" s="4" t="s">
        <v>623</v>
      </c>
      <c r="B10" s="6" t="n">
        <v>220000</v>
      </c>
      <c r="C10" s="6" t="n">
        <v>300000</v>
      </c>
    </row>
    <row r="11" spans="1:5">
      <c r="A11" s="4" t="s">
        <v>624</v>
      </c>
    </row>
    <row r="12" spans="1:5">
      <c r="A12" s="3" t="s">
        <v>602</v>
      </c>
    </row>
    <row r="13" spans="1:5">
      <c r="A13" s="4" t="s">
        <v>625</v>
      </c>
      <c r="B13" s="4" t="s">
        <v>626</v>
      </c>
    </row>
    <row r="14" spans="1:5">
      <c r="A14" s="4" t="s">
        <v>627</v>
      </c>
    </row>
    <row r="15" spans="1:5">
      <c r="A15" s="3" t="s">
        <v>602</v>
      </c>
    </row>
    <row r="16" spans="1:5">
      <c r="A16" s="4" t="s">
        <v>625</v>
      </c>
      <c r="B16" s="4" t="s">
        <v>628</v>
      </c>
    </row>
    <row r="17" spans="1:5">
      <c r="A17" s="4" t="s">
        <v>629</v>
      </c>
    </row>
    <row r="18" spans="1:5">
      <c r="A18" s="3" t="s">
        <v>602</v>
      </c>
    </row>
    <row r="19" spans="1:5">
      <c r="A19" s="4" t="s">
        <v>630</v>
      </c>
      <c r="B19" s="4" t="s">
        <v>631</v>
      </c>
    </row>
    <row r="20" spans="1:5">
      <c r="A20" s="4" t="s">
        <v>632</v>
      </c>
    </row>
    <row r="21" spans="1:5">
      <c r="A21" s="3" t="s">
        <v>602</v>
      </c>
    </row>
    <row r="22" spans="1:5">
      <c r="A22" s="4" t="s">
        <v>630</v>
      </c>
      <c r="B22" s="4" t="s">
        <v>633</v>
      </c>
    </row>
    <row r="23" spans="1:5">
      <c r="A23" s="4" t="s">
        <v>634</v>
      </c>
    </row>
    <row r="24" spans="1:5">
      <c r="A24" s="3" t="s">
        <v>602</v>
      </c>
    </row>
    <row r="25" spans="1:5">
      <c r="A25" s="4" t="s">
        <v>630</v>
      </c>
      <c r="B25" s="4" t="s">
        <v>635</v>
      </c>
    </row>
    <row r="26" spans="1:5">
      <c r="A26" s="4" t="s">
        <v>636</v>
      </c>
    </row>
    <row r="27" spans="1:5">
      <c r="A27" s="3" t="s">
        <v>602</v>
      </c>
    </row>
    <row r="28" spans="1:5">
      <c r="A28" s="4" t="s">
        <v>630</v>
      </c>
      <c r="B28" s="4" t="s">
        <v>637</v>
      </c>
    </row>
    <row r="29" spans="1:5">
      <c r="A29" s="4" t="s">
        <v>638</v>
      </c>
    </row>
    <row r="30" spans="1:5">
      <c r="A30" s="3" t="s">
        <v>602</v>
      </c>
    </row>
    <row r="31" spans="1:5">
      <c r="A31" s="4" t="s">
        <v>630</v>
      </c>
      <c r="B31" s="4" t="s">
        <v>639</v>
      </c>
    </row>
    <row r="32" spans="1:5">
      <c r="A32" s="4" t="s">
        <v>640</v>
      </c>
    </row>
    <row r="33" spans="1:5">
      <c r="A33" s="3" t="s">
        <v>602</v>
      </c>
    </row>
    <row r="34" spans="1:5">
      <c r="A34" s="4" t="s">
        <v>630</v>
      </c>
      <c r="B34" s="4" t="s">
        <v>6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7"/>
  </cols>
  <sheetData>
    <row r="1" spans="1:2">
      <c r="A1" s="1" t="s">
        <v>642</v>
      </c>
      <c r="B1" s="2" t="s">
        <v>643</v>
      </c>
    </row>
    <row r="2" spans="1:2">
      <c r="A2" s="4" t="s">
        <v>328</v>
      </c>
    </row>
    <row r="3" spans="1:2">
      <c r="A3" s="3" t="s">
        <v>202</v>
      </c>
    </row>
    <row r="4" spans="1:2">
      <c r="A4" s="4" t="s">
        <v>644</v>
      </c>
      <c r="B4" s="6" t="n">
        <v>350000</v>
      </c>
    </row>
    <row r="5" spans="1:2">
      <c r="A5" s="4" t="s">
        <v>645</v>
      </c>
    </row>
    <row r="6" spans="1:2">
      <c r="A6" s="3" t="s">
        <v>202</v>
      </c>
    </row>
    <row r="7" spans="1:2">
      <c r="A7" s="4" t="s">
        <v>644</v>
      </c>
      <c r="B7" s="6" t="n">
        <v>45000</v>
      </c>
    </row>
    <row r="8" spans="1:2">
      <c r="A8" s="4" t="s">
        <v>630</v>
      </c>
      <c r="B8" s="4" t="s">
        <v>646</v>
      </c>
    </row>
    <row r="9" spans="1:2">
      <c r="A9" s="4" t="s">
        <v>647</v>
      </c>
    </row>
    <row r="10" spans="1:2">
      <c r="A10" s="3" t="s">
        <v>202</v>
      </c>
    </row>
    <row r="11" spans="1:2">
      <c r="A11" s="4" t="s">
        <v>644</v>
      </c>
      <c r="B11" s="6" t="n">
        <v>55000</v>
      </c>
    </row>
    <row r="12" spans="1:2">
      <c r="A12" s="4" t="s">
        <v>630</v>
      </c>
      <c r="B12" s="4" t="s">
        <v>648</v>
      </c>
    </row>
    <row r="13" spans="1:2">
      <c r="A13" s="4" t="s">
        <v>649</v>
      </c>
    </row>
    <row r="14" spans="1:2">
      <c r="A14" s="3" t="s">
        <v>202</v>
      </c>
    </row>
    <row r="15" spans="1:2">
      <c r="A15" s="4" t="s">
        <v>644</v>
      </c>
      <c r="B15" s="6" t="n">
        <v>250000</v>
      </c>
    </row>
    <row r="16" spans="1:2">
      <c r="A16" s="4" t="s">
        <v>630</v>
      </c>
      <c r="B16" s="4" t="s">
        <v>650</v>
      </c>
    </row>
    <row r="17" spans="1:2">
      <c r="A17" s="4" t="s">
        <v>651</v>
      </c>
    </row>
    <row r="18" spans="1:2">
      <c r="A18" s="3" t="s">
        <v>202</v>
      </c>
    </row>
    <row r="19" spans="1:2">
      <c r="A19" s="4" t="s">
        <v>652</v>
      </c>
      <c r="B19" s="4" t="s">
        <v>653</v>
      </c>
    </row>
    <row r="20" spans="1:2">
      <c r="A20" s="4" t="s">
        <v>630</v>
      </c>
      <c r="B20" s="4" t="s">
        <v>6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655</v>
      </c>
      <c r="B1" s="2" t="s">
        <v>656</v>
      </c>
    </row>
    <row r="2" spans="1:2">
      <c r="A2" s="4" t="s">
        <v>330</v>
      </c>
    </row>
    <row r="3" spans="1:2">
      <c r="A3" s="3" t="s">
        <v>202</v>
      </c>
    </row>
    <row r="4" spans="1:2">
      <c r="A4" s="4" t="s">
        <v>644</v>
      </c>
      <c r="B4" s="6" t="n">
        <v>300000</v>
      </c>
    </row>
    <row r="5" spans="1:2">
      <c r="A5" s="4" t="s">
        <v>645</v>
      </c>
    </row>
    <row r="6" spans="1:2">
      <c r="A6" s="3" t="s">
        <v>202</v>
      </c>
    </row>
    <row r="7" spans="1:2">
      <c r="A7" s="4" t="s">
        <v>644</v>
      </c>
      <c r="B7" s="6" t="n">
        <v>40000</v>
      </c>
    </row>
    <row r="8" spans="1:2">
      <c r="A8" s="4" t="s">
        <v>630</v>
      </c>
      <c r="B8" s="4" t="s">
        <v>657</v>
      </c>
    </row>
    <row r="9" spans="1:2">
      <c r="A9" s="4" t="s">
        <v>647</v>
      </c>
    </row>
    <row r="10" spans="1:2">
      <c r="A10" s="3" t="s">
        <v>202</v>
      </c>
    </row>
    <row r="11" spans="1:2">
      <c r="A11" s="4" t="s">
        <v>644</v>
      </c>
      <c r="B11" s="6" t="n">
        <v>100000</v>
      </c>
    </row>
    <row r="12" spans="1:2">
      <c r="A12" s="4" t="s">
        <v>630</v>
      </c>
      <c r="B12" s="4" t="s">
        <v>658</v>
      </c>
    </row>
    <row r="13" spans="1:2">
      <c r="A13" s="4" t="s">
        <v>649</v>
      </c>
    </row>
    <row r="14" spans="1:2">
      <c r="A14" s="3" t="s">
        <v>202</v>
      </c>
    </row>
    <row r="15" spans="1:2">
      <c r="A15" s="4" t="s">
        <v>644</v>
      </c>
      <c r="B15" s="6" t="n">
        <v>150000</v>
      </c>
    </row>
    <row r="16" spans="1:2">
      <c r="A16" s="4" t="s">
        <v>630</v>
      </c>
      <c r="B16" s="4" t="s">
        <v>659</v>
      </c>
    </row>
    <row r="17" spans="1:2">
      <c r="A17" s="4" t="s">
        <v>660</v>
      </c>
    </row>
    <row r="18" spans="1:2">
      <c r="A18" s="3" t="s">
        <v>202</v>
      </c>
    </row>
    <row r="19" spans="1:2">
      <c r="A19" s="4" t="s">
        <v>644</v>
      </c>
      <c r="B19" s="6" t="n">
        <v>10000</v>
      </c>
    </row>
    <row r="20" spans="1:2">
      <c r="A20" s="4" t="s">
        <v>630</v>
      </c>
      <c r="B20" s="4" t="s">
        <v>6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662</v>
      </c>
      <c r="B1" s="2" t="s">
        <v>663</v>
      </c>
    </row>
    <row r="2" spans="1:2">
      <c r="A2" s="4" t="s">
        <v>332</v>
      </c>
    </row>
    <row r="3" spans="1:2">
      <c r="A3" s="3" t="s">
        <v>202</v>
      </c>
    </row>
    <row r="4" spans="1:2">
      <c r="A4" s="4" t="s">
        <v>644</v>
      </c>
      <c r="B4" s="6" t="n">
        <v>350000</v>
      </c>
    </row>
    <row r="5" spans="1:2">
      <c r="A5" s="4" t="s">
        <v>645</v>
      </c>
    </row>
    <row r="6" spans="1:2">
      <c r="A6" s="3" t="s">
        <v>202</v>
      </c>
    </row>
    <row r="7" spans="1:2">
      <c r="A7" s="4" t="s">
        <v>644</v>
      </c>
      <c r="B7" s="6" t="n">
        <v>100000</v>
      </c>
    </row>
    <row r="8" spans="1:2">
      <c r="A8" s="4" t="s">
        <v>630</v>
      </c>
      <c r="B8" s="4" t="s">
        <v>664</v>
      </c>
    </row>
    <row r="9" spans="1:2">
      <c r="A9" s="4" t="s">
        <v>647</v>
      </c>
    </row>
    <row r="10" spans="1:2">
      <c r="A10" s="3" t="s">
        <v>202</v>
      </c>
    </row>
    <row r="11" spans="1:2">
      <c r="A11" s="4" t="s">
        <v>644</v>
      </c>
      <c r="B11" s="6" t="n">
        <v>200000</v>
      </c>
    </row>
    <row r="12" spans="1:2">
      <c r="A12" s="4" t="s">
        <v>630</v>
      </c>
      <c r="B12" s="4" t="s">
        <v>665</v>
      </c>
    </row>
    <row r="13" spans="1:2">
      <c r="A13" s="4" t="s">
        <v>649</v>
      </c>
    </row>
    <row r="14" spans="1:2">
      <c r="A14" s="3" t="s">
        <v>202</v>
      </c>
    </row>
    <row r="15" spans="1:2">
      <c r="A15" s="4" t="s">
        <v>644</v>
      </c>
      <c r="B15" s="6" t="n">
        <v>50000</v>
      </c>
    </row>
    <row r="16" spans="1:2">
      <c r="A16" s="4" t="s">
        <v>630</v>
      </c>
      <c r="B16" s="4" t="s">
        <v>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67</v>
      </c>
      <c r="B1" s="2" t="s">
        <v>668</v>
      </c>
    </row>
    <row r="2" spans="1:2">
      <c r="A2" s="3" t="s">
        <v>202</v>
      </c>
    </row>
    <row r="3" spans="1:2">
      <c r="A3" s="4" t="s">
        <v>644</v>
      </c>
      <c r="B3" s="6" t="n">
        <v>50</v>
      </c>
    </row>
    <row r="4" spans="1:2">
      <c r="A4" s="4" t="s">
        <v>630</v>
      </c>
      <c r="B4" s="4" t="s">
        <v>6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670</v>
      </c>
      <c r="B1" s="2" t="s">
        <v>671</v>
      </c>
    </row>
    <row r="2" spans="1:2">
      <c r="A2" s="4" t="s">
        <v>334</v>
      </c>
    </row>
    <row r="3" spans="1:2">
      <c r="A3" s="3" t="s">
        <v>202</v>
      </c>
    </row>
    <row r="4" spans="1:2">
      <c r="A4" s="4" t="s">
        <v>644</v>
      </c>
      <c r="B4" s="6" t="n">
        <v>200000</v>
      </c>
    </row>
    <row r="5" spans="1:2">
      <c r="A5" s="4" t="s">
        <v>645</v>
      </c>
    </row>
    <row r="6" spans="1:2">
      <c r="A6" s="3" t="s">
        <v>202</v>
      </c>
    </row>
    <row r="7" spans="1:2">
      <c r="A7" s="4" t="s">
        <v>644</v>
      </c>
      <c r="B7" s="6" t="n">
        <v>100000</v>
      </c>
    </row>
    <row r="8" spans="1:2">
      <c r="A8" s="4" t="s">
        <v>630</v>
      </c>
      <c r="B8" s="4" t="s">
        <v>672</v>
      </c>
    </row>
    <row r="9" spans="1:2">
      <c r="A9" s="4" t="s">
        <v>647</v>
      </c>
    </row>
    <row r="10" spans="1:2">
      <c r="A10" s="3" t="s">
        <v>202</v>
      </c>
    </row>
    <row r="11" spans="1:2">
      <c r="A11" s="4" t="s">
        <v>644</v>
      </c>
      <c r="B11" s="6" t="n">
        <v>100000</v>
      </c>
    </row>
    <row r="12" spans="1:2">
      <c r="A12" s="4" t="s">
        <v>630</v>
      </c>
      <c r="B12" s="4" t="s">
        <v>6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5</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4</v>
      </c>
      <c r="B1" s="2" t="s">
        <v>25</v>
      </c>
      <c r="C1" s="2" t="s">
        <v>675</v>
      </c>
    </row>
    <row r="2" spans="1:3">
      <c r="A2" s="4" t="s">
        <v>336</v>
      </c>
    </row>
    <row r="3" spans="1:3">
      <c r="A3" s="3" t="s">
        <v>202</v>
      </c>
    </row>
    <row r="4" spans="1:3">
      <c r="A4" s="4" t="s">
        <v>644</v>
      </c>
      <c r="C4" s="6" t="n">
        <v>600000</v>
      </c>
    </row>
    <row r="5" spans="1:3">
      <c r="A5" s="4" t="s">
        <v>676</v>
      </c>
      <c r="B5" s="6" t="n">
        <v>485000</v>
      </c>
    </row>
    <row r="6" spans="1:3">
      <c r="A6" s="4" t="s">
        <v>647</v>
      </c>
    </row>
    <row r="7" spans="1:3">
      <c r="A7" s="3" t="s">
        <v>202</v>
      </c>
    </row>
    <row r="8" spans="1:3">
      <c r="A8" s="4" t="s">
        <v>630</v>
      </c>
      <c r="C8" s="4" t="s">
        <v>677</v>
      </c>
    </row>
    <row r="9" spans="1:3">
      <c r="A9" s="4" t="s">
        <v>676</v>
      </c>
      <c r="C9" s="6" t="n">
        <v>360000</v>
      </c>
    </row>
    <row r="10" spans="1:3">
      <c r="A10" s="4" t="s">
        <v>649</v>
      </c>
    </row>
    <row r="11" spans="1:3">
      <c r="A11" s="3" t="s">
        <v>202</v>
      </c>
    </row>
    <row r="12" spans="1:3">
      <c r="A12" s="4" t="s">
        <v>630</v>
      </c>
      <c r="C12" s="4" t="s">
        <v>678</v>
      </c>
    </row>
    <row r="13" spans="1:3">
      <c r="A13" s="4" t="s">
        <v>676</v>
      </c>
      <c r="C13" s="6" t="n">
        <v>1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9</v>
      </c>
      <c r="B1" s="2" t="s">
        <v>1</v>
      </c>
    </row>
    <row r="2" spans="1:3">
      <c r="B2" s="2" t="s">
        <v>25</v>
      </c>
      <c r="C2" s="2" t="s">
        <v>26</v>
      </c>
    </row>
    <row r="3" spans="1:3">
      <c r="A3" s="3" t="s">
        <v>202</v>
      </c>
    </row>
    <row r="4" spans="1:3">
      <c r="A4" s="4" t="s">
        <v>680</v>
      </c>
      <c r="B4" s="6" t="n">
        <v>91147</v>
      </c>
      <c r="C4" s="6" t="n">
        <v>87100</v>
      </c>
    </row>
    <row r="5" spans="1:3">
      <c r="A5" s="4" t="s">
        <v>681</v>
      </c>
      <c r="B5" s="5" t="n">
        <v>5862</v>
      </c>
      <c r="C5" s="5" t="n">
        <v>5811</v>
      </c>
    </row>
    <row r="6" spans="1:3">
      <c r="A6" s="4" t="s">
        <v>682</v>
      </c>
      <c r="B6" s="5" t="n">
        <v>2800</v>
      </c>
      <c r="C6" s="5" t="n">
        <v>2671</v>
      </c>
    </row>
    <row r="7" spans="1:3">
      <c r="A7" s="4" t="s">
        <v>683</v>
      </c>
      <c r="B7" s="5" t="n">
        <v>1270</v>
      </c>
      <c r="C7" s="5" t="n">
        <v>310</v>
      </c>
    </row>
    <row r="8" spans="1:3">
      <c r="A8" s="4" t="s">
        <v>684</v>
      </c>
      <c r="B8" s="5" t="n">
        <v>5715</v>
      </c>
      <c r="C8" s="5" t="n">
        <v>7107</v>
      </c>
    </row>
    <row r="9" spans="1:3">
      <c r="A9" s="4" t="s">
        <v>685</v>
      </c>
      <c r="B9" s="5" t="n">
        <v>2336</v>
      </c>
      <c r="C9" s="5" t="n">
        <v>1521</v>
      </c>
    </row>
    <row r="10" spans="1:3">
      <c r="A10" s="4" t="s">
        <v>686</v>
      </c>
      <c r="B10" s="5" t="n">
        <v>-4048</v>
      </c>
      <c r="C10" s="5" t="n">
        <v>-7953</v>
      </c>
    </row>
    <row r="11" spans="1:3">
      <c r="A11" s="4" t="s">
        <v>687</v>
      </c>
      <c r="B11" s="6" t="n">
        <v>105082</v>
      </c>
      <c r="C11" s="6" t="n">
        <v>96567</v>
      </c>
    </row>
    <row r="12" spans="1:3">
      <c r="A12" s="4" t="s">
        <v>688</v>
      </c>
      <c r="B12" s="4" t="s">
        <v>689</v>
      </c>
      <c r="C12" s="4" t="s">
        <v>6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1</v>
      </c>
      <c r="B1" s="2" t="s">
        <v>1</v>
      </c>
    </row>
    <row r="2" spans="1:3">
      <c r="B2" s="2" t="s">
        <v>25</v>
      </c>
      <c r="C2" s="2" t="s">
        <v>26</v>
      </c>
    </row>
    <row r="3" spans="1:3">
      <c r="A3" s="3" t="s">
        <v>205</v>
      </c>
    </row>
    <row r="4" spans="1:3">
      <c r="A4" s="4" t="s">
        <v>692</v>
      </c>
      <c r="B4" s="6" t="n">
        <v>40490</v>
      </c>
      <c r="C4" s="6" t="n">
        <v>32881</v>
      </c>
    </row>
    <row r="5" spans="1:3">
      <c r="A5" s="4" t="s">
        <v>138</v>
      </c>
      <c r="B5" s="5" t="n">
        <v>20512</v>
      </c>
      <c r="C5" s="5" t="n">
        <v>9738</v>
      </c>
    </row>
    <row r="6" spans="1:3">
      <c r="A6" s="4" t="s">
        <v>693</v>
      </c>
      <c r="B6" s="6" t="n">
        <v>61002</v>
      </c>
      <c r="C6" s="6" t="n">
        <v>42619</v>
      </c>
    </row>
    <row r="7" spans="1:3">
      <c r="A7" s="4" t="s">
        <v>447</v>
      </c>
      <c r="B7" s="4" t="s">
        <v>437</v>
      </c>
    </row>
    <row r="8" spans="1:3">
      <c r="A8" s="4" t="s">
        <v>694</v>
      </c>
      <c r="B8" s="4" t="s">
        <v>4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5</v>
      </c>
      <c r="C2" s="2" t="s">
        <v>26</v>
      </c>
    </row>
    <row r="3" spans="1:3">
      <c r="A3" s="3" t="s">
        <v>696</v>
      </c>
    </row>
    <row r="4" spans="1:3">
      <c r="A4" s="4" t="s">
        <v>697</v>
      </c>
      <c r="B4" s="6" t="n">
        <v>20669</v>
      </c>
    </row>
    <row r="5" spans="1:3">
      <c r="A5" s="4" t="s">
        <v>698</v>
      </c>
      <c r="B5" s="5" t="n">
        <v>26742</v>
      </c>
      <c r="C5" s="6" t="n">
        <v>20669</v>
      </c>
    </row>
    <row r="6" spans="1:3">
      <c r="A6" s="4" t="s">
        <v>699</v>
      </c>
    </row>
    <row r="7" spans="1:3">
      <c r="A7" s="3" t="s">
        <v>696</v>
      </c>
    </row>
    <row r="8" spans="1:3">
      <c r="A8" s="4" t="s">
        <v>697</v>
      </c>
      <c r="B8" s="5" t="n">
        <v>-2363</v>
      </c>
      <c r="C8" s="5" t="n">
        <v>-2457</v>
      </c>
    </row>
    <row r="9" spans="1:3">
      <c r="A9" s="4" t="s">
        <v>700</v>
      </c>
      <c r="B9" s="5" t="n">
        <v>862</v>
      </c>
      <c r="C9" s="5" t="n">
        <v>1037</v>
      </c>
    </row>
    <row r="10" spans="1:3">
      <c r="A10" s="4" t="s">
        <v>701</v>
      </c>
      <c r="B10" s="5" t="n">
        <v>-643</v>
      </c>
      <c r="C10" s="5" t="n">
        <v>-819</v>
      </c>
    </row>
    <row r="11" spans="1:3">
      <c r="A11" s="4" t="s">
        <v>702</v>
      </c>
      <c r="B11" s="5" t="n">
        <v>-109</v>
      </c>
      <c r="C11" s="5" t="n">
        <v>-109</v>
      </c>
    </row>
    <row r="12" spans="1:3">
      <c r="A12" s="4" t="s">
        <v>703</v>
      </c>
      <c r="B12" s="5" t="n">
        <v>93</v>
      </c>
      <c r="C12" s="5" t="n">
        <v>79</v>
      </c>
    </row>
    <row r="13" spans="1:3">
      <c r="A13" s="4" t="s">
        <v>704</v>
      </c>
      <c r="B13" s="5" t="n">
        <v>-93</v>
      </c>
      <c r="C13" s="5" t="n">
        <v>-79</v>
      </c>
    </row>
    <row r="14" spans="1:3">
      <c r="A14" s="4" t="s">
        <v>705</v>
      </c>
      <c r="B14" s="5" t="n">
        <v>121</v>
      </c>
      <c r="C14" s="5" t="n">
        <v>-203</v>
      </c>
    </row>
    <row r="15" spans="1:3">
      <c r="A15" s="4" t="s">
        <v>698</v>
      </c>
      <c r="B15" s="5" t="n">
        <v>-2594</v>
      </c>
      <c r="C15" s="5" t="n">
        <v>-2363</v>
      </c>
    </row>
    <row r="16" spans="1:3">
      <c r="A16" s="4" t="s">
        <v>706</v>
      </c>
    </row>
    <row r="17" spans="1:3">
      <c r="A17" s="3" t="s">
        <v>696</v>
      </c>
    </row>
    <row r="18" spans="1:3">
      <c r="A18" s="4" t="s">
        <v>697</v>
      </c>
      <c r="B18" s="5" t="n">
        <v>23032</v>
      </c>
      <c r="C18" s="5" t="n">
        <v>24243</v>
      </c>
    </row>
    <row r="19" spans="1:3">
      <c r="A19" s="4" t="s">
        <v>707</v>
      </c>
      <c r="B19" s="5" t="n">
        <v>1020</v>
      </c>
      <c r="C19" s="5" t="n">
        <v>975</v>
      </c>
    </row>
    <row r="20" spans="1:3">
      <c r="A20" s="4" t="s">
        <v>701</v>
      </c>
      <c r="B20" s="5" t="n">
        <v>-672</v>
      </c>
      <c r="C20" s="5" t="n">
        <v>-819</v>
      </c>
    </row>
    <row r="21" spans="1:3">
      <c r="A21" s="4" t="s">
        <v>708</v>
      </c>
      <c r="B21" s="5" t="n">
        <v>889</v>
      </c>
      <c r="C21" s="5" t="n">
        <v>758</v>
      </c>
    </row>
    <row r="22" spans="1:3">
      <c r="A22" s="4" t="s">
        <v>709</v>
      </c>
      <c r="B22" s="5" t="n">
        <v>1989</v>
      </c>
      <c r="C22" s="5" t="n">
        <v>-1188</v>
      </c>
    </row>
    <row r="23" spans="1:3">
      <c r="A23" s="4" t="s">
        <v>710</v>
      </c>
      <c r="B23" s="5" t="n">
        <v>2033</v>
      </c>
      <c r="C23" s="5" t="n">
        <v>1277</v>
      </c>
    </row>
    <row r="24" spans="1:3">
      <c r="A24" s="4" t="s">
        <v>711</v>
      </c>
      <c r="B24" s="5" t="n">
        <v>-251</v>
      </c>
      <c r="C24" s="5" t="n">
        <v>-226</v>
      </c>
    </row>
    <row r="25" spans="1:3">
      <c r="A25" s="4" t="s">
        <v>705</v>
      </c>
      <c r="B25" s="5" t="n">
        <v>-1296</v>
      </c>
      <c r="C25" s="5" t="n">
        <v>1988</v>
      </c>
    </row>
    <row r="26" spans="1:3">
      <c r="A26" s="4" t="s">
        <v>698</v>
      </c>
      <c r="B26" s="6" t="n">
        <v>29336</v>
      </c>
      <c r="C26" s="6" t="n">
        <v>230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5</v>
      </c>
      <c r="C2" s="2" t="s">
        <v>26</v>
      </c>
    </row>
    <row r="3" spans="1:3">
      <c r="A3" s="3" t="s">
        <v>713</v>
      </c>
    </row>
    <row r="4" spans="1:3">
      <c r="A4" s="4" t="s">
        <v>707</v>
      </c>
      <c r="B4" s="6" t="n">
        <v>1020</v>
      </c>
      <c r="C4" s="6" t="n">
        <v>975</v>
      </c>
    </row>
    <row r="5" spans="1:3">
      <c r="A5" s="4" t="s">
        <v>702</v>
      </c>
      <c r="B5" s="5" t="n">
        <v>109</v>
      </c>
      <c r="C5" s="5" t="n">
        <v>109</v>
      </c>
    </row>
    <row r="6" spans="1:3">
      <c r="A6" s="4" t="s">
        <v>714</v>
      </c>
      <c r="B6" s="5" t="n">
        <v>889</v>
      </c>
      <c r="C6" s="5" t="n">
        <v>758</v>
      </c>
    </row>
    <row r="7" spans="1:3">
      <c r="A7" s="4" t="s">
        <v>703</v>
      </c>
      <c r="B7" s="5" t="n">
        <v>-93</v>
      </c>
      <c r="C7" s="5" t="n">
        <v>-79</v>
      </c>
    </row>
    <row r="8" spans="1:3">
      <c r="A8" s="4" t="s">
        <v>715</v>
      </c>
      <c r="B8" s="6" t="n">
        <v>1925</v>
      </c>
      <c r="C8" s="6" t="n">
        <v>17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716</v>
      </c>
      <c r="B1" s="2" t="s">
        <v>1</v>
      </c>
    </row>
    <row r="2" spans="1:4">
      <c r="B2" s="2" t="s">
        <v>717</v>
      </c>
      <c r="C2" s="2" t="s">
        <v>25</v>
      </c>
      <c r="D2" s="2" t="s">
        <v>26</v>
      </c>
    </row>
    <row r="3" spans="1:4">
      <c r="A3" s="3" t="s">
        <v>205</v>
      </c>
    </row>
    <row r="4" spans="1:4">
      <c r="A4" s="4" t="s">
        <v>718</v>
      </c>
      <c r="C4" s="6" t="n">
        <v>3771</v>
      </c>
      <c r="D4" s="6" t="n">
        <v>-137</v>
      </c>
    </row>
    <row r="5" spans="1:4">
      <c r="A5" s="4" t="s">
        <v>704</v>
      </c>
      <c r="C5" s="5" t="n">
        <v>93</v>
      </c>
      <c r="D5" s="5" t="n">
        <v>79</v>
      </c>
    </row>
    <row r="6" spans="1:4">
      <c r="A6" s="4" t="s">
        <v>719</v>
      </c>
      <c r="C6" s="6" t="n">
        <v>3864</v>
      </c>
      <c r="D6" s="6" t="n">
        <v>-58</v>
      </c>
    </row>
    <row r="7" spans="1:4">
      <c r="A7" s="4" t="s">
        <v>720</v>
      </c>
      <c r="B7" s="6" t="n">
        <v>1500</v>
      </c>
    </row>
    <row r="8" spans="1:4">
      <c r="A8" s="4" t="s">
        <v>721</v>
      </c>
      <c r="B8" s="6" t="n">
        <v>1400</v>
      </c>
    </row>
    <row r="9" spans="1:4">
      <c r="A9" s="4" t="s">
        <v>722</v>
      </c>
      <c r="C9" s="4" t="s">
        <v>723</v>
      </c>
      <c r="D9" s="4" t="s">
        <v>7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5</v>
      </c>
      <c r="B1" s="2" t="s">
        <v>25</v>
      </c>
      <c r="C1" s="2" t="s">
        <v>26</v>
      </c>
      <c r="D1" s="2" t="s">
        <v>544</v>
      </c>
    </row>
    <row r="2" spans="1:4">
      <c r="A2" s="4" t="s">
        <v>726</v>
      </c>
    </row>
    <row r="3" spans="1:4">
      <c r="A3" s="3" t="s">
        <v>727</v>
      </c>
    </row>
    <row r="4" spans="1:4">
      <c r="A4" s="4" t="s">
        <v>728</v>
      </c>
      <c r="B4" s="4" t="s">
        <v>729</v>
      </c>
      <c r="C4" s="4" t="s">
        <v>730</v>
      </c>
      <c r="D4" s="4" t="s">
        <v>731</v>
      </c>
    </row>
    <row r="5" spans="1:4">
      <c r="A5" s="4" t="s">
        <v>732</v>
      </c>
    </row>
    <row r="6" spans="1:4">
      <c r="A6" s="3" t="s">
        <v>727</v>
      </c>
    </row>
    <row r="7" spans="1:4">
      <c r="A7" s="4" t="s">
        <v>728</v>
      </c>
      <c r="B7" s="4" t="s">
        <v>733</v>
      </c>
      <c r="C7" s="4" t="s">
        <v>734</v>
      </c>
      <c r="D7" s="4" t="s">
        <v>729</v>
      </c>
    </row>
    <row r="8" spans="1:4">
      <c r="A8" s="4" t="s">
        <v>735</v>
      </c>
    </row>
    <row r="9" spans="1:4">
      <c r="A9" s="3" t="s">
        <v>727</v>
      </c>
    </row>
    <row r="10" spans="1:4">
      <c r="A10" s="4" t="s">
        <v>736</v>
      </c>
      <c r="B10" s="4" t="s">
        <v>737</v>
      </c>
      <c r="C10" s="4" t="s">
        <v>738</v>
      </c>
    </row>
    <row r="11" spans="1:4">
      <c r="A11" s="4" t="s">
        <v>739</v>
      </c>
    </row>
    <row r="12" spans="1:4">
      <c r="A12" s="3" t="s">
        <v>727</v>
      </c>
    </row>
    <row r="13" spans="1:4">
      <c r="A13" s="4" t="s">
        <v>736</v>
      </c>
      <c r="B13" s="4" t="s">
        <v>740</v>
      </c>
      <c r="C13" s="4" t="s">
        <v>7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74</v>
      </c>
    </row>
    <row r="2" spans="1:2">
      <c r="A2" s="3" t="s">
        <v>205</v>
      </c>
    </row>
    <row r="3" spans="1:2">
      <c r="A3" s="4" t="s">
        <v>743</v>
      </c>
      <c r="B3" s="4" t="s">
        <v>737</v>
      </c>
    </row>
    <row r="4" spans="1:2">
      <c r="A4" s="4" t="s">
        <v>744</v>
      </c>
      <c r="B4" s="4" t="s">
        <v>737</v>
      </c>
    </row>
    <row r="5" spans="1:2">
      <c r="A5" s="4" t="s">
        <v>745</v>
      </c>
      <c r="B5" s="6" t="n">
        <v>-1352</v>
      </c>
    </row>
    <row r="6" spans="1:2">
      <c r="A6" s="4" t="s">
        <v>746</v>
      </c>
      <c r="B6" s="6" t="n">
        <v>14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47</v>
      </c>
      <c r="B1" s="2" t="s">
        <v>1</v>
      </c>
    </row>
    <row r="2" spans="1:3">
      <c r="B2" s="2" t="s">
        <v>748</v>
      </c>
      <c r="C2" s="2" t="s">
        <v>749</v>
      </c>
    </row>
    <row r="3" spans="1:3">
      <c r="A3" s="4" t="s">
        <v>750</v>
      </c>
    </row>
    <row r="4" spans="1:3">
      <c r="A4" s="3" t="s">
        <v>751</v>
      </c>
    </row>
    <row r="5" spans="1:3">
      <c r="A5" s="4" t="s">
        <v>752</v>
      </c>
      <c r="B5" s="4" t="s">
        <v>753</v>
      </c>
    </row>
    <row r="6" spans="1:3">
      <c r="A6" s="4" t="s">
        <v>754</v>
      </c>
      <c r="B6" s="9" t="n">
        <v>13.3</v>
      </c>
      <c r="C6" s="9" t="n">
        <v>12.6</v>
      </c>
    </row>
    <row r="7" spans="1:3">
      <c r="A7" s="4" t="s">
        <v>755</v>
      </c>
    </row>
    <row r="8" spans="1:3">
      <c r="A8" s="3" t="s">
        <v>751</v>
      </c>
    </row>
    <row r="9" spans="1:3">
      <c r="A9" s="4" t="s">
        <v>754</v>
      </c>
      <c r="B9" s="9" t="n">
        <v>1.5</v>
      </c>
      <c r="C9" s="10" t="n">
        <v>1.6</v>
      </c>
    </row>
    <row r="10" spans="1:3">
      <c r="A10" s="4" t="s">
        <v>756</v>
      </c>
      <c r="B10" s="4" t="s">
        <v>446</v>
      </c>
    </row>
    <row r="11" spans="1:3">
      <c r="A11" s="4" t="s">
        <v>757</v>
      </c>
      <c r="B11" s="9" t="n">
        <v>11.5</v>
      </c>
      <c r="C11" s="10" t="n">
        <v>8.800000000000001</v>
      </c>
    </row>
    <row r="12" spans="1:3">
      <c r="A12" s="4" t="s">
        <v>758</v>
      </c>
      <c r="B12" s="5" t="n">
        <v>5</v>
      </c>
    </row>
    <row r="13" spans="1:3">
      <c r="A13" s="4" t="s">
        <v>759</v>
      </c>
    </row>
    <row r="14" spans="1:3">
      <c r="A14" s="3" t="s">
        <v>751</v>
      </c>
    </row>
    <row r="15" spans="1:3">
      <c r="A15" s="4" t="s">
        <v>754</v>
      </c>
      <c r="B15" s="9" t="n">
        <v>0.2</v>
      </c>
      <c r="C15" s="10" t="n">
        <v>0.2</v>
      </c>
    </row>
    <row r="16" spans="1:3">
      <c r="A16" s="4" t="s">
        <v>760</v>
      </c>
    </row>
    <row r="17" spans="1:3">
      <c r="A17" s="3" t="s">
        <v>751</v>
      </c>
    </row>
    <row r="18" spans="1:3">
      <c r="A18" s="4" t="s">
        <v>754</v>
      </c>
      <c r="B18" s="6" t="n">
        <v>1</v>
      </c>
      <c r="C18" s="6" t="n">
        <v>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1</v>
      </c>
      <c r="B1" s="2" t="s">
        <v>25</v>
      </c>
      <c r="C1" s="2" t="s">
        <v>26</v>
      </c>
    </row>
    <row r="2" spans="1:3">
      <c r="A2" s="3" t="s">
        <v>55</v>
      </c>
    </row>
    <row r="3" spans="1:3">
      <c r="A3" s="4" t="s">
        <v>762</v>
      </c>
      <c r="B3" s="6" t="n">
        <v>0</v>
      </c>
    </row>
    <row r="4" spans="1:3">
      <c r="A4" s="4" t="s">
        <v>763</v>
      </c>
      <c r="B4" s="5" t="n">
        <v>240167790</v>
      </c>
      <c r="C4" s="5" t="n">
        <v>235025507</v>
      </c>
    </row>
    <row r="5" spans="1:3">
      <c r="A5" s="4" t="s">
        <v>68</v>
      </c>
      <c r="B5" s="5" t="n">
        <v>548755</v>
      </c>
      <c r="C5" s="5" t="n">
        <v>5669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31:51Z</dcterms:created>
  <dcterms:modified xmlns:dcterms="http://purl.org/dc/terms/" xmlns:xsi="http://www.w3.org/2001/XMLSchema-instance" xsi:type="dcterms:W3CDTF">2020-03-27T16:31:51Z</dcterms:modified>
</cp:coreProperties>
</file>